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Sto8" sheetId="8" r:id="rId8"/>
    <s:sheet name="Consolidated Statements of Cash" sheetId="9" r:id="rId9"/>
    <s:sheet name="Business and Summary of Signifi" sheetId="10" r:id="rId10"/>
    <s:sheet name="Business Acquisitions" sheetId="11" r:id="rId11"/>
    <s:sheet name="Allowance for Doubtful Accounts" sheetId="12" r:id="rId12"/>
    <s:sheet name="Goodwill and Intangible Assets" sheetId="13" r:id="rId13"/>
    <s:sheet name="Long-Term Debt and Credit Arran" sheetId="14" r:id="rId14"/>
    <s:sheet name="Fair Value Measurement" sheetId="15" r:id="rId15"/>
    <s:sheet name="Income Taxes" sheetId="16" r:id="rId16"/>
    <s:sheet name="Pension and Postretirement Bene" sheetId="17" r:id="rId17"/>
    <s:sheet name="Convertible Special Stock (Note" sheetId="18" r:id="rId18"/>
    <s:sheet name="Accumulated Other Comprehensive" sheetId="19" r:id="rId19"/>
    <s:sheet name="Share-based incentive compensat" sheetId="20" r:id="rId20"/>
    <s:sheet name="Earnings Per Share" sheetId="21" r:id="rId21"/>
    <s:sheet name="Leases" sheetId="22" r:id="rId22"/>
    <s:sheet name="Segment Information" sheetId="23" r:id="rId23"/>
    <s:sheet name="Research and Development" sheetId="24" r:id="rId24"/>
    <s:sheet name="Restructuring" sheetId="25" r:id="rId25"/>
    <s:sheet name="Contingencies and Claims" sheetId="26" r:id="rId26"/>
    <s:sheet name="Share Repurchase Program" sheetId="27" r:id="rId27"/>
    <s:sheet name="Discontinued Operations" sheetId="28" r:id="rId28"/>
    <s:sheet name="Quarterly Financial Highlights " sheetId="29" r:id="rId29"/>
    <s:sheet name="Subsequent Events (Notes)" sheetId="30" r:id="rId30"/>
    <s:sheet name="Business and Summary of Signi31" sheetId="31" r:id="rId31"/>
    <s:sheet name="Business Acquisitions (Tables)" sheetId="32" r:id="rId32"/>
    <s:sheet name="Allowance for Doubtful Accoun33" sheetId="33" r:id="rId33"/>
    <s:sheet name="Goodwill and Intangible Assets " sheetId="34" r:id="rId34"/>
    <s:sheet name="Long-Term Debt and Credit Arr35" sheetId="35" r:id="rId35"/>
    <s:sheet name="Fair Value Measurement (Tables)" sheetId="36" r:id="rId36"/>
    <s:sheet name="Income Taxes (Tables)" sheetId="37" r:id="rId37"/>
    <s:sheet name="Pension and Postretirement Be38" sheetId="38" r:id="rId38"/>
    <s:sheet name="Accumulated Other Comprehensi39" sheetId="39" r:id="rId39"/>
    <s:sheet name="Share-based incentive compens40" sheetId="40" r:id="rId40"/>
    <s:sheet name="Earnings Per Share (Tables)" sheetId="41" r:id="rId41"/>
    <s:sheet name="Leases (Tables)" sheetId="42" r:id="rId42"/>
    <s:sheet name="Segment Information (Tables)" sheetId="43" r:id="rId43"/>
    <s:sheet name="Restructuring (Tables)" sheetId="44" r:id="rId44"/>
    <s:sheet name="Discontinued Operations (Tables" sheetId="45" r:id="rId45"/>
    <s:sheet name="Quarterly Financial Highlight46" sheetId="46" r:id="rId46"/>
    <s:sheet name="Business and Summary of Signi47" sheetId="47" r:id="rId47"/>
    <s:sheet name="Business and Summary of Signi48" sheetId="48" r:id="rId48"/>
    <s:sheet name="Business and Summary of Signi49" sheetId="49" r:id="rId49"/>
    <s:sheet name="Business Acquisitions (Details)" sheetId="50" r:id="rId50"/>
    <s:sheet name="Allowance for Doubtful Accoun51" sheetId="51" r:id="rId51"/>
    <s:sheet name="Goodwill and Intangible Asset52" sheetId="52" r:id="rId52"/>
    <s:sheet name="Goodwill and Intangible Asset53" sheetId="53" r:id="rId53"/>
    <s:sheet name="Long-Term Debt and Credit Arr54" sheetId="54" r:id="rId54"/>
    <s:sheet name="Fair Value Measurement (Details" sheetId="55" r:id="rId55"/>
    <s:sheet name="Income Taxes (Details)" sheetId="56" r:id="rId56"/>
    <s:sheet name="Pension and Postretirement Be57" sheetId="57" r:id="rId57"/>
    <s:sheet name="Convertible Special Stock (Deta" sheetId="58" r:id="rId58"/>
    <s:sheet name="Accumulated Other Comprehensi59" sheetId="59" r:id="rId59"/>
    <s:sheet name="Share-based incentive compens60" sheetId="60" r:id="rId60"/>
    <s:sheet name="Earnings Per Share (Details)" sheetId="61" r:id="rId61"/>
    <s:sheet name="Leases (Details)" sheetId="62" r:id="rId62"/>
    <s:sheet name="Segment Information (Details)" sheetId="63" r:id="rId63"/>
    <s:sheet name="Research and Development (Detai" sheetId="64" r:id="rId64"/>
    <s:sheet name="Restructuring (Details)" sheetId="65" r:id="rId65"/>
    <s:sheet name="Contingencies and Claims Contin" sheetId="66" r:id="rId66"/>
    <s:sheet name="Share Repurchase Program (Detai" sheetId="67" r:id="rId67"/>
    <s:sheet name="Discontinued Operations (Detail" sheetId="68" r:id="rId68"/>
    <s:sheet name="Quarterly Financial Highlight69"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1026">
  <si>
    <t>Document and Entity Information - USD ($) $ in Millions</t>
  </si>
  <si>
    <t>12 Months Ended</t>
  </si>
  <si>
    <t>Aug. 31, 2015</t>
  </si>
  <si>
    <t>Oct. 16, 2015</t>
  </si>
  <si>
    <t>Feb. 28, 2015</t>
  </si>
  <si>
    <t>Document Information [Line Items]</t>
  </si>
  <si>
    <t>Entity Registrant Name</t>
  </si>
  <si>
    <t>SCHULMAN A INC</t>
  </si>
  <si>
    <t>Entity Central Index Key</t>
  </si>
  <si>
    <t>Document Type</t>
  </si>
  <si>
    <t>10-K</t>
  </si>
  <si>
    <t>Document Period End Date</t>
  </si>
  <si>
    <t>Aug. 31,
		2015</t>
  </si>
  <si>
    <t>Amendment Flag</t>
  </si>
  <si>
    <t>false</t>
  </si>
  <si>
    <t>Document Fiscal Year Focus</t>
  </si>
  <si>
    <t>Document Fiscal Period Focus</t>
  </si>
  <si>
    <t>FY</t>
  </si>
  <si>
    <t>Current Fiscal Year End Date</t>
  </si>
  <si>
    <t>--08-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Operations - USD ($) shares in Thousands, $ in Thousands</t>
  </si>
  <si>
    <t>Aug. 31, 2014</t>
  </si>
  <si>
    <t>Aug. 31, 2013</t>
  </si>
  <si>
    <t>Net sales</t>
  </si>
  <si>
    <t>Cost of sales</t>
  </si>
  <si>
    <t>Selling, general and administrative expenses</t>
  </si>
  <si>
    <t>Restructuring expense</t>
  </si>
  <si>
    <t>Asset impairment</t>
  </si>
  <si>
    <t>Curtailment and settlement (gains) losses</t>
  </si>
  <si>
    <t>Operating income</t>
  </si>
  <si>
    <t>Interest expense</t>
  </si>
  <si>
    <t>Bridge financing fees</t>
  </si>
  <si>
    <t>Foreign currency transaction (gains) losses</t>
  </si>
  <si>
    <t>Other (income) expense, net</t>
  </si>
  <si>
    <t>Gain on early extinguishment of debt</t>
  </si>
  <si>
    <t>Income (loss) from continuing operations before taxes</t>
  </si>
  <si>
    <t>Provision (benefit) for U.S. and foreign income taxes</t>
  </si>
  <si>
    <t>Income (loss) from continuing operations</t>
  </si>
  <si>
    <t>Income (loss) from discontinued operations, net of tax</t>
  </si>
  <si>
    <t>Net income (loss)</t>
  </si>
  <si>
    <t>Noncontrolling interests</t>
  </si>
  <si>
    <t>Net income attributable to A. Schulman, Inc.</t>
  </si>
  <si>
    <t>Convertible special stock dividends</t>
  </si>
  <si>
    <t>Net Income (Loss) Available to Common Stockholders, Basic</t>
  </si>
  <si>
    <t>Weighted-average number of shares outstanding:</t>
  </si>
  <si>
    <t>Basic</t>
  </si>
  <si>
    <t>Diluted</t>
  </si>
  <si>
    <t>Basic earnings per share available to A. Schulman, Inc. common stockholder</t>
  </si>
  <si>
    <t>[1]</t>
  </si>
  <si>
    <t>Income (loss) from discontinued operations</t>
  </si>
  <si>
    <t>Net income (loss) available to A. Schulman, Inc. common stockholders</t>
  </si>
  <si>
    <t>Diluted earnings per share available to A. Schulman, Inc. common stockholders</t>
  </si>
  <si>
    <t>Cash dividends per common share</t>
  </si>
  <si>
    <t>Cash dividends per share of convertible special stock</t>
  </si>
  <si>
    <t>The sum of the four quarters does not equal the earnings per share amount calculated for the year due to rounding.</t>
  </si>
  <si>
    <t>Consolidated Statements of Comprehensive Income - USD ($) $ in Thousands</t>
  </si>
  <si>
    <t>Foreign currency translation gain (loss), net of tax</t>
  </si>
  <si>
    <t>Other comprehensive income (loss), net of tax</t>
  </si>
  <si>
    <t>Comprehensive income (loss)</t>
  </si>
  <si>
    <t>Less: comprehensive income (loss) attributable to noncontrolling interests</t>
  </si>
  <si>
    <t>Comprehensive income (loss) attributable to A. Schulman, Inc.</t>
  </si>
  <si>
    <t>Net Change in Net Actuarial Gains (Losses) [Member]</t>
  </si>
  <si>
    <t>Unrecognized net actuarial gains (losses) and prior service costs (credits), net of tax</t>
  </si>
  <si>
    <t>Net Change in Prior Service (Costs) Credit [Member]</t>
  </si>
  <si>
    <t>All amounts presented are net of tax.</t>
  </si>
  <si>
    <t>Consolidated Statements of Comprehensive Income Parenthetical - USD ($) $ in Thousands</t>
  </si>
  <si>
    <t>Other Comprehensive Income (Loss), Foreign Currency Translation Adjustment, Tax</t>
  </si>
  <si>
    <t>Net change in tax on pension and other postretirement benefit plans</t>
  </si>
  <si>
    <t>Consolidated Balance Sheets - USD ($) $ in Thousands</t>
  </si>
  <si>
    <t>Current assets:</t>
  </si>
  <si>
    <t>Cash and cash equivalents</t>
  </si>
  <si>
    <t>Accounts receivable, net</t>
  </si>
  <si>
    <t>Inventories</t>
  </si>
  <si>
    <t>Prepaid expenses and other current assets</t>
  </si>
  <si>
    <t>Total current assets</t>
  </si>
  <si>
    <t>Property, plant and equipment, at cost:</t>
  </si>
  <si>
    <t>Land and improvements</t>
  </si>
  <si>
    <t>Buildings and leasehold improvements</t>
  </si>
  <si>
    <t>Machinery and equipment</t>
  </si>
  <si>
    <t>Furniture and fixtures</t>
  </si>
  <si>
    <t>Construction in progress</t>
  </si>
  <si>
    <t>Gross property, plant and equipment</t>
  </si>
  <si>
    <t>Accumulated depreciation</t>
  </si>
  <si>
    <t>Net property, plant and equipment</t>
  </si>
  <si>
    <t>Other assets:</t>
  </si>
  <si>
    <t>Deferred charges and other noncurrent assets</t>
  </si>
  <si>
    <t>Goodwill</t>
  </si>
  <si>
    <t>Intangible assets, net</t>
  </si>
  <si>
    <t>Total assets</t>
  </si>
  <si>
    <t>Current liabilities:</t>
  </si>
  <si>
    <t>Accounts payable</t>
  </si>
  <si>
    <t>U.S. and foreign income taxes payable</t>
  </si>
  <si>
    <t>Accrued payroll, taxes and related benefits</t>
  </si>
  <si>
    <t>Other accrued liabilities</t>
  </si>
  <si>
    <t>Short-term debt</t>
  </si>
  <si>
    <t>Total current liabilities</t>
  </si>
  <si>
    <t>Long-term debt</t>
  </si>
  <si>
    <t>Pension plans</t>
  </si>
  <si>
    <t>Deferred income taxes</t>
  </si>
  <si>
    <t>Other long-term liabilities</t>
  </si>
  <si>
    <t>Total liabilities</t>
  </si>
  <si>
    <t>Commitments and contingencies</t>
  </si>
  <si>
    <t xml:space="preserve"> </t>
  </si>
  <si>
    <t>Stockholders' equity:</t>
  </si>
  <si>
    <t>Convertible special stock, no par value</t>
  </si>
  <si>
    <t>Common stock, $1 par value, authorized - 75,000 shares, issued - 48,369 shares in 2015 and 48,185 shares in 2014</t>
  </si>
  <si>
    <t>Additional paid-in capital</t>
  </si>
  <si>
    <t>Accumulated other comprehensive income (loss)</t>
  </si>
  <si>
    <t>Retained earnings</t>
  </si>
  <si>
    <t>Treasury stock, at cost, 19,077 shares in 2015 and 18,973 shares in 2014</t>
  </si>
  <si>
    <t>Total A. Schulman, Inc.'s stockholders' equity</t>
  </si>
  <si>
    <t>Total equity</t>
  </si>
  <si>
    <t>Total liabilities and equity</t>
  </si>
  <si>
    <t>Consolidated Balance Sheets (Parenthetical) - $ / shares</t>
  </si>
  <si>
    <t>Antidilutive Securities Excluded from Computation of Earnings Per Share, Amount</t>
  </si>
  <si>
    <t>Share-based Compensation Arrangement by Share-based Payment Award, Options, Grants in Period, Gross</t>
  </si>
  <si>
    <t>Common stock, par value</t>
  </si>
  <si>
    <t>Common stock, shares authorized</t>
  </si>
  <si>
    <t>Common stock, shares issued</t>
  </si>
  <si>
    <t>Treasury stock shares</t>
  </si>
  <si>
    <t>Consolidated Statements of Stockholders' Equity - USD ($) $ in Thousands</t>
  </si>
  <si>
    <t>Total</t>
  </si>
  <si>
    <t>Convertible special stock, no par value [Member]</t>
  </si>
  <si>
    <t>Common Stock ($1 par value) [Member]</t>
  </si>
  <si>
    <t>Additional Paid-in Capital [Member]</t>
  </si>
  <si>
    <t>Accumulated Other Comprehensive Income (Loss) [Member]</t>
  </si>
  <si>
    <t>Retained Earnings [Member]</t>
  </si>
  <si>
    <t>Treasury Stock [Member]</t>
  </si>
  <si>
    <t>Noncontrolling Interest [Member]</t>
  </si>
  <si>
    <t>Balance at Aug. 31, 2012</t>
  </si>
  <si>
    <t>Cash dividends paid</t>
  </si>
  <si>
    <t>Purchase of treasury stock</t>
  </si>
  <si>
    <t>Issuance of treasury stock</t>
  </si>
  <si>
    <t>Stock options exercised</t>
  </si>
  <si>
    <t>Restricted stock issued, net of forfeitures</t>
  </si>
  <si>
    <t>Redemption of common stock to cover tax withholdings</t>
  </si>
  <si>
    <t>Amortization of restricted stock</t>
  </si>
  <si>
    <t>Balance at Aug. 31, 2013</t>
  </si>
  <si>
    <t>Noncontrolling interests' contributions (distributions)</t>
  </si>
  <si>
    <t>Change in ownership interest</t>
  </si>
  <si>
    <t>Balance at Aug. 31, 2014</t>
  </si>
  <si>
    <t>Cash Dividends Paid on Convertible Special Stock</t>
  </si>
  <si>
    <t>Balance at Aug. 31, 2015</t>
  </si>
  <si>
    <t>Tax windfall (shortfall) related to share- based incentive compensation</t>
  </si>
  <si>
    <t>Issuance of convertible special stock, net of Issuance costs</t>
  </si>
  <si>
    <t>Consolidated Statements of Stockholders' Equity Parenthetical - $ / shares shares in Thousands</t>
  </si>
  <si>
    <t>Number of treasury stock shares acquired</t>
  </si>
  <si>
    <t>Preferred Stock, Dividends, Per Share, Cash Paid</t>
  </si>
  <si>
    <t>Consolidated Statements of Cash Flows - USD ($) $ in Thousands</t>
  </si>
  <si>
    <t>Operating from continuing and discontinued operations:</t>
  </si>
  <si>
    <t>Net income</t>
  </si>
  <si>
    <t>Adjustments to reconcile net income to net cash provided from (used in) operating activities:</t>
  </si>
  <si>
    <t>Depreciation</t>
  </si>
  <si>
    <t>Amortization</t>
  </si>
  <si>
    <t>Deferred tax provision</t>
  </si>
  <si>
    <t>Pension, postretirement benefits and other compensation</t>
  </si>
  <si>
    <t>Restricted stock compensation - CEO transition costs, net of cash</t>
  </si>
  <si>
    <t>Gain on sale of assets from discontinued operations</t>
  </si>
  <si>
    <t>Changes in assets and liabilities, net of acquisitions:</t>
  </si>
  <si>
    <t>Accounts receivable</t>
  </si>
  <si>
    <t>Income taxes</t>
  </si>
  <si>
    <t>Tax (windfall) shortfall related to share-based incentive compensation</t>
  </si>
  <si>
    <t>Accrued payroll and other accrued liabilities</t>
  </si>
  <si>
    <t>Other assets and long-term liabilities</t>
  </si>
  <si>
    <t>Net cash provided from (used in) operating activities</t>
  </si>
  <si>
    <t>Investing from continuing and discontinued operations:</t>
  </si>
  <si>
    <t>Expenditures for property, plant and equipment</t>
  </si>
  <si>
    <t>Proceeds from the sale of assets</t>
  </si>
  <si>
    <t>Investment in equity investees</t>
  </si>
  <si>
    <t>Business acquisitions, net of cash</t>
  </si>
  <si>
    <t>Net cash provided from (used in) investing activities</t>
  </si>
  <si>
    <t>Financing from continuing and discontinued operations:</t>
  </si>
  <si>
    <t>Cash dividends paid to common stockholders</t>
  </si>
  <si>
    <t>Cash dividends paid to special stockholders</t>
  </si>
  <si>
    <t>Increase (decrease) in short-term debt</t>
  </si>
  <si>
    <t>Borrowings on long-term debt</t>
  </si>
  <si>
    <t>Repayments on long-term debt including current portion</t>
  </si>
  <si>
    <t>Payment of debt issuance costs</t>
  </si>
  <si>
    <t>Tax windfall (shortfall) related to share-based incentive compensation</t>
  </si>
  <si>
    <t>Issuances of stock, common and treasury</t>
  </si>
  <si>
    <t>Issuances of convertible special stock, net</t>
  </si>
  <si>
    <t>Redemptions of common stock</t>
  </si>
  <si>
    <t>Purchases of treasury stock</t>
  </si>
  <si>
    <t>Net cash provided from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Business and Summary of Significant Accounting Policies</t>
  </si>
  <si>
    <t>BUSINESS AND SUMMARY OF SIGNIFICANT ACCOUNTING POLICIES [Abstract]</t>
  </si>
  <si>
    <t>Business and Summary of Significant Accounting Policies [Text Block]</t>
  </si>
  <si>
    <t>BUSINESS AND SUMMARY OF SIGNIFICANT ACCOUNTING POLICIES Business A. Schulman, Inc. (the “Company”) is a leading international supplier of high-performance plastic compounds and resins. The Company’s customers span a wide range of markets such as packaging, mobility, building &amp; construction, electronics &amp; electrical, agriculture, personal care &amp; hygiene, custom services, and sports, home &amp; leisure. The Company employs approximately 5,000 people and has 58 manufacturing facilities in the United States &amp; Canada ("USCAN"), Latin America ("LATAM"), Europe, Middle East and Africa (“EMEA”), Asia Pacific (“APAC”) and Engineered Composites ("EC") segments. Principles of Consolidation The consolidated financial statements include the accounts of the Company and its domestic and foreign subsidiaries in which a controlling interest is maintained. All significant intercompany transactions have been eliminated. Noncontrolling interests represent a 37% equity position of Alta Plastica S.A. in an Argentinean venture with the Company and a 35% equity position of P.T. Prima Polycon Indah in an Indonesian joint venture with the Company. The financial position and results of operations of the Company’s foreign subsidiaries are generally recorded using local currency as the functional currency. Assets and liabilities of these subsidiaries are translated at the exchange rate in effect at each reporting period end. Income statement accounts are translated each month at the average rate of exchange during the month. Other comprehensive income and accumulated other comprehensive income (loss) in stockholders’ equity include translation adjustments arising from the use of different exchange rates from period to period. Certain items previously reported in specific financial statement captions have been reclassified to conform to the 2015 presentation. Use of Estimates The preparation of the accompanying consolidated financial statements in conformity with accounting principles generally accepted in the United States of America requires management to make estimates and assumptions that affect the amounts reported in the consolidated financial statements and accompanying disclosures. Actual results could differ from those estimates. Such estimates include the value of purchase consideration, valuation of accounts receivables, inventories, goodwill, other intangible assets, other long-lived assets, contingencies, and assumptions used in the calculation of income taxes, pension and other postretirement benefits, share-based incentive compensation, and restructuring, among others. These estimates and assumptions are based on management’s judgment. Management evaluates its estimates and assumptions on an ongoing basis using historical experience and other factors. Management monitors any factors which may have an impact and adjusts such estimates and assumptions when required. Changes in those estimates are reflected in the consolidated financial statements in the period of change. Revenue Recognition The Company’s accounting policy regarding revenue recognition is to recognize revenue when there is persuasive evidence of a sales agreement, the delivery of goods has occurred where both title and the risks and rewards of ownership are transferred, the sales price is fixed or determinable and collection of related billings is reasonably assured. A provision for payment discounts is recorded as a reduction of sales in the same period that the revenue is recognized. Cost of Sales Cost of sales is primarily comprised of direct materials and supplies consumed in the manufacturing, distribution and tolling of product, as well as related labor, depreciation and overhead expense necessary to acquire and convert the purchased materials and supplies into finished products. Cost of sales also includes freight, packaging and warehousing. Convertible Special Stock Convertible special stock is recorded as an equity instrument as it is not mandatorily redeemable and has more equity-like characteristics. The Company monitors for any potential conversions or fundamental changes as defined in the agreement that would impact the valuation of the convertible special stock. In the event of a conversion or fundamental change, the valuation would be updated based on the valuation on that date. Share-based Incentive Compensation The Company accounts for share-based incentive compensation expense based on the fair value of the awards granted in accordance with applicable accounting guidance. The fair value of awards with service and performance conditions is based on quoted market prices of the Company’s stock on the respective grant date. The fair value of awards that include market conditions for vesting is estimated using the Monte Carlo valuation model. The Monte Carlo valuation model requires assumptions based on management’s judgment regarding the volatility of the Company’s stock, the correlation between the Company’s stock price and that of its peer companies and the expected rates of interest. The Company uses historical data, corresponding to the vesting period, to determine all of the assumptions used in the Monte Carlo valuation model. The expected volatility assumption is based on historical volatility. The Company used the daily stock prices in fiscal 2015, 2014 and 2013 to determine historical volatility. The correlation between the Company’s stock price and each of the peer companies is determined based on historical daily stock prices of the Company and each of the peer companies. The risk-free interest rate is based on zero coupon treasury bond rates corresponding to the expected life of the awards. Awards that are expected to settle through the issuance of the Company’s common stock are accounted for as equity-classified awards and related compensation expense is recognized based on grant date fair value over the related service period. Awards that may be settled in cash, at the election of the recipient, are accounted for as liability-classified awards. The fair value of such awards is remeasured at the end of each reporting period and expense is recognized over the requisite service period. The Company uses an estimate of expected forfeitures in the recognition of all share-based incentive compensation expense that is based on historical experience. See Note 11 of this Form 10-K for further discussion on share-based incentive compensation. Restructuring The Company records restructuring costs related to the actions implemented to reduce excess and high-cost manufacturing capacity, and to reduce associate headcount. Employee-related costs include severance, supplemental unemployment compensation and benefits, medical benefits, pension curtailments and settlements, and other termination benefits. For ongoing benefit arrangements, a liability is recognized when it is probable that employees will be entitled to benefits and the amount can be reasonably estimated. These conditions are generally met when the restructuring plan is approved by management. For one-time benefit arrangements, a liability is incurred and accrued at the date the plan is communicated to employees, unless they will be retained beyond a minimum retention period. In this case, the liability is estimated at the date the plan is communicated to employees and is accrued ratably over the future service period. Other costs generally include non-cancelable lease costs, contract terminations, and relocation costs. A liability for these costs is recognized in the period in which the liability is incurred. Restructuring charges related to accelerated depreciation and asset impairments are recorded separately within the consolidated statements of operations. See Note 16 of this Form 10-K for further discussion on restructuring charges. Asset Impairment Long-lived assets, except goodwill, are reviewed for impairment when circumstances indicate the carrying value of an asset group may not be recoverable. Recoverability of asset groups to be held and used is measured by a comparison of the carrying amount of the asset group to future undiscounted net cash flows estimated by the Company to be generated by such asset groups. If such asset groups are considered to be impaired, the impairment to be recognized is the amount by which the carrying amount of the asset group exceeds the fair value. Assets held for sale are recorded at the lower of carrying value or fair value less costs to sell. Income Taxes The Company recognizes income taxes during the period in which transactions enter into the determination of financial statement income. Accordingly, deferred taxes are provided for temporary differences between the book and tax bases of assets and liabilities. A valuation allowance is established when it is more likely than not that all or a portion of a deferred tax asset will not be realized. No taxes are provided on certain foreign earnings which are permanently reinvested. Accruals for uncertain tax positions are provided for in accordance with accounting rules related to uncertainty in income taxes. The Company records interest and penalties related to uncertain tax positions as a component of income tax expense. See Note 7 of this Form 10-K for further discussion on income taxes. Cash Equivalents and Short-Term Investments All highly liquid investments purchased with an original maturity of three months or less are considered to be cash equivalents. The Company’s cash equivalents are diversified with numerous financial institutions which management believes to have acceptable credit ratings. These cash equivalents are primarily money-market funds and short-term time deposits. The money-market funds are rated primarily A or higher by third parties. Management monitors the placement of its cash given the current credit market. The recorded amount of these cash equivalents approximates fair value. Investments with maturities between three and twelve months are considered to be short-term investments. As of August 31, 2015 and 2014 , the Company did not hold any short-term investments. Accounts Receivable and Allowance for Doubtful Accounts Trade accounts receivable are recorded at the invoiced amount and do not bear interest. Management records an allowance for doubtful accounts receivable based on the current and projected credit quality of the Company’s customers, customer payment history and other factors that affect collectability. Changes in these factors or changes in economic circumstances could result in changes to the allowance for doubtful accounts. The Company reviews its allowance for doubtful accounts on a periodic basis. Trade accounts receivables are charged off against the allowance for doubtful accounts when the Company determines it is probable the account receivable will not be collected. Trade accounts receivables, less allowance for doubtful accounts, reflect the net realizable value of receivables, and approximate fair value. The Company does not have any off-balance sheet exposure related to its customers. See Note 3 of this Form 10-K for further discussion on the allowance for doubtful accounts. Inventories Inventories are recorded at lower of average cost or market. The Company generally does not distinguish between raw materials and finished goods because numerous products that can be sold as finished goods are also used as raw materials in the production of other inventory items. Management establishes an estimated excess and obsolete inventory reserve based on historical experience and amounts expected to be realized for slow-moving and obsolete inventory. Property, Plant and Equipment and Depreciation Property, plant and equipment is recorded at cost. The cost of renewals and betterments is capitalized in the property accounts. Capital expenditures exclude related accruals of $4.4 million , $4.4 million and $1.9 million in fiscal 2015, 2014 and 2013, respectively. It is the Company’s policy to depreciate the cost of property, plant and equipment over the estimated useful lives of the assets, and for leasehold improvements over the shorter of the applicable lease term or the estimated useful life of the asset, using the straight-line method. The estimated useful lives used in the computation of depreciation are as follows: Buildings and leasehold improvements 7 to 40 years Machinery and equipment 5 to 10 years Furniture and fixtures 5 to 10 years Estimated useful lives are reviewed when certain events occur or operating conditions change and when appropriate, changes are made prospectively. The cost of assets sold or otherwise disposed of is eliminated from the related accounts. Gains or losses are recognized in other (income) expense when sales or disposals occur. Maintenance and repair costs are expensed as incurred. Purchase Accounting, Goodwill and Other Intangible Assets Business combinations are accounted for using the purchase method of accounting. This method requires the Company to record assets and liabilities of the business acquired at their estimated fair market values as of the acquisition date. Any excess of the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 Goodwill is tested for impairment annually as of June 1 for all reporting units. If circumstances change that would more likely than not reduce the fair value of a reporting unit below its carrying value, the Company would test goodwill for impairment during interim periods between annual tests. Management uses judgment to determine whether to use a qualitative or quantitative fair value measurement approach. The fair value used in the quantitative analysis is established using a combination of the income and market approaches. These valuation methodologies use estimates and assumptions including, but not limited to, the determination of appropriate market comparables, projected future cash flows (including timing and profitability), discount rate reflecting the risk inherent in future cash flows, perpetual growth rate, and projected future economic and market conditions. Other intangible assets with finite useful lives, which consist primarily of registered trademarks and tradenames, customer related intangibles, and developed technology, are amortized over their estimated useful lives on either a straight-line or double-declining basis, reflective of the pattern of economic benefits consumed. The estimated useful lives for each major category of intangible assets with finite useful lives are: Customer related intangibles 9 to 20 years Developed technology 10 to 20 years Registered trademarks and tradenames 3 to 25 years See Notes 2 and 4 of this Form 10-K for further discussion on acquisitions, goodwill and other intangible assets. Retirement Plans The Company has defined benefit and defined contribution pension plans covering certain employees in the U.S. and in foreign countries. The pension and postretirement benefit accounting reflects the recognition of future benefit costs over the employee’s approximate period of employment based on the terms of the plans and the investment and funding decisions made by the Company. Generally, the defined benefit pension plans accrue the current and prior service costs annually and funding is not required for all plans. See Note 8 of this Form 10-K for further discussion on retirement plans. Derivative Instruments and Hedging Activities The Company accounts for its derivative instruments in accordance with the applicable accounting guidance which requires all derivatives, whether designated in hedging relationships or not, to be recorded on the consolidated balance sheet at fair value. The Company’s foreign exchange forward contracts are adjusted to their fair market value through the consolidated statement of operations. Gains or losses on foreign exchange forward contracts that hedge specific transactions are recognized in the consolidated statement of operations offsetting the underlying foreign currency gains or losses. Currently, the Company does not designate any of these contracts as hedges. See Note 6 of this Form 10-K for further discussion on derivative instruments and hedging activities. 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ssumptions that market participants would use when pricing the asset or liability, such as inherent risk, transfer restrictions, and risk of nonperformance. The Company records its financial assets and liabilities at fair value in accordance with the framework for measuring fair value under accounting principles generally accepted in the United States. This framework establishes a fair value hierarchy that prioritizes the inputs used to measure fair value as follows: • Level 1: Observable inputs that reflect quoted prices (unadjusted) for identical assets or liabilities in active markets; • Level 2: Inputs other than quoted prices included in Level 1 that are observable for the asset or liability either directly or indirectly; and • Level 3: Unobservable inputs which reflect an entity’s own assumptions. See Note 6 of this Form 10-K for further discussion on fair value measurements. New Accounting Pronouncements In May 2014, the FASB issued new accounting guidance that creates a single revenue recognition model, while clarifying the principles for recognizing revenue. The standard is effective for fiscal years beginning after December 15, 2017, including interim periods, and the Company will adopt the new guidance on September 1, 2018. The Company is currently evaluating the effects, if any, that the adoption of this guidance will have on its consolidated financial statements. No other new accounting pronouncements issued or with effective dates during fiscal 2015 had or are expected to have a material impact on the Company's consolidated financial statements.</t>
  </si>
  <si>
    <t>Business Acquisitions</t>
  </si>
  <si>
    <t>BUSINESS ACQUISITIONS [Abstract]</t>
  </si>
  <si>
    <t>Business Acquisitions [Text Block]</t>
  </si>
  <si>
    <t>BUSINESS ACQUISITIONS Citadel On June 1, 2015, the Company acquired all of the issued and outstanding shares of Citadel, a privately held portfolio company of certain private equity firms, for $801.6 million . Citadel is a plastics materials science business that produces engineered composites and engineered plastics for specialty product applications spanning multiple industries including transportation, industrial &amp; construction, consumer, electrical, energy and healthcare &amp; safety. The acquisition expands the Company's presence substantially, especially in the North America engineered plastics markets as well as balancing the global geographic footprint, and gives A. Schulman a second growth platform with its industry-leading, added-value specialty engineered composites business. The business enhances the Company's existing portfolio and presents attractive expansion opportunities in other fast-growing sectors such as aerospace, medical, LED lighting and oil &amp; gas. Through this acquisition the Company's portfolio becomes more highly specialized, which will enable the Company to better serve its global customer base. The information included herein has been prepared based on the preliminary allocation of the purchase price using estimates of the fair value and useful lives of assets acquired and liabilities assumed which were determined with the assistance of independent valuations using discounted cash flow and comparative market multiple approaches, quoted market prices and estimates made by management. The purchase price allocation is subject to further adjustment until all pertinent information regarding the assets and liabilities acquired are fully evaluated by the Company. The following table presents the preliminary estimated fair value of the assets acquired and liabilities assumed from the Citadel acquisition at the date of acquisition: As of June 1, 2015 (In thousands) Accounts receivable $ 71,534 Inventories 44,623 Prepaid expenses and other current assets 15,586 Property, plant and equipment 78,266 Intangible assets 325,000 Other long-term assets 3,593 Total assets acquired $ 538,602 Accounts payable 29,500 Accrued liabilities 19,710 Deferred income taxes, long-term 116,102 Other long-term liabilities 3,121 Total liabilities assumed $ 168,433 Identifiable net assets acquired $ 370,169 Goodwill 431,391 Net assets acquired $ 801,560 The Company preliminarily recorded acquired intangible assets of $325.0 million , with an estimated weighted-average useful life of 14.1 years. These intangible assets include customer related intangibles of $230.5 million , developed technology of $75.3 million , and trademarks and trade names of $19.2 million , with estimated weighted-average useful lives of 14.0 years, 16.3 years and 8.1 years, respectively. In addition, the estimated fair value of accounts receivable acquired was $71.5 million with the gross contractual amount being $72.2 million .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Citadel acquisition is primarily the result of anticipated synergies resulting from the consolidation and centralization of manufacturing and global purchasing activities, insurance savings, and elimination of duplicate corporate administrative costs and the previously discussed market expansion. The Company allocated goodwill to its USCAN engineered plastics and global engineered composites reporting units. Net sales, income before taxes and net income attributable to A. Schulman, Inc. from the Citadel acquisition included in the Company’s results since the June 1, 2015 acquisition are as follows: June 1, 2015 to August 31, 2015 (In thousands) Net sales $ 116,659 Income before taxes $ 4,999 Net income attributable to A. Schulman Inc. $ 4,304 Income before taxes for the Citadel acquisition from June 1, 2015 to August 31, 2015 includes $2.7 million of pretax purchase accounting inventory step-up charges. A. Schulman's fiscal year ends on August 31 while Citadel's fiscal year ended on December 31. The pro forma information in the table below for the year ended August 31, 2015 includes A. Schulman's twelve months ended August 31, 2015 and Citadel's nine months ended March 31, 2015. The pro forma information in the table below for the year ended August 31, 2014 includes A. Schulman’s twelve months ended August 31, 2014 and Citadel's twelve months ended June 30, 2014. The following pro forma information represents the consolidated results of the Company as if the Citadel acquisition occurred as of September 1, 2013: For the Years Ended August 31, 2015 2014 Unaudited (In thousands, except per share data) Net sales $ 2,769,560 $ 2,877,891 Net income available to A. Schulman, Inc. common stockholders $ 23,870 $ (1,516 ) Net income per share of common stock attributable to A. Schulman, Inc. - diluted $ 0.81 $ (0.05 ) The unaudited pro forma information has been adjusted with respect to certain aspects of the acquisition to reflect the following: • Citadel acquired The Composites Group (“TCG”) in November of 2014. For purposes of the pro forma information disclosed above, the TCG acquisition was included as if the acquisition date was as of the earliest presented period. • Additional depreciation and amortization expenses that would have been recognized assuming fair value adjustments to the existing Citadel assets acquired and liabilities assumed, including intangible assets, fixed assets and expense associated with the fair value step-up of inventory acquired. • Increased interest expense due to additional borrowings to fund the acquisition. • Adjustment of valuation allowances associated with US deferred tax assets. • To push back acquisition-related costs of $14.1 million to the earliest period presented. These costs were included in the Company’s results of operations for the year ended August 31, 2015. • To push back costs associated with the Bridge Financing discussed in Note 5 of this Form 10-K of $18.8 million to the earliest period presented. These costs were expensed during the third quarter of fiscal 2015. The pro forma results do not include any anticipated cost synergies or other effects of the planned integration of the acquired business. Accordingly, such pro forma amounts are not necessarily indicative of the results that actually would have occurred had the acquisition been completed as of September 1, 2013, nor are they indicative of the future operating results of the Company. Specialty Plastics Business of Ferro Corporation On July 1, 2014, the Company acquired the majority of the assets of the specialty plastics business of Ferro Corporation ("Specialty Plastics" acquisition) for $91.0 million . The results of operations for this business have been included in the consolidated financial statements since the date of acquisition. The acquisition strategically expands the Company's geographic reach with three facilities located in the U.S. and one facility located in Spain, diversifies the Company's product mix and strengthens its position in a broad range of attractive product markets. Additionally, the business offers a broad portfolio of proprietary products and recognized brand names serving a wide range of end markets including packaging, transportation, construction, appliances and agriculture. The information included herein has been prepared based on the allocation of the purchase price using the fair value and useful lives of assets acquired and liabilities assumed which were determined with the assistance of independent valuations using discounted cash flow and comparative market multiple approaches, quoted market prices and estimates made by management. The following table presents the fair value of the assets acquired and liabilities assumed from the Specialty Plastics acquisition at the date of acquisition: As of July 1, 2014 (In thousands) Accounts receivable $ 27,850 Inventories 12,781 Prepaid expenses and other current assets 553 Property, plant and equipment 20,049 Intangible assets 26,985 Total assets acquired $ 88,218 Accounts payable 15,192 Accrued payroll, taxes and related benefits 1,690 Other accrued liabilities 951 Other long-term liabilities 181 Total liabilities assumed $ 18,014 Identifiable net assets acquired $ 70,204 Goodwill 20,796 Net assets acquired $ 91,000 The Company recorded acquired intangible assets of $27.0 million , all of which are customer related intangibles with an estimated weighted-average useful life of 13.6 years. In addition, the fair value of accounts receivable acquired was $27.9 million with the gross contractual amount being $28.0 million .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Specialty Plastics acquisition is primarily the result of anticipated synergies in the areas of procurement and manufacturing consolidation, as well as market expansion. Net sales, income before taxes and net income attributable to A. Schulman, Inc. from the Specialty Plastics acquisition included in the Company’s results since the July 1, 2014 acquisition are as follows: July 1, 2014 to August 31, 2014 (In thousands) Net sales $ 25,351 Income before taxes $ 1,644 Net income attributable to A. Schulman, Inc. $ 1,475 Income before taxes for the Specialty Plastics acquisition from July 1, 2014 to August 31, 2014 includes pretax depreciation and amortization costs of $0.6 million due to the increased estimated fair value of fixed assets and intangibles, and $0.6 million of pretax purchase accounting inventory step-up charges. The following pro forma information represents the consolidated results of the Company as if the Specialty Plastics acquisition occurred as of September 1, 2012: For the Years Ended August 31, 2014 2013 Unaudited (In thousands, except per share data) Net sales $ 2,580,646 $ 2,289,719 Net income attributable to A. Schulman, Inc. $ 65,639 $ 33,480 Net income per share of common stock attributable to A. Schulman, Inc. - diluted $ 2.24 $ 1.14 The pro forma results reflect certain adjustments related to the acquisition, such as increased depreciation and amortization expense on assets included in the Specialty Plastics acquisition resulting from the valuation of assets acquired and increased interest expense due to additional borrowings to fund the acquisition. The pro forma results do not include any anticipated cost synergies or other effects of the planned integration of the acquired business. Accordingly, such pro forma amounts are not necessarily indicative of the results that actually would have occurred had the acquisition been completed as of September 1, 2012, nor are they indicative of the future operating results of the Company. Other Business Transactions The following table summarizes the Company's other business transactions for the periods presented: Transaction Description Date of Transaction Purchase Consideration (In millions) Segment ECM Plastics, Inc. September 4, 2012 $36.8 USCAN A Massachusetts producer of custom color, specialty additive masterbatch and niche engineered plastics products, with a strong presence in personal care and cosmetics Perrite Group September 2, 2013 $51.3 EMEA and APAC A thermoplastics manufacturer with business in niche engineered plastics and custom color with operations in Malaysia, the United Kingdom and France Network Polymers, Inc. December 2, 2013 $49.2 USCAN An Ohio niche engineered plastics compounding business that is a single source provider of thermoplastic resins and alloys Prime Colorants December 31, 2013 $15.1 USCAN A Tennessee manufacturer of custom color and additive concentrates Compco Pty. Ltd. September 2, 2014 $6.7 APAC A manufacturer of masterbatches and custom color with operations in Australia The Company incurred $17.3 million , $6.0 million and $2.7 million of acquisition related costs, primarily included in selling, general &amp; administrative expenses, during fiscal 2015 , 2014 and 2013, respectively.</t>
  </si>
  <si>
    <t>Allowance for Doubtful Accounts</t>
  </si>
  <si>
    <t>ALLOWANCE FOR DOUBTFUL ACCOUNTS [Abstract]</t>
  </si>
  <si>
    <t>Allowance for Doubtful Accounts [Text Block]</t>
  </si>
  <si>
    <t>ALLOWANCE FOR DOUBTFUL ACCOUNTS The changes in the Company’s allowance for doubtful accounts are as follows: For the Year Ended August 31, 2015 2014 2013 (In thousands) Beginning balance $ 10,844 $ 10,434 $ 9,190 Provision 1,956 907 2,441 Write-offs, net of recoveries (973 ) (491 ) (1,481 ) Translation effect (1,050 ) (6 ) 284 Ending balance $ 10,777 $ 10,844 $ 10,434</t>
  </si>
  <si>
    <t>Goodwill and Intangible Assets</t>
  </si>
  <si>
    <t>GOODWILL AND OTHER INTANGIBLE ASSETS [Abstract]</t>
  </si>
  <si>
    <t>Goodwill and Intangible Assets [Text Block]</t>
  </si>
  <si>
    <t>GOODWILL AND OTHER INTANGIBLE ASSETS The changes in the Company’s carrying value of goodwill are as follows: EMEA USCAN LATAM APAC EC Total (In thousands) Balance as of August 31, 2013 $ 70,266 $ 56,446 $ 12,814 $ — $ — $ 139,526 Acquisitions 14,015 46,289 — 637 — 60,941 Translation 1,676 — 130 26 — 1,832 Balance as of August 31, 2014 85,957 102,735 12,944 663 — 202,299 Acquisitions (111 ) (1) 183,056 — 407 249,482 432,834 Translation (10,132 ) — (1,249 ) (169 ) — (11,550 ) Balance as of August 31, 2015 $ 75,714 $ 285,791 $ 11,695 $ 901 $ 249,482 $ 623,583 (1) Activity relates to adjustments to preliminary purchase price allocation made in fiscal 2015. The increase in goodwill during fiscal 2015 is due to the Citadel acquisition. Goodwill associated with the Citadel acquisition is included in the USCAN and EC segments. Except for certain pre-acquisition tax deductible goodwill, none of the goodwill associated with the Citadel acquisition will be deductible for income tax purposes. The increase in goodwill during fiscal 2014 is due to the Perrite Group, Network Polymers, Inc., Prime Colorants and Specialty Plastics acquisitions. Goodwill associated with the Perrite Group transaction is included in the EMEA and APAC segments and none of the goodwill is deductible for income tax purposes. Goodwill associated with both the Network Polymers and Prime Colorants transactions is included in the USCAN segment and is deductible for income tax purposes. The goodwill associated with the Specialty Plastics acquisition is included in the USCAN and EMEA segments and is deductible for income tax purposes. The Company completed its annual impairment review of goodwill as of June 1, 2015 and noted no impairment. The Company is not aware of any triggers which would require a goodwill impairment test as of August 31, 2015. The following table summarizes intangible assets with finite useful lives by major category: As of August 31, 2015 As of August 31, 2014 Gross Carrying Amount Accumulated Amortization Net Carrying Amount Gross Carrying Amount Accumulated Amortization Net Carrying Amount (In thousands) Customer related $ 360,193 $ (40,447 ) $ 319,746 $ 139,990 $ (29,088 ) $ 110,902 Developed technology 93,518 (9,398 ) 84,120 19,603 (6,914 ) 12,689 Registered trademarks and tradenames 37,964 (7,293 ) 30,671 20,945 (5,902 ) 15,043 Total finite-lived intangible assets $ 491,675 $ (57,138 ) $ 434,537 $ 180,538 $ (41,904 ) $ 138,634 The increase in intangible assets from August 31, 2014 is due to the Citadel acquisition. Amortization expense for intangible assets was $19.4 million , $13.0 million and $10.3 million for fiscal 2015 , 2014 and 2013 , respectively. The weighted-average useful life of our finite-lived intangible assets as of August 31, 2015 is 13.4 years. Estimated future amortization expense for intangible assets is as follows: Estimated Future Amortization Expense (In thousands) Year ended August 31, 2016 $ 40,072 2017 39,133 2018 37,607 2019 36,335 2020 35,966</t>
  </si>
  <si>
    <t>Long-Term Debt and Credit Arrangements</t>
  </si>
  <si>
    <t>LONG-TERM DEBT AND CREDIT ARRANGEMENTS [Abstract]</t>
  </si>
  <si>
    <t>Long-term Debt and Credit Arrangements [Text Block]</t>
  </si>
  <si>
    <t>LONG-TERM DEBT AND CREDIT ARRANGEMENTS The following table summarizes short-term and long-term debt: As of August 31, 2015 2014 (In thousands) Notes payable and other, due within one year $ 5,584 $ 18,429 Current portion of long-term debt 15,126 13,319 Short-term debt $ 20,710 $ 31,748 Short-term weighted average interest rates 6.75 % 3.10 % Euro notes, 4.485%, due March 2016 $ — $ 53,106 Term loan, due September 2018 — 180,625 Revolving credit loan, LIBOR plus applicable spread, due September 2018 — 105,400 Revolving credit facility, LIBOR plus applicable spread, due June 2020 — — Term Loan A, LIBOR plus applicable spread, due June 2020 187,500 — U.S. Term Loan B, LIBOR plus applicable spread, due June 2022 344,781 — Euro Term Loan B, LIBOR plus applicable spread, due June 2022 137,818 — Senior notes, 6.875%, due June 2023 375,000 — Capital leases and other long-term debt 250 415 Long-term debt $ 1,045,349 $ 339,546 2013 Credit Agreement On September 24, 2013, the Company entered into a $500.0 million Credit Agreement ("Previous Credit Agreement") that was replaced on June 1, 2015 by the Credit Agreement (as defined below). Additional Debt During the third quarter of fiscal 2015, the Company obtained commitments for a senior unsecured bridge loan of $425.0 million and a senior secured credit facility of $875.0 million (together, the "Bridge Financing") to finance the Citadel acquisition in the event permanent financing was not available in time to close the Citadel acquisition. The Company did not draw on the Bridge Financing due to the successful issuance of the Notes and the Convertible Special Stock (refer to Note 9 of this Form 10-K) and the execution of the Credit Agreement. The Company incurred and expensed financing fees of $18.8 million on the Bridge Financing during the third quarter of fiscal 2015. Upon finalizing the Citadel acquisition and related financings on June 1, 2015, the Bridge Financing was terminated and no longer available to the Company. On February 3, 2015, the Company obtained a $25.0 million uncommitted line of credit from a financial institution, originally available until December 31, 2015. The interest rate is based upon the 30-day LIBOR index plus a spread at least 10 basis points below the applicable spread on the Company’s Previous Credit Agreement. During the third quarter of fiscal 2015, the Company terminated this $25.0 million uncommitted line of credit, in addition to the $15.0 million uncommitted line of credit entered into on February 14, 2014, in conjunction with the new financing transactions discussed below. During the second quarter of fiscal 2015, the Company prepaid the entire principal balance of €42.8 million of its Euro Notes along with accrued interest. The Company recognized a net gain of $1.3 million on the early extinguishment of debt consisting of a gain of $3.9 million on a related foreign currency swap, partially offset by early termination fees of $2.5 million and a write-off of $0.1 million of deferred financing fees. Senior Notes On May 26, 2015, the Company issued $375.0 million aggregate principal amount of 6.875% Senior Notes due 2023 (the “Notes”). The Notes were sold on May 26, 2015 in a private transaction exempt from the registration requirements of the Securities Act of 1933 (the "Securities Act") for 540 days from issuance. The Notes have not been registered under the Securities Act as of August 31, 2015. During fiscal 2015, the Company capitalized $11.3 million in debt issuance costs related to the Notes. The Notes mature on June 1, 2023 and are senior unsecured obligations of the Company that are guaranteed on a senior basis by the material domestic guarantors under the Credit Facility (as defined below). The Notes contain certain covenants that, among other things, limit the ability, in certain circumstances, of the Company to incur additional indebtedness, pay dividends or other restricted payments, incur liens on assets, enter into transactions with affiliates, merge or consolidate with another company, and transfer or sell all or substantially all of the Company’s assets. The Company was in compliance with these covenants as of August 31, 2015. The Company has the option to redeem these Notes, in whole or in part, at any time on or after June 1, 2018 at redemption prices, plus accrued and unpaid interest to the redemption date of 105.156% , 103.438% , 101.719% and 100% during the 12-month periods commencing on June 1, 2018, 2019, 2020 and 2021 and thereafter, respectively. Prior to June 1, 2018, the Company may redeem these Notes, in whole or in part, and pay the applicable premium that includes the redemption price plus accrued and unpaid interest to the redemption date. 2015 Credit Agreement On June 1, 2015, the Company and certain of its wholly-owned subsidiaries entered into an amended and restated Credit Agreement for approximately $1.0 billion with JPMorgan Chase Bank, N.A., as administrative agent, J.P. Morgan Europe Limited, as global agent, the lenders named in the Credit Agreement and J.P. Morgan Securities LLC and Merrill Lynch, Pierce, Fenner &amp; Smith Incorporated, as joint bookrunners and joint lead arrangers (the "Credit Agreement"). The Credit Agreement provides for: • a multi-currency revolving credit facility in the aggregate principal amount of up to $300 million (the “Revolving Facility"); • a $200 million term loan A facility (the "Term Loan A Facility") with quarterly payments due until maturity; • a $350 million U.S. term loan B facility (the "U.S. Term Loan B Facility") with quarterly payments due until maturity; • a €145 million term loan B facility (the "Euro Term Loan B Facility") with quarterly payments due until maturity; and • an expansion feature allowing the Company to incur additional revolving loans and/or term loans in an aggregate principal amount of up to $250 million plus additional amounts that are subject to certain terms and conditions (the "Incremental Facility" and, together with the Revolving Facility, the Term Loan A Facility, the U.S. Term Loan B Facility and the Euro Term Loan B Facility, the "Credit Facility"). The Revolving Facility and Term Loan A Facility each mature on June 1, 2020, and the U.S. Term Loan B Facility and Euro Term Loan B Facility each mature on June 1, 2022. In addition to the required Term Loan quarterly payments due until maturity, the Company repaid €20.0 million of the Euro Term Loan B Facility through August 31, 2015 using excess cash generated from operations. The Credit Facility is jointly and severally guaranteed by certain material domestic subsidiaries of the Company (the "Guarantors”). Payment and performance under the Credit Facility is secured by a first priority security interest in substantially all tangible property of the Company and each Guarantor, including a pledge of 100% of the stock of certain domestic subsidiaries and 65% of the stock of certain foreign subsidiaries subject to materiality and customary exceptions. Foreign obligations are secured by a pledge of 100% of the stock of the foreign borrower and other pledged foreign subsidiaries. The Credit Agreement contains certain covenants that, among other things, restrict the Company and its subsidiaries' ability to incur indebtedness and grant liens other than certain types of permitted indebtedness and permitted liens. In addition, the Company is required to maintain a minimum interest coverage ratio and cannot exceed a maximum net debt leverage ratio for the Revolving Facility and Term Loan A Facility. The Company was in compliance with these covenants and does not believe a subsequent covenant violation is reasonably possible as of August 31, 2015. Interest rates under the Credit Agreement are based on ABR or LIBOR (depending on the borrowing currency) plus a spread determined by the Company's total leverage ratio. Borrowings under the U.S. Term Loan B Facility and Euro Term Loan B Facility are subject to a LIBOR floor of 0.75% . When market LIBOR rates are lower than the 0.75% floor, the interest rate on the Term Loan B Facilities is based on the LIBOR floor plus a spread. The Company is also required to pay a facility fee on the commitments for the unused portion of the Revolving Facility. Additionally, the Revolving Facility provides for a portion of the funds to be made available as a short-term swing-line loan. The table below summarizes the Company’s available funds: As of August 31, 2015 2014 (In thousands) Existing capacity: Revolving Facility, due September 2018 $ — $ 300,000 Revolving Facility, due June 2020 300,000 — Domestic short-term lines of credit — 15,000 Foreign short-term lines of credit 34,921 53,520 Total capacity from credit lines $ 334,921 $ 368,520 Availability: Revolving Facility, due September 2018 $ — $ 193,909 Revolving Facility, due June 2020 298,574 — Foreign short-term lines of credit 25,999 49,250 Total available funds from credit lines $ 324,573 $ 243,159 Total available funds from credit lines represents the total capacity from credit lines less outstanding borrowings of $8.9 million and $124.6 million as of August 31, 2015 and 2014 , respectively, and issued letters of credit of $1.4 million and $0.7 million as of August 31, 2015 and 2014 , respectively. Aggregate maturities of debt, including capital lease obligations, subsequent to August 31, 2015 are as follows (in thousands): Fiscal 2016 $ 20,710 2017 15,237 2018 16,466 2019 20,173 2020 156,378 2021 and thereafter 837,095</t>
  </si>
  <si>
    <t>Fair Value Measurement</t>
  </si>
  <si>
    <t>FAIR VALUE MEASUREMENT [Abstract]</t>
  </si>
  <si>
    <t>Fair Value Measurement [Text Block]</t>
  </si>
  <si>
    <t>FAIR VALUE MEASUREMENT The following table presents information about the Company’s assets and liabilities measured at fair value: August 31, 2015 August 31, 2014 Total Level 1 Level 2 Level 3 Total Level 1 Level 2 Level 3 (In thousands) Assets recorded at fair value: Foreign exchange forward contracts $ 1,818 $ — $ 1,818 $ — $ 713 $ — $ 713 $ — Liabilities recorded at fair value: Foreign exchange forward contracts $ 1,576 $ — $ 1,576 $ — $ 557 $ — $ 557 $ — Liabilities not recorded at fair value: Long-term fixed-rate debt $ 374,299 $ — $ 374,299 $ — $ 58,882 $ — $ 58,882 $ — Cash and cash equivalents are recorded at cost, which approximates fair value. Additionally, the carrying value of the Company's variable-rate debt approximates fair value. The Company measures the fair value of its foreign exchange forward contracts using an internal model. The model maximizes the use of Level 2 market observable inputs including interest rate curves, currency forward and spot prices, and credit spreads. The total contract value of foreign exchange forward contracts outstanding was $161.5 million and $118.0 million as of August 31, 2015 and 2014 , respectively. The amount of foreign exchange forward contracts outstanding as of the end of the period is indicative of the exposure of current balances and the forecasted change in exposures for the following quarter. Any gains or losses associated with these contracts as well as the offsetting gains or losses from the underlying assets or liabilities are included in the foreign currency transaction (gains) losses line in the Company’s consolidated statements of operations. The fair value of the Company’s foreign exchange forward contracts is recognized in other current assets or other accrued liabilities in the consolidated balance sheets based on the net settlement value. The foreign exchange forward contracts are entered into with creditworthy financial institutions, generally have a term of three months or less, and the Company does not hold or issue foreign exchange forward contracts for trading purposes. There were no foreign exchange forward contracts designated as hedging instruments as of August 31, 2015 and 2014 . Long-term fixed-rate debt as of August 31, 2015 represents the Senior Notes, due 2023, recorded at cost and presented at fair value for disclosure purposes. Long-term fixed-rate debt as of August 31, 2014 represents debt issued in Euros recorded at cost and presented at fair value for disclosure purposes. On February 26, 2015, the Euro Note debt was extinguished, as discussed in Note 5 of this Form 10-K. The Level 2 fair value of the Company's long-term fixed-rate debt was estimated using prevailing market interest rates on debt with similar creditworthiness, terms and maturities. As of August 31, 2015 and 2014 , the carrying value of the Company's long-term fixed-rate debt recorded on the consolidated balance sheets was $375.0 million and $56.4 million , respectively. The Company has not changed its valuation techniques for measuring the fair value of any financial assets or liabilities during fiscal 2015 , and transfers between levels within the fair value hierarchy, if any, are recognized at the end of each quarter. There were no transfers between levels during the years presented. Additionally, the Company remeasures certain assets to fair value, using Level 3 measurements, as a result of the occurrence of triggering events. There were no significant assets or liabilities that were remeasured at fair value on a non-recurring basis during the periods presented.</t>
  </si>
  <si>
    <t>Income Taxes</t>
  </si>
  <si>
    <t>INCOME TAXES [Abstract]</t>
  </si>
  <si>
    <t>Income Taxes [Text Block]</t>
  </si>
  <si>
    <t>INCOME TAXES Income (loss) from continuing operations before taxes is as follows: Year Ended August 31, 2015 2014 2013 (In thousands) U.S. $ (43,770 ) $ (2,426 ) $ (8,334 ) Foreign 72,200 74,758 62,066 Income from continuing operations before taxes $ 28,430 $ 72,332 $ 53,732 The provisions for U.S. and foreign income taxes consist of the following: Year Ended August 31, 2015 2014 2013 (In thousands) Current taxes: U.S. $ 1,674 $ 435 $ 214 Foreign 18,078 19,794 23,210 Total current tax expense (benefit) 19,752 20,229 23,424 Deferred taxes: U.S. (19,985 ) 589 213 Foreign 732 (2,276 ) (3,904 ) Total deferred tax expense (benefit) (19,253 ) (1,687 ) (3,691 ) Total income tax expense (benefit) $ 499 $ 18,542 $ 19,733 A reconciliation of the statutory U.S. federal income tax rate with the effective tax rates of 1.8% in 2015 , 25.7% in 2014 , and 36.7% in 2013 is as follows: Year Ended August 31, 2015 2014 2013 Amount % of Pretax Income Amount % of Pretax Income Amount % of Pretax Income (In thousands, except for %s) U.S. statutory federal income tax rate $ 9,951 35.0 % $ 25,316 35.0 % $ 18,806 35.0 % Amount of foreign taxes at less than U.S. statutory federal income tax rate (692 ) (2.4 ) (13,602 ) (18.8 ) (9,189 ) (17.1 ) Foreign losses with no tax benefit 3,956 14.0 4,899 6.8 4,613 8.6 U.S. losses with no tax benefit — — — — 1,213 2.2 U.S. restructuring and other U.S. charges with no benefit — — 3,010 4.2 1,704 3.2 U.S. non-deductible transaction costs 1,349 4.7 — — — — Valuation allowance charges (reversals) (12,279 ) (43.2 ) — — 2,361 4.4 Establishment (resolution) of uncertain tax positions (1,030 ) (3.6 ) (121 ) (0.2 ) (84 ) (0.2 ) Other (756 ) (2.7 ) (960 ) (1.3 ) 309 0.6 Provision (benefit) for U.S. and foreign income taxes $ 499 1.8 % $ 18,542 25.7 % $ 19,733 36.7 % Deferred tax assets and (liabilities) consist of the following: As of August 31, 2015 2014 (In thousands) Pensions $ 20,431 $ 20,890 Inventory reserves 1,635 1,549 Bad debt reserves 1,674 1,337 Accruals 8,479 7,095 Postretirement benefits other than pensions 6,094 6,185 Depreciation 2,800 2,733 Foreign net operating loss carryforwards 15,999 16,417 Foreign tax credit carryforwards 4,952 502 Alternative minimum tax carryforwards 3,330 3,893 Interest carryforwards 2,733 3,214 U.S. net operating loss carryforwards 17,309 — Other 15,305 17,929 Gross deferred tax assets 100,741 81,744 Valuation allowance (23,859 ) (21,716 ) Total deferred tax assets 76,882 60,028 Property, plant and equipment (19,583 ) (19,897 ) Intangibles (122,485 ) (25,927 ) Other (9,208 ) (1,554 ) Gross deferred tax liabilities (151,276 ) (47,378 ) Net deferred tax assets (liabilities) $ (74,394 ) $ 12,650 As of August 31, 2015, the Company has a U.S. federal net operating loss carryforward of $26.6 million which will expire in 2035, resulting in a deferred tax asset of $9.3 million . This loss primarily resulted from financing costs and foreign currency losses recognized in the current year. In connection with the acquisition of Citadel during the year ended August 31, 2015, the Company reversed its valuation allowance in the amount of $12.3 million on most of its federal deferred tax assets. This reversal was due to deferred tax liabilities recorded as part of the Citadel acquisition. As of August 31, 2015, the Company has foreign net operating loss carryforwards of $49.0 million resulting in a deferred tax asset of $16.0 million . These foreign net operating loss carryforwards are primarily from countries with unlimited carryforward periods, but include $2.4 million of carryforwards subject to expiration in years 2020 to 2030. A valuation allowance totaling $9.2 million has been recorded against this deferred tax asset where recovery of the carryforward is uncertain. As of August 31, 2015, the Company has domestic state and local net operating loss carryforwards of $180.0 million resulting in a deferred tax asset of $8.0 million partially offset by a valuation allowance of $6.9 million . These net operating loss carryforwards expire in years 2017 to 2035. As of August 31, 2015, the Company has $2.3 million in foreign tax credit carryforwards that will expire in 2019 and $4.9 million of foreign tax credit carryforwards that will expire in 2025. A portion of the foreign tax credit carryforwards shown in the table above for 2015 has been reduced by unrealized stock compensation attributes of $2.3 million . The $4.9 million of foreign tax credit carryforwards has been offset by a full valuation allowance. As of August 31, 2015, the Company has $3.3 million of alternative minimum tax carryforwards which have an unlimited carryforward period. The tax effect of temporary differences included in prepaid expenses and other current assets was $14.8 million and $8.4 million at August 31, 2015 and 2014, respectively. Deferred charges included $27.5 million and $29.3 million from the tax effect of temporary differences at August 31, 2015 and 2014, respectively. The tax effect of temporary differences included in other accrued liabilities was $1.1 million and $1.2 million at August, 31, 2015 and 2014, respectively. As of August 31, 2015, the Company’s gross unrecognized tax benefits totaled $2.0 million . If recognized $2.0 million of the total unrecognized tax benefits would favorably affect the Company’s effective tax rate. The Company elects to report interest and penalties related to income tax matters in income tax expense. At August 31, 2015, the Company had $0.9 million of accrued interest and penalties on unrecognized tax benefits. The Company's statute of limitations is open in various jurisdictions as follows: Germany - from 2005 onward, France - from 2010 onward, U.S. - from 2012 onward, Belgium - from 2012 onward, other foreign jurisdictions - from 2006 onward. The amount of unrecognized tax benefits is expected to change in the next 12 months; however, the change is not expected to have a significant impact on the financial position of the Company. A reconciliation of unrecognized tax benefits is as follows: Year Ended August 31, 2015 2014 2013 (In thousands) Beginning balance $ 3,845 $ 4,986 $ 6,877 Decreases related to prior year tax positions (259 ) (576 ) (1,165 ) Increases related to prior year tax positions 509 — 11 Increases related to current year tax positions 61 512 308 Settlements (376 ) (38 ) (1,077 ) Lapse of statute of limitations (1,192 ) (1,040 ) (228 ) Foreign currency impact (557 ) 1 260 Ending balance $ 2,031 $ 3,845 $ 4,986 As of August 31, 2015 , no taxes have been provided on the undistributed earnings of certain foreign subsidiaries amounting to $489.3 million because the Company intends to permanently reinvest these earnings. Quantification of the deferred tax liability associated with these undistributed earnings is not practicable.</t>
  </si>
  <si>
    <t>Pension and Postretirement Benefit Plans</t>
  </si>
  <si>
    <t>PENSION AND POSTRETIREMENT BENEFIT PLANS [Abstract]</t>
  </si>
  <si>
    <t>Pension and Other Postretirement Benefits Disclosure [Text Block]</t>
  </si>
  <si>
    <t>PENSION AND POSTRETIREMENT BENEFIT PLANS The Company has defined benefit pension plans that cover employees primarily in its foreign subsidiaries, and other postretirement benefit plans that primarily include health care and life insurance plans in the U.S. Benefits for the defined benefit pension plans are based primarily on years of service and qualifying compensation during the final years of employment. The measurement date for all plans is August 31. Postretirement health care and life insurance benefits are provided to certain U.S. employees that have met certain age and length of service requirements while working for the Company. The U.S. postretirement health care and life insurance ("OPEB") plan is closed to new participants and is an unfunded plan. Components of the plan obligations and assets, the recorded liability and accumulated other comprehensive income (loss) ("AOCI") are as follows: Pension Benefits Other Postretirement Benefits 2015 2014 2015 2014 (In thousands) Benefit obligation at beginning of year $ (173,983 ) $ (133,866 ) $ (12,191 ) $ (11,372 ) Service cost (4,609 ) (3,795 ) (3 ) (5 ) Interest cost (4,362 ) (5,413 ) (440 ) (491 ) Participant contributions (203 ) (228 ) (59 ) (62 ) Actuarial gains (losses) (7,453 ) (34,191 ) 1,705 (1,271 ) Settlement (gains) losses — 328 — — Benefits paid 4,002 3,928 851 1,010 Business combinations (1,806 ) (131 ) — — Plan amendments (110 ) (117 ) — — Translation adjustment 23,319 (498 ) — — Benefit obligation at end of year $ (165,205 ) $ (173,983 ) $ (10,137 ) $ (12,191 ) Fair value of plan assets at beginning of year $ 40,904 $ 32,417 $ — $ — Actual return on assets 6,030 6,009 — — Employer contributions 5,662 5,073 792 948 Participant contributions 203 228 59 62 Benefits paid (4,002 ) (3,928 ) (851 ) (1,010 ) Translation adjustment (4,472 ) 1,105 — — Fair value of plan assets at end of year $ 44,325 $ 40,904 $ — $ — Underfunded $ (120,880 ) $ (133,079 ) $ (10,137 ) $ (12,191 ) Classification of net amount recognized: Accrued payroll, taxes and related benefits $ (2,991 ) $ (3,130 ) $ (780 ) $ (880 ) Long-term liabilities (117,889 ) (129,949 ) (9,357 ) (11,311 ) Net amount recognized $ (120,880 ) $ (133,079 ) $ (10,137 ) $ (12,191 ) Amounts recognized in AOCI: Net actuarial (gain) loss $ 50,612 $ 57,632 $ (1,785 ) $ (79 ) Net prior service cost (credit) 351 430 (1,440 ) (1,982 ) Net amount recognized in AOCI $ 50,963 $ 58,062 $ (3,225 ) $ (2,061 ) Change in plan assets and benefit obligations recognized in AOCI: Net actuarial (gain) loss $ 3,432 $ 30,002 $ (1,705 ) $ 1,271 Prior service cost (credit) 110 117 — — Amortization of net actuarial (loss) gain (2,884 ) (1,373 ) — 18 Amortization of prior service (cost) credit (144 ) (24 ) 541 541 Settlement/curtailment gains (losses) — (214 ) — — Translation adjustment (7,613 ) (203 ) — — Total change in AOCI $ (7,099 ) $ 28,305 $ (1,164 ) $ 1,830 The components of net periodic benefit cost are as follows: Pension Benefits Other Postretirement Benefits Year Ended August 31, Year Ended August 31, 2015 2014 2013 2015 2014 2013 (In thousands) Service cost $ 4,609 $ 3,795 $ 3,838 $ 3 $ 5 $ 14 Interest cost 4,362 5,413 4,779 440 491 450 Expected return on plan assets (1,799 ) (1,819 ) (1,485 ) — — — Amortization of prior service cost (credit) 144 24 505 (541 ) (541 ) (540 ) Recognized losses due to plan settlements — 214 — — — — Recognized (gains) losses due to plan curtailments — — — — — 333 Recognized net actuarial loss (gain) 2,884 1,373 1,438 — (18 ) — Total net periodic benefit cost $ 10,200 $ 9,000 $ 9,075 $ (98 ) $ (63 ) $ 257 Amounts expected to be amortized from AOCI and included in total net periodic benefit cost during the year ended August 31, 2016 , are as follows: Pension Benefits Other Postretirement Benefits (In thousands) Net actuarial loss (gain) $ 2,900 $ (56 ) Prior service cost (credit) 34 (541 ) Total $ 2,934 $ (597 ) Selected information regarding the Company’s pension and OPEB plans is as follows: As of August 31, 2015 2014 (In thousands) Pension Plans: All plans: Accumulated benefit obligation $ 149,536 $ 154,788 Plans with projected benefit obligations in excess of plan assets: Projected benefit obligation $ 165,205 $ 173,983 Accumulated benefit obligation $ 149,536 $ 154,788 Fair value of plan assets $ 44,325 $ 40,904 Plans with projected benefit obligations less than plan assets: Projected benefit obligation $ — $ — Accumulated benefit obligation $ — $ — Fair value of plan assets $ — $ — OPEB Plan: Accumulated benefit obligation $ 10,137 $ 12,191 Plans with projected benefit obligations in excess of plan assets: Projected benefit obligation $ 10,137 $ 12,191 Accumulated benefit obligation $ 10,137 $ 12,191 The underfunded position of the pension plans is primarily related to the Company’s German and United Kingdom pension plans. As of August 31, 2015 , the Company’s German and United Kingdom pension plans are underfunded by $107.7 million . In Germany, there are no statutory requirements for funding while in the United Kingdom there are certain statutory minimum funding requirements. Actuarial assumptions used in the calculation of the recorded liability are as follows: Weighted — Average Assumptions as of August 31 : 2015 2014 2013 Discount rate on pension plans 2.6 % 2.8 % 4.0 % Discount rate on other postretirement obligation 4.0 % 3.8 % 4.5 % Rate of compensation increase 2.4 % 2.4 % 2.4 % Actuarial assumptions used in the calculation of the recorded benefit expense are as follows: Weighted — Average Assumptions for the year ended August 31 : 2015 2014 2013 Discount rate on pension plans 2.8 % 4.0 % 3.8 % Discount rate on other postretirement obligation 3.8 % 4.5 % 3.5 % Return on pension plan assets 4.7 % 5.2 % 5.1 % Rate of compensation increase 2.4 % 2.4 % 2.2 % Projected health care cost trend rate 6.8 % 7.5 % 8.0 % Ultimate health care rate 5.0 % 5.0 % 5.0 % Year ultimate health care trend rate is achieved 2023 2019 2019 The Company, in consultation with its actuaries, annually, or as needed for interim remeasurements, reviews and selects the discount rates to be used in connection with its defined benefit pension plans. The discount rates used by the Company are based on the yields of various corporate bond indices with actual maturity dates that approximate the estimated benefit payment streams of the related pension plans. For countries in which there are no deep corporate bond markets, discount rates used by the Company are based on yields of various government bond indices with varying maturity dates. The discount rates are also reviewed in comparison with current benchmark indices, economic market conditions and the movement in the benchmark yield since the previous fiscal year. The Company, in consultation with its actuaries, annually, or as needed for interim remeasurements, reviews and selects the discount rate to be used in connection with its postretirement obligation. When selecting the discount rate the Company uses a model that considers the demographics of the participants and the resulting expected benefit payment stream over the participants’ lifetime. For fiscal 2016 , the Company, in consultation with its actuaries, has selected a weighted-average discount rate of 2.6% , expected long-term return on plan assets of 4.5% and rate of compensation increase of 2.4% for its defined benefit pension plans. For its postretirement benefit plan, the Company, in consultation with its actuaries, has selected a discount rate of 4.0% for fiscal 2016 . Assumed health care cost trend rates have a significant effect on the amounts reported for the OPEB plan. A one-percentage point change in assumed health care cost trend rates would have the following effects as of August 31, 2015 : One-Percentage - Point Increase One-Percentage - Point Decrease (In thousands) Effect on aggregate of service and interest cost components of net periodic postretirement benefit cost $ 46 $ (40 ) Effect on accumulated postretirement benefit obligation $ 951 $ (826 ) The Company’s pension plan weighted-average asset allocation and target allocation, by asset category are as follows: Plan Assets Target Allocation As of August 31, As of August 31, Asset Category 2015 2014 2015 2014 Equity securities 28 % 27 % 20 % 22 % Debt securities 27 % 24 % 11 % 12 % Fixed insurance contracts 41 % 45 % 62 % 58 % Cash 3 % 4 % 7 % 8 % Real Estate 1 % — % — % — % Total 100 % 100 % 100 % 100 % The Company’s principal objective is to ensure that sufficient funds are available to provide benefits as and when required under the terms of the plans. The Company utilizes investments that provide benefits and maximizes the long-term investment performance of the plans without taking on undue risk while complying with various legal funding requirements. The Company, through its investment advisors, has developed detailed asset and liability models to aid in implementing optimal asset allocation strategies. The equity securities are invested in equity indexed funds, which minimizes concentration risk while offering market returns. The debt securities are invested in a long-term bond indexed fund which provides a stable low risk return. The fixed insurance contracts allow the Company to closely match a portion of the liability to the expected payout of benefit with little risk. The Company, in consultation with its actuaries, analyzes current market trends, the current plan performance and expected market performance of both the equity and bond markets to arrive at the expected return on each asset category over the long term. The Company’s plan assets which are invested in equity and debt securities are valued utilizing Level 1 and Level 2 inputs. In consultation with the Company's actuaries, plan assets invested in fixed insurance contracts are valued utilizing Level 3 inputs primarily based on the present value of discounted future cash flows taking into account the estimated future benefits of a profit sharing arrangement with an insurance company. The Company believes there is not a significant concentration of risk within its plan assets. The fair values of the Company’s pension plan assets, all of which are for foreign plans, are as follows: As of August 31, 2015 As of August 31, 2014 Total Level 1 Level 2 Level 3 Total Level 1 Level 2 Level 3 (In thousands) Equity securities $ 12,432 $ 6,887 $ 5,545 $ — $ 11,081 $ 6,607 $ 4,474 $ — Debt securities 12,076 4,457 7,619 — 9,646 1,563 8,083 — Fixed insurance contracts 18,183 — — 18,183 18,399 — — 18,399 Cash 1,279 1,279 — — 1,611 1,611 — — Other 355 — — 355 167 — — 167 Total $ 44,325 $ 12,623 $ 13,164 $ 18,538 $ 40,904 $ 9,781 $ 12,557 $ 18,566 The change in fair value of the Company’s pension plan assets classified as Level 3, all of which are for foreign plans, is as follows: 2015 2014 (In thousands) Balance, beginning of fiscal year $ 18,566 $ 12,508 Actual return on plan assets 177 5,466 Purchases, sales, issuances, and settlements, net 116 711 Foreign currency translation (321 ) (119 ) Balance, end of fiscal year $ 18,538 $ 18,566 The Company expects to contribute $6.1 million for its pension obligations and $0.8 million to its other postretirement plan in 2016 . The benefit payments, which reflect expected future service, are as follows: Year Ended August 31, Pension Benefits OPEB Benefits (In thousands) 2016 $ 4,018 $ 795 2017 4,645 794 2018 4,352 760 2019 4,754 777 2020 5,047 744 Years 2020 — 2024 29,886 3,406 The Company maintains several defined contribution plans that cover domestic and foreign employees. The plan in which each employee is eligible to participate depends upon the subsidiary for which the employee works. Certain plans have eligibility requirements related to age and period of service with the Company. Certain plans have salary deferral features that enable participating employees to contribute up to a certain percentage of their earnings, subject to statutory limits and certain foreign plans require the Company to match employee contributions in cash. Employee contributions to the Company’s U.S. 401(k) plans have matching features whereas the Company will match a participant’s contribution up to a pre-approved amount of the participant’s annual salary. The total expense for defined contribution plans was $4.2 million , $3.0 million and $2.7 million in 2015 , 2014 and 2013 , respectively.</t>
  </si>
  <si>
    <t>Convertible Special Stock (Notes)</t>
  </si>
  <si>
    <t>Convertible Special Stock [Line Items]</t>
  </si>
  <si>
    <t>Convertible Special Stock [Text Block]</t>
  </si>
  <si>
    <t>CONVERTIBLE SPECIAL STOCK The Company’s Amended and Restated Certificate of Incorporation authorizes 1,000,000 shares of special stock. The Board of Directors may designate these shares of special stock with special designations, preferences and relative, participating, optional or other special rights, and qualifications, limitations or restrictions prior to issuance. On May 4, 2015, the Company filed with the Delaware Secretary of State a Certificate of Designation, Preferences, Rights and Limitations (the "Certificate of Designation") for the purpose of amending its Restated Certificate of Incorporation to fix the designations, preferences, limitations and relative rights of 125,000 shares of the Company’s 6.00% Cumulative Perpetual Convertible Special Stock, without par value (the “Convertible Special Stock”). On May 4, 2015, the Company received gross cash proceeds of $125.0 million from the sale of 125,000 shares of Convertible Special Stock. As of August 31, 2015 , the $120.3 million amount recorded in the Convertible Special Stock line in the balance sheet is net of issuance costs of $4.7 million . The Certificate of Designation for the Convertible Special Stock provides that: Ranking. The Convertible Special Stock, with respect to the payment of dividends and distributions upon the Company’s liquidation, winding-up or dissolution, will rank: • senior to the Company’s common stock and to all of the Company’s other capital stock issued in the future, unless the terms of that stock expressly provide that it ranks senior to, or on parity with, the Convertible Special Stock; • on parity with any of the Company’s capital stock issued in the future, the terms of which expressly provide that it will rank on parity with the Convertible Special Stock; and • junior to all of the Company’s capital stock issued in the future, the terms of which expressly provide that such stock will rank senior to the Convertible Special Stock. Dividends. Holders of Convertible Special Stock are entitled to receive cumulative dividends at the rate of 6.00% per annum on the $1,000 liquidation preference per share of the Convertible Special Stock. When declared by the Company’s Board of Directors, dividends will be payable quarterly in arrears on each dividend payment date. Dividends may be paid in cash or, where freely transferable by any non-affiliate recipient thereof, in common stock of the Company or a combination thereof, and are payable on February 1, May 1, August 1 and November 1 of each year, commencing on August 1, 2015. The Company paid $1.8 million of convertible special stock dividends during the fourth quarter of fiscal 2015 and currently intends to pay future dividends in cash. Voting Rights. Except as required by Delaware law, and subject to the following limitations, holders of the Convertible Special Stock will have no voting rights. If dividends are in arrears and unpaid for six or more quarterly periods, until such arrearage is paid in full, the holders of the Convertible Special Stock will be entitled (voting on an as-converted basis, together with the holders of the Company’s common stock) at the next regular or special meeting of the Company’s stockholders, to vote on matters presented to the Company’s stockholders for a vote at such meeting. Furthermore, so long as any shares of Convertible Special Stock remain outstanding, the Company may not, without the affirmative consent of the holders of at least 66.67% of the shares of the Convertible Special Stock outstanding at the time, voting together as a single class with all series of parity stock with similar voting rights, take certain actions altering or preempting the rights of the holders of the Convertible Special Stock, as described in the Certificate of Designation. Liquidation. In the event of any liquidation, winding-up or dissolution of the Company, whether voluntary or involuntary, each holder of Convertible Special Stock shall be entitled to receive and to be paid out of the assets of the Company available for distribution to its stockholders, a liquidation preference per share of Convertible Special Stock equal to $1,000 ( $125.0 million in aggregate for the 125,000 shares outstanding as of August 31, 2015 ) plus accumulated dividends to the date fixed for liquidation, winding-up or dissolution in the order described within Ranking above. Redemption. The Convertible Special Stock has no maturity date, is not redeemable by the Company at any time and will remain outstanding unless converted by the holders or mandatorily converted by the Company as described below. Optional Conversion by Holders. Each share of Convertible Special Stock is convertible, at the holder’s option at any time, into shares of common stock at the initial conversion rate of approximately 19.1113 shares of common stock of the Company (which is equivalent to an initial conversion price of approximately $52.33 per share) to one share of Convertible Special Stock. The conversion rate is subject to specified adjustments as set forth in the Certificate of Designation. There have been no conversions as of August 31, 2015 . If the Company undergoes a fundamental change, as defined in the Certificate of Designation, and a holder converts its shares of Convertible Special Stock at any time beginning at the opening of business on the trading day immediately following the effective date of such fundamental change and ending at the close of business on the 30th trading day immediately following such effective date, the holder will receive, for each share of Convertible Special Stock surrendered for conversion, a number of shares of common stock of the Company as set forth in the Certificate of Designations. There have been no fundamental changes as of August 31, 2015 . Optional Conversion by the Company. On or after May 1, 2020, the Company may, at its option, give notice of its election to cause all outstanding shares of Convertible Special Stock to be automatically converted into shares of common stock of the Company at the conversion rate then in effect, if the closing sale price of the Company’s common stock equals or exceeds 150% of the conversion price then in effect for at least 20 trading days (whether or not consecutive) in a period of 30 consecutive trading days.</t>
  </si>
  <si>
    <t>Accumulated Other Comprehensive Income (Loss)</t>
  </si>
  <si>
    <t>Accumulated Other Comprehensive Income (Loss) [Abstract]</t>
  </si>
  <si>
    <t>Comprehensive Income (Loss) Note [Text Block]</t>
  </si>
  <si>
    <t>ACCUMULATED OTHER COMPREHENSIVE INCOME (LOSS) The components of accumulated other comprehensive income (loss) are as follows (1) : Foreign Currency Translation Gain (Loss) (5) Pension and Other Retiree Benefits (2) Total Accumulated Other Comprehensive Income (Loss) (In thousands) Balance, August 31, 2013 $ 17,712 $ (17,030 ) $ 682 Other comprehensive income (loss) before reclassifications, net of tax of $8,718 related to pension and other retiree benefits 5,872 (23,043 ) (17,171 ) Amounts reclassified to earnings, net of tax of ($456) (885 ) (3) 596 (4) (289 ) Net current period other comprehensive income (loss) 4,987 (22,447 ) (17,460 ) Less: comprehensive income (loss) attributable to (87 ) — (87 ) Net current period other comprehensive income (loss) attributable to A. Schulman, Inc. 5,074 (22,447 ) (17,373 ) Balance, August 31, 2014 22,786 (39,477 ) (16,691 ) Other comprehensive income (loss) before reclassifications, net of tax of $7,076 related to foreign currency translation gains (losses), and ($1,682) related to pension and other retiree benefits (72,526 ) 4,152 (68,374 ) Amounts reclassified to earnings, net of tax of ($1,061) — (3) 1,427 (4) 1,427 Net current period other comprehensive income (loss) (72,526 ) 5,579 (66,947 ) Less: comprehensive income (loss) attributable to (178 ) — (178 ) Net current period other comprehensive income (loss) attributable to A. Schulman, Inc. (72,348 ) 5,579 (66,769 ) Balance, August 31, 2015 $ (49,562 ) $ (33,898 ) $ (83,460 ) (1) All amounts presented are net of tax. (2) Reclassified from accumulated other comprehensive income into cost of sales and selling, general &amp; administrative expenses on the consolidated statements of operations. These components are included in the computation of net periodic pension cost. Refer to Note 8 of this Form 10-K for further details. (3) Reclassified from accumulated other comprehensive income into income (loss) from discontinued operations on the consolidated statements of operations on the sale of the rotational compounding business in Australia. Refer to Note 19 of this Form 10-K for further details. (4) Represents amortization of net actuarial loss and prior service costs. Fiscal 2014 includes settlement charges of $214. (5) The tax amounts on the foreign currency loss relate to a note denominated in euros which was repaid in fiscal 2015.</t>
  </si>
  <si>
    <t>Share-based incentive compensation plans</t>
  </si>
  <si>
    <t>INCENTIVE STOCK PLANS [Abstract]</t>
  </si>
  <si>
    <t>Share-based Incentive Compensation Plans [Text Block]</t>
  </si>
  <si>
    <t>SHARE-BASED INCENTIVE COMPENSATION PLANS On December 7, 2006, the Company adopted the 2006 Incentive Plan, which provides for the grant of various share-based incentive compensation awards. Upon adoption of the 2006 Incentive Plan, all remaining shares eligible for award under a previous plan were added to the 2006 Incentive Plan. On December 9, 2010, the Company’s stockholders approved the adoption of the A. Schulman, Inc. 2010 Value Creation Rewards Plan (“2010 Rewards Plan”) which also provides for similar grants. On December 12, 2014, upon approval by its stockholders and Board of Directors, the Company adopted the A. Schulman, Inc. 2014 Equity Incentive Plan ("2014 Equity Incentive Plan"). The 2014 Equity Incentive Plan provides for the grant of various share-based incentive compensation awards and unless terminated earlier, will continue until December 12, 2024. A total of 2,000,000 shares of common stock may be issued under the 2014 Equity Incentive Plan. It has been the Company’s practice to issue new shares of common stock upon stock option exercise and the vesting of awards under these plans. As of August 31, 2015 , there were 1,113,603 shares, 146,020 shares and 1,795,090 shares of common stock available for grant pursuant to the Company’s 2006 Incentive Plan, the 2010 Rewards Plan and the 2014 Equity Incentive Plan, respectively. The restricted stock awards outstanding under these plans have service vesting periods of three years following the date of grant. Also, certain of these awards have market or performance vesting conditions. The following table summarizes the activity of time-based and performance-based restricted stock awards: Awards Outstanding Weighted-Average Fair Market Value (per share) Time- Based Performance- Based Time- Based Performance- Based Outstanding at August 31, 2014 156,092 1,101,437 $ 28.14 $ 25.93 Granted 31,707 190,231 $ 33.90 $ 33.90 Vested (90,869 ) (272,916 ) $ 26.55 $ 25.89 Forfeited — (442,795 ) $ — $ 21.77 Outstanding at August 31, 2015 96,930 575,957 $ 31.51 $ 31.78 Time-based awards are valued at the fair market value on the date of grant, have voting rights and earn dividends throughout the vesting period which are subject to the same vesting terms as the underlying restricted stock awards. The weighted-average grant date fair value of time-based awards granted during the years ended August 31, 2015 , 2014 and 2013 were $33.90 , $34.42 and $29.18 , respectively. Performance-based awards vest based on market or performance conditions and do not have voting rights. Included in the outstanding performance-based awards as of August 31, 2015 are 248,158 performance-based awards which earn dividends throughout the vesting period, and the remaining performance-based awards which do not earn dividends. Earned dividends are subject to the same vesting terms as the underlying performance-based awards. The performance-based awards in the table above include 130,642 shares which vest based on market conditions and are valued based upon a Monte Carlo valuation model. Vesting of the ultimate number of shares underlying such performance-based awards, if any, will be dependent upon the Company’s total stockholder return in relation to the total stockholder return of a select group of peer companies over a three-year period. The probability of meeting the market criteria is considered when calculating the estimated fair market value using a Monte Carlo valuation model. Such awards granted prior to fiscal 2013 are accounted for as equity awards with market conditions given that recipients receive shares of stock upon vesting, and expense for these awards is recognized over the service period regardless of whether the market condition is achieved and the awards ultimately vest. Awards granted in fiscal 2013 and 2014 provide recipients an option to receive cash or shares of common stock upon vesting. As such, the fiscal 2013 and 2014 awards are accounted for as liability awards with a market condition, and the Company remeasures these awards at fair value on a quarterly basis over the service period. Expense for these awards is recognized only to the extent the market conditions are achieved and the awards ultimately vest. The fair values of the performance-based awards with market conditions were estimated using a Monte Carlo valuation model using the following assumptions: 2015 2014 2013 Expected volatility 29.00 % 31.00 % 35.00 % Risk-free interest rate 0.55 % 1.03 % 0.77 % Correlation 38.00 % 53.00 % 56.00 % The fair value of the remaining 445,315 performance-based awards in the table above is based on the closing price of the Company’s common stock on the date of the grant. Vesting of the ultimate number of shares underlying a portion of these performance-based awards, if any, will be dependent upon the Company's return on invested capital ("ROIC") while vesting for the remaining performance-based awards, if any, will be dependent upon the Company's cumulative earnings per share ("Cumulative EPS"), both over a three-year performance period. The weighted-average grant date fair value of the performance-based awards granted in fiscal 2015 , 2014 and 2013 were $33.90 , $34.42 and $29.08 per share, respectively. A summary of stock option activity is as follows: Outstanding Shares Under Option Weighted-Average Exercise Price Outstanding at August 31, 2014 4,834 $ 19.29 Exercised (3,167 ) $ 19.34 Forfeited and expired — $ — Outstanding at August 31, 2015 1,667 $ 19.20 Exercisable at August 31, 2015 1,667 $ 19.20 The intrinsic value of a stock option is the amount by which the market value of the underlying stock exceeds the exercise price of the option. The total intrinsic value for stock options outstanding and exercisable as of August 31, 2015 was minimal with a remaining term for options outstanding and exercisable of less than 1 year . The total intrinsic value of options exercised for the years ended August 31, 2015 , 2014 , and 2013 was $0.1 million , $0.2 million and $0.6 million , respectively. All outstanding and exercisable stock options are fully vested as of August 31, 2015 . The Company did no t grant stock options in fiscal years 2015 , 2014 or 2013 . Total unrecognized compensation cost, including a provision for estimated forfeitures, related to nonvested share-based incentive compensation arrangements as of August 31, 2015 was $5.0 million . This cost is expected to be recognized over a weighted-average period of 1.4 years . The Company made $1.4 million in cash payments for cash-settled restricted stock units and cash-based awards during fiscal 2015. During fiscal 2014, the Company made no payments for cash-settled restricted stock units and cash-based awards. During fiscal 2015 and 2014 , the Company granted non-employee directors 18,810 shares and 23,150 shares of unrestricted common stock, respectively. The Company has an Employee Stock Purchase Plan (“ESPP”) whereby employees may purchase Company stock through a payroll deduction plan. Purchases are made from the plan and credited to each participant’s account at the end of each calendar quarter (the “Investment Date”). The purchase price of the stock is 85% of the fair market value on the Investment Date. The plan is compensatory and the 15% discount is expensed ratably over the three month offering period. All employees, including officers, are eligible to participate in this plan. An employee whose stock ownership of the Company exceeds five percent of the outstanding common stock is not eligible to participate in this plan. The Company recorded minimal expense related to the ESPP during fiscal 2015 , 2014 and 2013 . It is the Company’s current practice to use treasury shares for the share settlement on the Investment Date. The following table summarizes the impact to the Company’s consolidated statements of operations from share-based incentive compensation plans, which is primarily included in selling, general and administrative expenses in the accompanying consolidated statements of operations: Year Ended August 31, 2015 2014 2013 (In thousands) Time-based and performance-based restricted stock awards $ 4,071 $ 7,105 $ 2,454 Board of Directors unrestricted awards 631 797 850 CEO transition costs 6,167 — — Total share-based incentive compensation $ 10,869 $ 7,902 $ 3,304 CEO transition costs represent a one-time charge for the modification and accelerated vesting upon retirement of the outstanding equity compensation awards granted to Joseph M. Gingo in 2013 and 2014.</t>
  </si>
  <si>
    <t>Earnings Per Share</t>
  </si>
  <si>
    <t>Earnings Per Share [Abstract]</t>
  </si>
  <si>
    <t>Earnings Per Share [Text Block]</t>
  </si>
  <si>
    <t>EARNINGS PER SHARE Basic earnings per share is computed by dividing income available to common stockholders by the weighted-average number of shares outstanding for the period. Diluted earnings per share reflects the potential dilution that could occur if common stock equivalents are exercised as well as the impact of restricted stock awards expected to vest, which combined would then share in the earnings of the Company. Dividends on convertible special stock that an issuer has paid or intends to pay are deducted from net income or added to the amount of a net loss in computing income available to common shareholders. The difference between basic and diluted weighted-average shares results from the assumed exercise of outstanding stock options and vesting of restricted stock awards, calculated using the treasury stock method, and the inclusion of the convertible special stock dividends, calculated using the if-converted method. The Company computes income available to common stockholders by deducting dividends accumulated on the convertible special stock from income (loss) from continuing operations and net income (loss). The convertible special stock does not impact the denominator of basic EPS. The dilutive effect of convertible special stock is reflected in diluted EPS by application of the if-converted method. In applying the if-converted method, conversion shall not be assumed for purposes of computing diluted EPS if the effect would be antidilutive. The convertible special stock is antidilutive whenever the amount of the dividend declared in or accumulated for the current period per share on conversion exceeds basic EPS. For fiscal 2015, the accumulated dividend per share on conversion exceeds basic EPS, therefore the 772,502 shares related to the convertible special stock were considered anti-dilutive. The following table presents the number of incremental weighted-average shares used in computing diluted per share amounts: Year Ended August 31, 2015 2014 2013 (In thousands) Weighted-average shares outstanding: Basic 29,149 29,061 29,260 Incremental shares from equity awards 334 301 77 Incremental shares from convertible special stock — — — Diluted 29,483 29,362 29,337 During fiscal years 2015 and 2014 , there were no anti-dilutive shares related to share-based incentive compensation plans that were excluded from diluted weighted-average shares outstanding. In fiscal year 2013 , there were 21,000 of equivalent shares related to share-based incentive compensation plans that were excluded from diluted weighted-average shares outstanding because inclusion of these shares would have been anti-dilutive.</t>
  </si>
  <si>
    <t>Leases</t>
  </si>
  <si>
    <t>Leases [Abstract]</t>
  </si>
  <si>
    <t>Leases [Text Block]</t>
  </si>
  <si>
    <t>LEASES The Company leases certain equipment, buildings, vehicles and computer equipment. Total rental expense was $18.1 million in 2015 , $16.6 million in 2014 and $12.7 million in 2013 . The approximate future minimum rental commitments for non-cancelable operating leases, excluding obligations for taxes and insurance, are as follows: Year Ended August 31, Minimum Rental Commitments (In thousands) 2016 $ 13,048 2017 9,526 2018 6,861 2019 4,964 2020 3,564 2021 and thereafter 13,015 Total minimum rental commitments $ 50,978</t>
  </si>
  <si>
    <t>Segment Information</t>
  </si>
  <si>
    <t>SEGMENT INFORMATION [Abstract]</t>
  </si>
  <si>
    <t>Segment Information [Text Block]</t>
  </si>
  <si>
    <t>SEGMENT INFORMATION The Company considers its operating structure and the types of information subject to regular review by its President and Chief Executive Officer ("CEO"), who is the Chief Operating Decision Maker ("CODM"), to identify reportable segments. The CODM makes decisions, assesses performance and allocates resources by the following reportable segments: EMEA, USCAN, LATAM, APAC, and EC. The CODM uses net sales to unaffiliated customers, segment gross profit and segment operating income in order to make decisions, assess performance and allocate resources to each segment. Segment operating income does not include items such as interest income or expense, other income or expense, foreign currency transaction gains or losses, restructuring and related costs including accelerated depreciation, asset impairments, or costs and inventory step-up charges related to business acquisitions. Corporate expenses include the compensation of certain personnel, certain audit expenses, Board of Directors related costs, certain insurance costs, costs associated with being a publicly traded entity and other miscellaneous legal and professional fees. On January 1, 2015, the Company's new President and CEO assumed the role of CODM. Based on the new management structure and an evaluation of how the new CODM makes decisions, assesses performance and allocates resources, the Company discloses the following five reportable segments for fiscal 2015: EMEA, USCAN, LATAM, APAC, and EC, which was acquired on June 1, 2015. The following table summarizes net sales to unaffiliated customers by segment: Year Ended August 31, 2015 2014 2013 (In thousands) EMEA $ 1,339,355 $ 1,577,867 $ 1,405,882 USCAN 610,493 475,050 400,449 LATAM 177,463 198,313 200,375 APAC 207,781 195,768 126,696 EC 57,133 — — Total net sales to unaffiliated customers $ 2,392,225 $ 2,446,998 $ 2,133,402 Below the Company presents gross profit by segment: Year Ended August 31, 2015 2014 2013 (In thousands) EMEA $ 189,860 $ 206,268 $ 179,242 USCAN 100,550 73,278 52,906 LATAM 31,971 26,239 28,409 APAC 29,238 26,767 22,345 EC 14,536 — — Total segment gross profit 366,155 332,552 282,902 Inventory step-up (3,082 ) (1,468 ) (138 ) Accelerated depreciation and restructuring related costs (1,796 ) (1,042 ) (1,585 ) Costs related to acquisitions (267 ) (34 ) — Total gross profit $ 361,010 $ 330,008 $ 281,179 Below is a reconciliation of segment operating income to operating income and income from continuing operations before taxes: Year Ended August 31, 2015 2014 2013 (In thousands) EMEA $ 78,313 $ 80,690 $ 67,320 USCAN 40,713 30,418 16,643 LATAM 13,061 8,388 11,708 APAC 14,401 12,527 12,108 EC 5,454 — — Total segment operating income 151,942 132,023 107,779 Corporate (31,238 ) (32,170 ) (24,926 ) Costs related to acquisitions (17,208 ) (6,021 ) (2,661 ) Restructuring and related costs (23,411 ) (9,618 ) (13,687 ) Accelerated depreciation (408 ) (107 ) (1,058 ) CEO transition costs (6,167 ) — — Asset impairment — (104 ) (1,873 ) Curtailment and settlement gains (losses) — (214 ) (333 ) Inventory step-up (3,082 ) (1,468 ) (138 ) Operating income 70,428 82,321 63,103 Interest expense (22,613 ) (8,503 ) (7,657 ) Bridge financing fees (18,750 ) — — Foreign currency transaction gains (losses) (3,363 ) (2,206 ) (2,426 ) Other income (expense), net 1,438 720 712 Gain on early extinguishment of debt 1,290 — — Income from continuing operations before taxes $ 28,430 $ 72,332 $ 53,732 The following table summarizes identifiable assets by segment: As of August 31, 2015 2014 2013 (In thousands) Identifiable assets: EMEA $ 701,263 $ 809,670 $ 735,684 USCAN 873,814 458,109 303,553 LATAM 96,210 111,126 109,885 APAC 126,965 133,579 89,220 EC 553,459 — — Total identifiable assets $ 2,351,711 $ 1,512,484 $ 1,238,342 The following tables summarize depreciation and amortization and capital expenditures by segment: Year Ended August 31, 2015 2014 2013 (In thousands) Depreciation and amortization expense: EMEA $ 21,730 $ 21,832 $ 18,072 USCAN 24,197 16,522 14,471 LATAM 3,255 4,128 5,010 APAC 5,424 5,422 3,898 EC 4,634 — — Total depreciation and amortization expense $ 59,240 $ 47,904 $ 41,451 Capital expenditures: EMEA $ 21,321 $ 13,199 $ 9,157 USCAN 10,332 12,235 10,373 LATAM 3,597 4,380 4,665 APAC 6,895 5,275 2,373 EC 442 — — Total capital expenditures $ 42,587 $ 35,089 $ 26,568 Below is a summary of net sales by point of origin and long-lived assets by location: Year Ended August 31, 2015 2014 2013 (In thousands) Net sales: United States $ 632,906 $ 457,225 $ 383,964 Germany 432,822 548,454 536,833 France 195,507 238,029 221,521 Other international 1,130,990 1,203,290 991,084 Total net sales $ 2,392,225 $ 2,446,998 $ 2,133,402 As of August 31, 2015 2014 2013 (In thousands) Long lived assets: United States $ 159,394 $ 95,349 $ 70,197 Germany 27,224 22,716 23,316 France 18,472 22,758 21,854 Other international 109,404 113,098 95,154 Total long lived assets $ 314,494 $ 253,921 $ 210,521 Globally, the Company operates in six product families: (1) custom performance colors, (2) engineered composites, (3) masterbatch solutions, (4) engineered plastics, (5) specialty powders and (6) distribution services. The consolidated net sales for these product families are as follows: Year Ended August 31, 2015 2014 2013 (In thousands, except for %’s) Custom performance colors $ 191,453 8 % $ 188,221 8 % $ 164,128 8 % Engineered composites 57,133 2 — N/A — N/A Masterbatch solutions 741,354 31 766,788 31 743,846 35 Engineered plastics 787,258 33 753,728 31 559,462 26 Specialty powders 294,228 12 350,510 14 308,620 14 Distribution services 320,799 14 387,751 16 357,346 17 Total consolidated net sales $ 2,392,225 100 % $ 2,446,998 100 % $ 2,133,402 100 % Fiscal 2014 includes a reclassification of revenue between product families to better reflect the way the businesses are managed.</t>
  </si>
  <si>
    <t>Research and Development</t>
  </si>
  <si>
    <t>Research and Development [Abstract]</t>
  </si>
  <si>
    <t>Research and Development [Text Block]</t>
  </si>
  <si>
    <t>RESEARCH AND DEVELOPMENT Research and development expenditures were $17.8 million , $16.9 million and $8.7 million in fiscal years 2015 , 2014 and 2013 , respectively. The Company continues to invest in research and development activities as management believes it is important to the future of the Company.</t>
  </si>
  <si>
    <t>Restructuring</t>
  </si>
  <si>
    <t>RESTRUCTURING [Abstract]</t>
  </si>
  <si>
    <t>Restructuring [Text Block]</t>
  </si>
  <si>
    <t>RESTRUCTURING Fiscal 2015 Restructuring Plans EMEA Plans In October 2014, the Company announced actions to optimize the back-office and support functions in EMEA. The Company reduced headcount in EMEA by approximately 40 during fiscal 2015. The Company recorded pretax employee-related costs of $5.4 million during fiscal 2015 , and expects to recognize minimal costs in fiscal 2016. As of August 31, 2015 , the Company has a balance of $1.5 million accrued for this plan. Cash payments associated with this plan are expected to occur in fiscal 2016 as the plan is completed. Subsequently in May 2015, the Company announced plans to relocate its EMEA Shared Service Center from Londerzeel, Belgium to Poznan, Poland as part of the Company’s ongoing cost control initiatives. The Company expects to reduce headcount by approximately 40 employees by the end of fiscal 2016. The Company recorded pretax employee-related costs of $1.7 million during fiscal 2015 , and expects to recognize additional pre-tax employee-related costs of $0.4 million in fiscal 2016. As of August 31, 2015 , the Company has a balance of $1.7 million accrued for this plan. Cash payments associated with this plan are expected to occur in fiscal 2016 as the plan is completed. In August 2015, the Company approved plans to integrate the existing Paris, Montereau, and Beaucaire, France facilities into one new facility in St. Germain-Laval. As a result of this consolidation, the Company plans to reduce headcount in France by approximately 20 in fiscal 2016, partially offset by the addition of approximately 15 associates at the Company's new facility. The Company has recognized $0.7 million in pre-tax employee-related costs in fiscal 2015 and the Company expects to incur $0.5 million in pretax employee-related costs and $0.5 million in accelerated depreciation in fiscal 2016. As of August 31, 2015 , the Company has a balance of $0.7 million accrued for this plan. Cash payments associated with this plan are expected to occur through fiscal 2017 as the plan is completed. USCAN Plans In November 2014, the Company announced plans to consolidate its North American production facilities. As part of the ongoing review of its manufacturing footprint, the Company closed its plant in Stryker, Ohio in fiscal 2015 and shifted the plant’s production to other North American facilities. The Company reduced headcount by approximately 70 . The Company recorded pretax employee-related costs of $1.2 million during fiscal 2015 and expects minimal charges related to this plan to be recognized into fiscal 2016. As of August 31, 2015 , the Company has a balance of $0.1 million accrued for this plan. Cash payments associated with this plan are expected to occur during fiscal 2016 as the plan is completed. In November 2014, the Company announced plans to reduce headcount primarily in North America selling, general and administrative ("SG&amp;A") functions as part of its ongoing effort to drive further synergies from recent acquisitions. The Company reduced headcount by approximately 15 in fiscal 2015. The Company recorded pretax employee-related costs of $0.7 million during fiscal 2015. As of August 31, 2015 , the Company expects no further charges and has no remaining accrual related to this plan as it is considered complete. In August 2015, the Company approved additional plans to improve manufacturing and SG&amp;A efficiency throughout the USCAN segment. As a result of this restructuring, the Company reduced headcount by approximately 25 . The Company recognized $1.2 million in pre-tax employee-related costs in fiscal 2015 and expects no charges in fiscal 2016. As of August 31, 2015 , the Company has no balance accrued for this plan. LATAM Plan In February 2015, the Company initiated plans to close its facility in Contagem, Brazil. During fiscal 2015, the Company shifted the production to its facility in Sumare, Brazil. The Company reduced headcount by approximately 20 during fiscal 2015. The Company recorded pretax employee-related costs of $0.5 million during fiscal 2015. As of August 31, 2015 , the Company expects no further charges and has no remaining accrual related to this plan as it is considered complete. Fiscal 2013 Restructuring Plans EMEA Plan In fiscal 2013, the Company executed restructuring activities to better reflect its current business footprint and customer needs in the challenging economic environment in Europe. As part of this restructuring, the EMEA regional team reduced headcount by approximately 45 , of which the majority of the reductions occurred in fiscal 2013. The Company recorded $0.2 million , $0.6 million and $6.4 million of pretax employee-related restructuring costs during fiscal 2015, 2014 and 2013, respectively. As of August 31, 2015 , the Company has a balance of $0.1 million accrued for this plan. Minimal cash payments associated with this plan are expected to occur through fiscal 2016 as the plan is completed. USCAN and LATAM Plans In the fourth quarter of fiscal 2013, the Company conducted restructuring activities primarily in Mexico and Grand Junction, Tennessee to better align capacity with demand. As part of this restructuring, the Company reduced headcount in USCAN and LATAM by approximately 85 , of which the majority of reductions occurred during fiscal 2013. The Company recorded $0.7 million and $1.5 million of pretax employee-related restructuring costs during fiscal 2014 and 2013, respectively. As of August 31, 2015 , the Company expects no further charges and has no remaining accrual related to this plan as it is considered complete. During fiscal 2013, the Company initiated restructuring activities to consolidate two of its three existing leased manufacturing facilities in Brazil. In fiscal 2014, manufacturing activities at two facilities in the State of Sao Paulo, Brazil were relocated to a new facility. The Company offered eligible associates the ability to transfer from the two existing manufacturing facilities to the new facility. As a result of this consolidation, the Company reduced headcount in Brazil by approximately 55 in fiscal 2013, partially offset by the addition of approximately 35 associates at the Company's new manufacturing facility, including associate transfers and new hires. The Company recorded $3.1 million and $1.6 million of pretax employee-related and other restructuring costs during fiscal 2014 and 2013, respectively. Additionally, the Company recorded $0.1 million and $0.7 million of accelerated depreciation included in cost of sales during fiscal 2014 and 2013, respectively. As of August 31, 2015 , the Company has no balance related to this plan and expects to recognize minimal additional pretax employee-related and other cash charges during fiscal 2016. Cash payments associated with this plan are expected to occur through fiscal 2016 as the plan is completed. Consolidated Restructuring Summary The following table summarizes the activity related to the Company’s restructuring plans: Employee-related Costs Other Costs Translation Effect Total Restructuring Costs (In thousands) Accrual balance as of August 31, 2013 5,446 400 (497 ) 5,349 Fiscal 2014 charges 2,223 2,660 — 4,883 Fiscal 2014 payments (5,924 ) (2,689 ) — (8,613 ) Translation — — 193 193 Accrual balance as of August 31, 2014 $ 1,745 $ 371 $ (304 ) $ 1,812 Fiscal 2015 charges 12,711 1,627 — 14,338 Fiscal 2015 payments (8,670 ) (1,537 ) — (10,207 ) Translation — — (560 ) (560 ) Accrual balance as of August 31, 2015 $ 5,786 $ 461 $ (864 ) $ 5,383 Restructuring costs are excluded from segment operating income but are attributable to the reportable segments as follows: Year Ended August 31, 2015 2014 2013 (In thousands) EMEA $ 10,073 $ 1,000 $ 6,704 USCAN 3,229 754 1,376 LATAM 990 3,053 2,240 APAC 46 76 180 Total $ 14,338 $ 4,883 $ 10,500</t>
  </si>
  <si>
    <t>Contingencies and Claims</t>
  </si>
  <si>
    <t>Contingencies and Claims [Text Block]</t>
  </si>
  <si>
    <t>CONTINGENCIES AND CLAIMS In the normal course of business, the Company is at times subject to pending and threatened legal actions, some for which the relief or damages sought may be substantial. Although the Company is not able to predict the outcome of such legal actions, after reviewing all pending and threatened legal actions with counsel and based on information currently available, management believes that the outcome of such actions, individually or in the aggregate, will not have a material adverse effect on the results of operations or financial position of the Company. However, it is possible that the ultimate resolution of such matters, if unfavorable, may be material to the results of operations in a particular future period as the time and amount of any resolution of such legal actions and its relationship to the future results of operations are not currently known. Reserves are established for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reserve would be recognized until that time. Lucent Matter As previously reported by the Company in its filings with the SEC, on June 1, 2015, the Company completed the acquisition of Citadel and its subsidiaries from certain private equity firms for $801.6 million . In August 2015, the Company identified quality reporting issues affecting certain product lines at two manufacturing facilities located on Lynch Road in Evansville, Indiana. Both facilities are a part of Lucent Polymers, Inc. (“Lucent”), an indirect wholly-owned subsidiary of Citadel which was acquired as part of the Citadel acquisition. Specifically, the Company discovered discrepancies between laboratory data and certifications provided by Lucent to customers with respect to certain products using recycled or reclaimed raw materials. The Company also discovered inaccuracies in materials provided by Lucent employees to an independent certification organization with respect to such products. The Company took decisive actions, including implementing protocols to ensure that all future shipments of products meet customer standards and certification requirements, and entering into discussions and exploring different certification standards with customers and other third parties. In addition, the Company promptly commenced an internal investigation and that investigation is ongoing as to the scope of products, customers, and other parties affected. To date, no significant claims have been made against the Company or its subsidiaries, no recalls have been requested or initiated, and no customers or other parties have sought to terminate their relationships with the Company or its subsidiaries. Our internal investigation into these matters is still ongoing, and because no customers or other parties have initiated recalls, or have made significant claims against or sought to terminate their relationships with the Company or its subsidiaries to date, we are currently unable to conclude that losses related to these matters are probable or to estimate the potential range of loss, if any. Accordingly, the Company is currently unable to determine whether such issues will have any material adverse effect on our financial position, liquidity, or results of operations. As additional information becomes available, we will assess if there is any financial impact and disclosure requirement necessary.</t>
  </si>
  <si>
    <t>Share Repurchase Program</t>
  </si>
  <si>
    <t>Class of Stock [Line Items]</t>
  </si>
  <si>
    <t>Share Repurchase Program [Text Block]</t>
  </si>
  <si>
    <t>SHARE REPURCHASE PROGRAM On April 3, 2014, the Board of Directors approved a new share repurchase program under which the Company is authorized to repurchase up to $55 million of its common stock in the open market or in privately negotiated transactions, subject to market and other conditions (the “Program”). Repurchases under the Program may take place over a three-year period ending April 2, 2017, when the Program is scheduled to expire. The Program may be modified, suspended or terminated by the Company at any time and replaces the Company’s previous share repurchase program, which was authorized on April 1, 2011 and expired on March 31, 2014. During fiscal 2015 , the Company repurchased 109,422 shares of common stock under the Program at an average price of $30.46 per share for a total cost of $3.3 million . As of August 31, 2015 , shares valued at $51.7 million remain authorized for repurchase. As a result of the financing related to the Citadel acquisition on June 1, 2015, the Company's strategic focus shifted towards repaying debt and the Board indefinitely suspended the 10b5-1plan. In fiscal 2014, the Company repurchased 40,327 shares of common stock under the previous share repurchase program at an average price of $27.68 per share for a total cost of $1.1 million . In total under the previous program, the Company acquired 2,192,612 shares at an average price of $20.33 per share.</t>
  </si>
  <si>
    <t>Discontinued Operations</t>
  </si>
  <si>
    <t>Discontinued Operations [Abstract]</t>
  </si>
  <si>
    <t>Discontinued Operations [Text Block]</t>
  </si>
  <si>
    <t>DISCONTINUED OPERATIONS The Company completed the sale of all of the fixed and intangible assets of its rotational compounding business in Australia for $3.0 million on September 3, 2013. The operating results for this business were previously included in the Company's specialty powders product family within the APAC segment. The following summarizes select financial information included in net earnings from discontinued operations: Year ended August 31, 2015 2014 2013 (In thousands) Net sales $ — $ 1,372 $ 30,009 Income (loss) from discontinued operations, net of tax $ (133 ) $ 3,202 $ (6,671 ) During fiscal 2014, the Company recorded a gain on the sale of assets of $3.4 million . The results for fiscal 2013 include an impairment charge of $4.0 million which represented the difference between the estimated fair market value and the carrying value of the net assets. The estimated fair value was determined based on expected sale price. Income taxes were minimal for all periods presented.</t>
  </si>
  <si>
    <t>Quarterly Financial Highlights (Unaudited)</t>
  </si>
  <si>
    <t>QUARTERLY FINANCIAL HIGHLIGHTS (UNAUDITED) [Abstract]</t>
  </si>
  <si>
    <t>Quarterly Financial Highlights (Unaudited) [Text Block]</t>
  </si>
  <si>
    <t>QUARTERLY FINANCIAL HIGHLIGHTS (UNAUDITED) Quarter Ended Year Ended Nov 30, Feb 28, May 31, Aug 31, Aug 31, 2015 Unaudited (In thousands, except per share data) Net sales $ 615,053 $ 542,295 $ 560,858 $ 674,019 $ 2,392,225 Gross profit $ 86,844 $ 78,074 $ 90,757 $ 105,335 $ 361,010 Income (loss) from continuing operations $ 13,388 $ (503 ) $ (8,968 ) $ 24,014 $ 27,931 Income (loss) from discontinued operations, net of tax (10 ) (58 ) (18 ) (47 ) (133 ) Net income (loss) 13,378 (561 ) (8,986 ) 23,967 27,798 Noncontrolling interests (220 ) (327 ) (343 ) (279 ) (1,169 ) Net income (loss) attributable to A. Schulman, Inc. 13,158 (888 ) (9,329 ) 23,688 26,629 Convertible special stock dividends — — (563 ) (1,875 ) (2,438 ) Net income (loss) available to A. Schulman, Inc. common stockholders $ 13,158 $ (888 ) $ (9,892 ) $ 21,813 $ 24,191 Basic earnings per share available to A. Schulman, Inc. common stockholders (a) Income (loss) from continuing operations $ 0.45 $ (0.03 ) $ (0.34 ) $ 0.75 $ 0.83 Income (loss) from discontinued operations — — — — — Net income (loss) available to A. Schulman, Inc. common stockholders $ 0.45 $ (0.03 ) $ (0.34 ) $ 0.75 $ 0.83 Diluted earnings per share available to A. Schulman, Inc. common stockholders (a) Income (loss) from continuing operations $ 0.45 $ (0.03 ) $ (0.34 ) $ 0.75 $ 0.83 Income (loss) from discontinued operations — — — (0.01 ) (0.01 ) Net income (loss) available to A. Schulman, Inc. common stockholders $ 0.45 $ (0.03 ) $ (0.34 ) $ 0.74 $ 0.82 Certain items included in income from continuing operations, net of tax are as follows: Accelerated depreciation (b) $ — $ 298 $ 29 $ 53 $ 380 Costs related to acquisitions (c) 976 3,135 3,561 9,200 16,872 Acquisition related interest expense (d) — — 19,134 1,190 20,324 Restructuring and related costs (e) 4,096 3,260 4,793 6,927 19,076 CEO transition costs (f) — 6,167 — — 6,167 Inventory step-up (g) 239 — — 2,631 2,870 Gain on early extinguishment of debt (h) — (863 ) — — (863 ) Total $ 5,311 $ 11,997 $ 27,517 $ 20,001 $ 64,826 (a) The sum of the four quarters does not equal the earnings per share amount calculated for the year due to rounding. (b) Relates to accelerated depreciation in the U.S., France and Brazil. (c) Costs related to acquisitions include professional, legal and other expenses associated with the Citadel acquisition, along with other potential acquisitions. (d) Primarily relates to bridge financing fees and the write-off of deferred debt costs of $18.8 million and $1.5 million , respectively. Refer to Note 5 of this Form 10-K for further discussion. (e) Restructuring and related costs include items such as employee severance charges, lease termination charges, curtailment gains/losses, other employee termination costs and charges related to the reorganization of the legal entity structure. Refer to Note 16 of this Form 10-K for further discussion. (f) CEO transition costs represent a one-time charge for the modification and accelerated vesting upon retirement of the outstanding equity compensation awards granted to Joseph M. Gingo in 2013 and 2014. Refer to Note 11 of this Form 10-K for further discussion. (g) Inventory step-up relates to the fiscal 2015 acquisition noted above. (h) Represents a pre-tax net gain on the early extinguishment of debt. Refer to Note 5 of this Form 10-K for further discussion. Quarter Ended Year Ended Nov 30, Feb 28, May 31, Aug 31, Aug 31, 2014 Unaudited (In thousands, except per share data) Net sales $ 585,397 $ 588,508 $ 645,735 $ 627,358 $ 2,446,998 Gross profit $ 79,108 $ 74,299 $ 91,964 $ 84,637 $ 330,008 Income (loss) from continuing operations $ 12,631 $ 6,648 $ 19,347 $ 15,164 $ 53,790 Income (loss) from discontinued operations, net of tax 2,655 347 (23 ) 223 3,202 Net income (loss) 15,286 6,995 19,324 15,387 56,992 Noncontrolling interests (215 ) (136 ) (233 ) (215 ) (799 ) Net income (loss) attributable to A. Schulman, Inc. $ 15,071 $ 6,859 $ 19,091 $ 15,172 $ 56,193 Basic earnings per share attributable to A. Schulman, Inc. (j) Income (loss) from continuing operations $ 0.43 $ 0.23 $ 0.66 $ 0.51 $ 1.82 Income (loss) from discontinued operations 0.09 0.01 — 0.01 0.11 Net income attributable to A. Schulman, Inc. $ 0.52 $ 0.24 $ 0.66 $ 0.52 $ 1.93 Diluted earnings per share attributable to A. Schulman, Inc. (j) Income (loss) from continuing operations $ 0.43 $ 0.22 $ 0.65 $ 0.51 $ 1.80 Income (loss) from discontinued operations 0.09 0.01 — 0.01 0.11 Net income attributable to A. Schulman, Inc. $ 0.52 $ 0.23 $ 0.65 $ 0.52 $ 1.91 Certain items included in income from continuing operations, net of tax are as follows: Asset write-downs (j) $ 107 $ 70 $ — $ — $ 177 Costs related to acquisitions (k) 546 1,822 872 2,635 5,875 Restructuring and related costs (l) 3,340 2,513 1,840 1,463 9,156 Inventory step-up (m) 319 782 — 323 1,424 Total $ 4,312 $ 5,187 $ 2,712 $ 4,421 $ 16,632 (i) The sum of the four quarters does not equal the earnings per share amount calculated for the year due to rounding. (j) Asset write-downs include charges primarily related to the write-down of the facility in Oyonnax, France. (k) Costs related to acquisitions include professional, legal and other expenses associated with the Perrite Group, Network Polymers, Inc., Prime Colorants and the Specialty Plastics acquisitions, along with other potential acquisitions. (l) Restructuring and related costs include items such as employee severance charges, lease termination charges, curtailment gains/losses, other employee termination costs and charges related to the reorganization of the legal entity structure. Refer to Note 16 of this Form 10-K for further discussion. (m) Inventory step-up relates to the fiscal 2014 acquisitions noted above.</t>
  </si>
  <si>
    <t>Subsequent Events (Notes)</t>
  </si>
  <si>
    <t>Subsequent Events [Abstract]</t>
  </si>
  <si>
    <t>Subsequent Events [Text Block]</t>
  </si>
  <si>
    <t>SUBSEQUENT EVENT Fiscal 2016 Restructuring Plan As part of the Company’s previously announced Citadel acquisition integration strategy and a careful evaluation of capacity utilization and manufacturing capabilities, on October 14, 2015 the Company approved plans to close three manufacturing facilities in Evansville, Indiana and consolidate production into other existing facilities in the area. The Company also plans to relocate production of its engineered plastics products from its Akron, Ohio facility into other facilities in Evansville. Overall, the Company expects to reduce headcount by approximately 25 as a result of these actions. Anticipated annual pretax savings are approximately $9.5 million , of which approximately $4.0 million is expected to be recognized in fiscal 2016 and the remainder will be recognized in fiscal years 2017 and 2018 as the Company completes the plan. The Company anticipates recognizing approximately $2.0 million to $3.0 million of pretax employee-related cash and other charges as well as approximately $5.0 million to $6.0 million of pretax machinery and equipment accelerated depreciation. Costs associated with the plan are expected to be recognized through December 2016 as the Company completes the facility consolidation activities. The Company anticipates spending an additional $4.0 million to $5.0 million on capital expenditures in fiscal years 2016 and 2017 in its remaining Evansville facilities to upgrade equipment and prepare the facility for the transition.</t>
  </si>
  <si>
    <t>Business and Summary of Significant Accounting Policies (Policies)</t>
  </si>
  <si>
    <t>Principles of Consolidation</t>
  </si>
  <si>
    <t xml:space="preserve">Principles of Consolidation The consolidated financial statements include the accounts of the Company and its domestic and foreign subsidiaries in which a controlling interest is maintained. All significant intercompany transactions have been eliminated. Noncontrolling interests represent a 37% equity position of Alta Plastica S.A. in an Argentinean venture with the Company and a 35% equity position of P.T. Prima Polycon Indah in an Indonesian joint venture with the Company. </t>
  </si>
  <si>
    <t>Foreign Currency Translation</t>
  </si>
  <si>
    <t>The financial position and results of operations of the Company’s foreign subsidiaries are generally recorded using local currency as the functional currency. Assets and liabilities of these subsidiaries are translated at the exchange rate in effect at each reporting period end. Income statement accounts are translated each month at the average rate of exchange during the month. Other comprehensive income and accumulated other comprehensive income (loss) in stockholders’ equity include translation adjustments arising from the use of different exchange rates from period to period.</t>
  </si>
  <si>
    <t>Use of Estimates</t>
  </si>
  <si>
    <t>Use of Estimates The preparation of the accompanying consolidated financial statements in conformity with accounting principles generally accepted in the United States of America requires management to make estimates and assumptions that affect the amounts reported in the consolidated financial statements and accompanying disclosures. Actual results could differ from those estimates. Such estimates include the value of purchase consideration, valuation of accounts receivables, inventories, goodwill, other intangible assets, other long-lived assets, contingencies, and assumptions used in the calculation of income taxes, pension and other postretirement benefits, share-based incentive compensation, and restructuring, among others. These estimates and assumptions are based on management’s judgment. Management evaluates its estimates and assumptions on an ongoing basis using historical experience and other factors. Management monitors any factors which may have an impact and adjusts such estimates and assumptions when required. Changes in those estimates are reflected in the consolidated financial statements in the period of change.</t>
  </si>
  <si>
    <t>Revenue Recognition</t>
  </si>
  <si>
    <t xml:space="preserve">Revenue Recognition The Company’s accounting policy regarding revenue recognition is to recognize revenue when there is persuasive evidence of a sales agreement, the delivery of goods has occurred where both title and the risks and rewards of ownership are transferred, the sales price is fixed or determinable and collection of related billings is reasonably assured. A provision for payment discounts is recorded as a reduction of sales in the same period that the revenue is recognized. </t>
  </si>
  <si>
    <t>Cost of Sales</t>
  </si>
  <si>
    <t>Cost of Sales Cost of sales is primarily comprised of direct materials and supplies consumed in the manufacturing, distribution and tolling of product, as well as related labor, depreciation and overhead expense necessary to acquire and convert the purchased materials and supplies into finished products. Cost of sales also includes freight, packaging and warehousing.</t>
  </si>
  <si>
    <t>Convertible Special Stock</t>
  </si>
  <si>
    <t>Convertible Special Stock Convertible special stock is recorded as an equity instrument as it is not mandatorily redeemable and has more equity-like characteristics. The Company monitors for any potential conversions or fundamental changes as defined in the agreement that would impact the valuation of the convertible special stock. In the event of a conversion or fundamental change, the valuation would be updated based on the valuation on that date.</t>
  </si>
  <si>
    <t>Stock-based Compensation</t>
  </si>
  <si>
    <t>Share-based Incentive Compensation The Company accounts for share-based incentive compensation expense based on the fair value of the awards granted in accordance with applicable accounting guidance. The fair value of awards with service and performance conditions is based on quoted market prices of the Company’s stock on the respective grant date. The fair value of awards that include market conditions for vesting is estimated using the Monte Carlo valuation model. The Monte Carlo valuation model requires assumptions based on management’s judgment regarding the volatility of the Company’s stock, the correlation between the Company’s stock price and that of its peer companies and the expected rates of interest. The Company uses historical data, corresponding to the vesting period, to determine all of the assumptions used in the Monte Carlo valuation model. The expected volatility assumption is based on historical volatility. The Company used the daily stock prices in fiscal 2015, 2014 and 2013 to determine historical volatility. The correlation between the Company’s stock price and each of the peer companies is determined based on historical daily stock prices of the Company and each of the peer companies. The risk-free interest rate is based on zero coupon treasury bond rates corresponding to the expected life of the awards. Awards that are expected to settle through the issuance of the Company’s common stock are accounted for as equity-classified awards and related compensation expense is recognized based on grant date fair value over the related service period. Awards that may be settled in cash, at the election of the recipient, are accounted for as liability-classified awards. The fair value of such awards is remeasured at the end of each reporting period and expense is recognized over the requisite service period. The Company uses an estimate of expected forfeitures in the recognition of all share-based incentive compensation expense that is based on historical experience. See Note 11 of this Form 10-K for further discussion on share-based incentive compensation.</t>
  </si>
  <si>
    <t xml:space="preserve">Restructuring The Company records restructuring costs related to the actions implemented to reduce excess and high-cost manufacturing capacity, and to reduce associate headcount. Employee-related costs include severance, supplemental unemployment compensation and benefits, medical benefits, pension curtailments and settlements, and other termination benefits. For ongoing benefit arrangements, a liability is recognized when it is probable that employees will be entitled to benefits and the amount can be reasonably estimated. These conditions are generally met when the restructuring plan is approved by management. For one-time benefit arrangements, a liability is incurred and accrued at the date the plan is communicated to employees, unless they will be retained beyond a minimum retention period. In this case, the liability is estimated at the date the plan is communicated to employees and is accrued ratably over the future service period. Other costs generally include non-cancelable lease costs, contract terminations, and relocation costs. A liability for these costs is recognized in the period in which the liability is incurred. Restructuring charges related to accelerated depreciation and asset impairments are recorded separately within the consolidated statements of operations. See Note 16 of this Form 10-K for further discussion on restructuring charges. </t>
  </si>
  <si>
    <t>Asset Impairment</t>
  </si>
  <si>
    <t xml:space="preserve">Asset Impairment Long-lived assets, except goodwill, are reviewed for impairment when circumstances indicate the carrying value of an asset group may not be recoverable. Recoverability of asset groups to be held and used is measured by a comparison of the carrying amount of the asset group to future undiscounted net cash flows estimated by the Company to be generated by such asset groups. If such asset groups are considered to be impaired, the impairment to be recognized is the amount by which the carrying amount of the asset group exceeds the fair value. Assets held for sale are recorded at the lower of carrying value or fair value less costs to sell. </t>
  </si>
  <si>
    <t>Income Taxes The Company recognizes income taxes during the period in which transactions enter into the determination of financial statement income. Accordingly, deferred taxes are provided for temporary differences between the book and tax bases of assets and liabilities. A valuation allowance is established when it is more likely than not that all or a portion of a deferred tax asset will not be realized. No taxes are provided on certain foreign earnings which are permanently reinvested. Accruals for uncertain tax positions are provided for in accordance with accounting rules related to uncertainty in income taxes. The Company records interest and penalties related to uncertain tax positions as a component of income tax expense. See Note 7 of this Form 10-K for further discussion on income taxes.</t>
  </si>
  <si>
    <t>Cash Equivalents and Short-Term Investments</t>
  </si>
  <si>
    <t>Cash Equivalents and Short-Term Investments All highly liquid investments purchased with an original maturity of three months or less are considered to be cash equivalents. The Company’s cash equivalents are diversified with numerous financial institutions which management believes to have acceptable credit ratings. These cash equivalents are primarily money-market funds and short-term time deposits. The money-market funds are rated primarily A or higher by third parties. Management monitors the placement of its cash given the current credit market. The recorded amount of these cash equivalents approximates fair value. Investments with maturities between three and twelve months are considered to be short-term investments. As of August 31, 2015 and 2014 , the Company did not hold any short-term investments.</t>
  </si>
  <si>
    <t>Accounts Receivable and Allowance for Doubtful Accounts</t>
  </si>
  <si>
    <t xml:space="preserve">Accounts Receivable and Allowance for Doubtful Accounts Trade accounts receivable are recorded at the invoiced amount and do not bear interest. Management records an allowance for doubtful accounts receivable based on the current and projected credit quality of the Company’s customers, customer payment history and other factors that affect collectability. Changes in these factors or changes in economic circumstances could result in changes to the allowance for doubtful accounts. The Company reviews its allowance for doubtful accounts on a periodic basis. Trade accounts receivables are charged off against the allowance for doubtful accounts when the Company determines it is probable the account receivable will not be collected. Trade accounts receivables, less allowance for doubtful accounts, reflect the net realizable value of receivables, and approximate fair value. The Company does not have any off-balance sheet exposure related to its customers. See Note 3 of this Form 10-K for further discussion on the allowance for doubtful accounts. </t>
  </si>
  <si>
    <t>Inventories Inventories are recorded at lower of average cost or market. The Company generally does not distinguish between raw materials and finished goods because numerous products that can be sold as finished goods are also used as raw materials in the production of other inventory items. Management establishes an estimated excess and obsolete inventory reserve based on historical experience and amounts expected to be realized for slow-moving and obsolete inventory.</t>
  </si>
  <si>
    <t>Property, Plant and Equipment and Depreciation</t>
  </si>
  <si>
    <t xml:space="preserve">Property, Plant and Equipment and Depreciation Property, plant and equipment is recorded at cost. The cost of renewals and betterments is capitalized in the property accounts. Capital expenditures exclude related accruals of $4.4 million , $4.4 million and $1.9 million in fiscal 2015, 2014 and 2013, respectively. It is the Company’s policy to depreciate the cost of property, plant and equipment over the estimated useful lives of the assets, and for leasehold improvements over the shorter of the applicable lease term or the estimated useful life of the asset, using the straight-line method. The estimated useful lives used in the computation of depreciation are as follows: Buildings and leasehold improvements 7 to 40 years Machinery and equipment 5 to 10 years Furniture and fixtures 5 to 10 years Estimated useful lives are reviewed when certain events occur or operating conditions change and when appropriate, changes are made prospectively. The cost of assets sold or otherwise disposed of is eliminated from the related accounts. Gains or losses are recognized in other (income) expense when sales or disposals occur. Maintenance and repair costs are expensed as incurred. </t>
  </si>
  <si>
    <t>Purchase Accounting, Goodwill and Intangible Assets</t>
  </si>
  <si>
    <t>Purchase Accounting, Goodwill and Other Intangible Assets Business combinations are accounted for using the purchase method of accounting. This method requires the Company to record assets and liabilities of the business acquired at their estimated fair market values as of the acquisition date. Any excess of the cost of the acquisition over the fair value of the net assets acquir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 Goodwill is tested for impairment annually as of June 1 for all reporting units. If circumstances change that would more likely than not reduce the fair value of a reporting unit below its carrying value, the Company would test goodwill for impairment during interim periods between annual tests. Management uses judgment to determine whether to use a qualitative or quantitative fair value measurement approach. The fair value used in the quantitative analysis is established using a combination of the income and market approaches. These valuation methodologies use estimates and assumptions including, but not limited to, the determination of appropriate market comparables, projected future cash flows (including timing and profitability), discount rate reflecting the risk inherent in future cash flows, perpetual growth rate, and projected future economic and market conditions. Other intangible assets with finite useful lives, which consist primarily of registered trademarks and tradenames, customer related intangibles, and developed technology, are amortized over their estimated useful lives on either a straight-line or double-declining basis, reflective of the pattern of economic benefits consumed. The estimated useful lives for each major category of intangible assets with finite useful lives are: Customer related intangibles 9 to 20 years Developed technology 10 to 20 years Registered trademarks and tradenames 3 to 25 years See Notes 2 and 4 of this Form 10-K for further discussion on acquisitions, goodwill and other intangible assets.</t>
  </si>
  <si>
    <t>Retirement Plans</t>
  </si>
  <si>
    <t>Retirement Plans The Company has defined benefit and defined contribution pension plans covering certain employees in the U.S. and in foreign countries. The pension and postretirement benefit accounting reflects the recognition of future benefit costs over the employee’s approximate period of employment based on the terms of the plans and the investment and funding decisions made by the Company. Generally, the defined benefit pension plans accrue the current and prior service costs annually and funding is not required for all plans. See Note 8 of this Form 10-K for further discussion on retirement plans.</t>
  </si>
  <si>
    <t>Derivative Instruments and Hedging Activities</t>
  </si>
  <si>
    <t>Derivative Instruments and Hedging Activities The Company accounts for its derivative instruments in accordance with the applicable accounting guidance which requires all derivatives, whether designated in hedging relationships or not, to be recorded on the consolidated balance sheet at fair value. The Company’s foreign exchange forward contracts are adjusted to their fair market value through the consolidated statement of operations. Gains or losses on foreign exchange forward contracts that hedge specific transactions are recognized in the consolidated statement of operations offsetting the underlying foreign currency gains or losses. Currently, the Company does not designate any of these contracts as hedges. See Note 6 of this Form 10-K for further discussion on derivative instruments and hedging activities.</t>
  </si>
  <si>
    <t>Fair Value Measurement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ssumptions that market participants would use when pricing the asset or liability, such as inherent risk, transfer restrictions, and risk of nonperformance. The Company records its financial assets and liabilities at fair value in accordance with the framework for measuring fair value under accounting principles generally accepted in the United States. This framework establishes a fair value hierarchy that prioritizes the inputs used to measure fair value as follows: • Level 1: Observable inputs that reflect quoted prices (unadjusted) for identical assets or liabilities in active markets; • Level 2: Inputs other than quoted prices included in Level 1 that are observable for the asset or liability either directly or indirectly; and • Level 3: Unobservable inputs which reflect an entity’s own assumptions. See Note 6 of this Form 10-K for further discussion on fair value measurements.</t>
  </si>
  <si>
    <t>New Accounting Pronouncements</t>
  </si>
  <si>
    <t xml:space="preserve">New Accounting Pronouncements In May 2014, the FASB issued new accounting guidance that creates a single revenue recognition model, while clarifying the principles for recognizing revenue. The standard is effective for fiscal years beginning after December 15, 2017, including interim periods, and the Company will adopt the new guidance on September 1, 2018. The Company is currently evaluating the effects, if any, that the adoption of this guidance will have on its consolidated financial statements. </t>
  </si>
  <si>
    <t>Business Acquisitions (Tables)</t>
  </si>
  <si>
    <t>3 Months Ended</t>
  </si>
  <si>
    <t>Results of Operations Since Acquisition Date [Table Text Block]</t>
  </si>
  <si>
    <t>Net sales, income before taxes and net income attributable to A. Schulman, Inc. from the Citadel acquisition included in the Company’s results since the June 1, 2015 acquisition are as follows: June 1, 2015 to August 31, 2015 (In thousands) Net sales $ 116,659 Income before taxes $ 4,999 Net income attributable to A. Schulman Inc. $ 4,304 Net sales, income before taxes and net income attributable to A. Schulman, Inc. from the Specialty Plastics acquisition included in the Company’s results since the July 1, 2014 acquisition are as follows: July 1, 2014 to August 31, 2014 (In thousands) Net sales $ 25,351 Income before taxes $ 1,644 Net income attributable to A. Schulman, Inc. $ 1,475</t>
  </si>
  <si>
    <t>Schedule of Purchase Price Allocation [Table Text Block]</t>
  </si>
  <si>
    <t>The following table presents the preliminary estimated fair value of the assets acquired and liabilities assumed from the Citadel acquisition at the date of acquisition: As of June 1, 2015 (In thousands) Accounts receivable $ 71,534 Inventories 44,623 Prepaid expenses and other current assets 15,586 Property, plant and equipment 78,266 Intangible assets 325,000 Other long-term assets 3,593 Total assets acquired $ 538,602 Accounts payable 29,500 Accrued liabilities 19,710 Deferred income taxes, long-term 116,102 Other long-term liabilities 3,121 Total liabilities assumed $ 168,433 Identifiable net assets acquired $ 370,169 Goodwill 431,391 Net assets acquired $ 801,560</t>
  </si>
  <si>
    <t>The following table presents the fair value of the assets acquired and liabilities assumed from the Specialty Plastics acquisition at the date of acquisition: As of July 1, 2014 (In thousands) Accounts receivable $ 27,850 Inventories 12,781 Prepaid expenses and other current assets 553 Property, plant and equipment 20,049 Intangible assets 26,985 Total assets acquired $ 88,218 Accounts payable 15,192 Accrued payroll, taxes and related benefits 1,690 Other accrued liabilities 951 Other long-term liabilities 181 Total liabilities assumed $ 18,014 Identifiable net assets acquired $ 70,204 Goodwill 20,796 Net assets acquired $ 91,000</t>
  </si>
  <si>
    <t>Business Acquisition, Pro Forma Information [Table Text Block]</t>
  </si>
  <si>
    <t>The following pro forma information represents the consolidated results of the Company as if the Specialty Plastics acquisition occurred as of September 1, 2012: For the Years Ended August 31, 2014 2013 Unaudited (In thousands, except per share data) Net sales $ 2,580,646 $ 2,289,719 Net income attributable to A. Schulman, Inc. $ 65,639 $ 33,480 Net income per share of common stock attributable to A. Schulman, Inc. - diluted $ 2.24 $ 1.14 The following pro forma information represents the consolidated results of the Company as if the Citadel acquisition occurred as of September 1, 2013: For the Years Ended August 31, 2015 2014 Unaudited (In thousands, except per share data) Net sales $ 2,769,560 $ 2,877,891 Net income available to A. Schulman, Inc. common stockholders $ 23,870 $ (1,516 ) Net income per share of common stock attributable to A. Schulman, Inc. - diluted $ 0.81 $ (0.05 )</t>
  </si>
  <si>
    <t>Schedule of Business Acquisitions, by Acquisition [Table Text Block]</t>
  </si>
  <si>
    <t>Other Business Transactions The following table summarizes the Company's other business transactions for the periods presented: Transaction Description Date of Transaction Purchase Consideration (In millions) Segment ECM Plastics, Inc. September 4, 2012 $36.8 USCAN A Massachusetts producer of custom color, specialty additive masterbatch and niche engineered plastics products, with a strong presence in personal care and cosmetics Perrite Group September 2, 2013 $51.3 EMEA and APAC A thermoplastics manufacturer with business in niche engineered plastics and custom color with operations in Malaysia, the United Kingdom and France Network Polymers, Inc. December 2, 2013 $49.2 USCAN An Ohio niche engineered plastics compounding business that is a single source provider of thermoplastic resins and alloys Prime Colorants December 31, 2013 $15.1 USCAN A Tennessee manufacturer of custom color and additive concentrates Compco Pty. Ltd. September 2, 2014 $6.7 APAC A manufacturer of masterbatches and custom color with operations in Australia The Company incurred $17.3 million , $6.0 million and $2.7 million of acquisition related costs, primarily included in selling, general &amp; administrative expenses, during fiscal 2015 , 2014 and 2013, respectively.</t>
  </si>
  <si>
    <t>Allowance for Doubtful Accounts (Tables)</t>
  </si>
  <si>
    <t>Schedule Of Changes In Allowance For Doubtful Accounts [Table Text Block]</t>
  </si>
  <si>
    <t>The changes in the Company’s allowance for doubtful accounts are as follows: For the Year Ended August 31, 2015 2014 2013 (In thousands) Beginning balance $ 10,844 $ 10,434 $ 9,190 Provision 1,956 907 2,441 Write-offs, net of recoveries (973 ) (491 ) (1,481 ) Translation effect (1,050 ) (6 ) 284 Ending balance $ 10,777 $ 10,844 $ 10,434</t>
  </si>
  <si>
    <t>Goodwill and Intangible Assets (Tables)</t>
  </si>
  <si>
    <t>Schedule of Goodwill [Table Text Block]</t>
  </si>
  <si>
    <t>The changes in the Company’s carrying value of goodwill are as follows: EMEA USCAN LATAM APAC EC Total (In thousands) Balance as of August 31, 2013 $ 70,266 $ 56,446 $ 12,814 $ — $ — $ 139,526 Acquisitions 14,015 46,289 — 637 — 60,941 Translation 1,676 — 130 26 — 1,832 Balance as of August 31, 2014 85,957 102,735 12,944 663 — 202,299 Acquisitions (111 ) (1) 183,056 — 407 249,482 432,834 Translation (10,132 ) — (1,249 ) (169 ) — (11,550 ) Balance as of August 31, 2015 $ 75,714 $ 285,791 $ 11,695 $ 901 $ 249,482 $ 623,583</t>
  </si>
  <si>
    <t>Schedule of Finite-Lived Intangible Assets [Table Text Block]</t>
  </si>
  <si>
    <t>The following table summarizes intangible assets with finite useful lives by major category: As of August 31, 2015 As of August 31, 2014 Gross Carrying Amount Accumulated Amortization Net Carrying Amount Gross Carrying Amount Accumulated Amortization Net Carrying Amount (In thousands) Customer related $ 360,193 $ (40,447 ) $ 319,746 $ 139,990 $ (29,088 ) $ 110,902 Developed technology 93,518 (9,398 ) 84,120 19,603 (6,914 ) 12,689 Registered trademarks and tradenames 37,964 (7,293 ) 30,671 20,945 (5,902 ) 15,043 Total finite-lived intangible assets $ 491,675 $ (57,138 ) $ 434,537 $ 180,538 $ (41,904 ) $ 138,634</t>
  </si>
  <si>
    <t>Schedule of Finite-Lived Intangible Assets, Future Amortization Expense [Table Text Block]</t>
  </si>
  <si>
    <t>Estimated future amortization expense for intangible assets is as follows: Estimated Future Amortization Expense (In thousands) Year ended August 31, 2016 $ 40,072 2017 39,133 2018 37,607 2019 36,335 2020 35,966</t>
  </si>
  <si>
    <t>Long-Term Debt and Credit Arrangements (Tables)</t>
  </si>
  <si>
    <t>Schedule of Debt [Table Text Block]</t>
  </si>
  <si>
    <t>The following table summarizes short-term and long-term debt: As of August 31, 2015 2014 (In thousands) Notes payable and other, due within one year $ 5,584 $ 18,429 Current portion of long-term debt 15,126 13,319 Short-term debt $ 20,710 $ 31,748 Short-term weighted average interest rates 6.75 % 3.10 % Euro notes, 4.485%, due March 2016 $ — $ 53,106 Term loan, due September 2018 — 180,625 Revolving credit loan, LIBOR plus applicable spread, due September 2018 — 105,400 Revolving credit facility, LIBOR plus applicable spread, due June 2020 — — Term Loan A, LIBOR plus applicable spread, due June 2020 187,500 — U.S. Term Loan B, LIBOR plus applicable spread, due June 2022 344,781 — Euro Term Loan B, LIBOR plus applicable spread, due June 2022 137,818 — Senior notes, 6.875%, due June 2023 375,000 — Capital leases and other long-term debt 250 415 Long-term debt $ 1,045,349 $ 339,546</t>
  </si>
  <si>
    <t>Schedule of Line of Credit Facilities [Table Text Block]</t>
  </si>
  <si>
    <t>elow summarizes the Company’s available funds: As of August 31, 2015 2014 (In thousands) Existing capacity: Revolving Facility, due September 2018 $ — $ 300,000 Revolving Facility, due June 2020 300,000 — Domestic short-term lines of credit — 15,000 Foreign short-term lines of credit 34,921 53,520 Total capacity from credit lines $ 334,921 $ 368,520 Availability: Revolving Facility, due September 2018 $ — $ 193,909 Revolving Facility, due June 2020 298,574 — Foreign short-term lines of credit 25,999 49,250 Total available funds from credit lines $ 324,573 $ 243,159</t>
  </si>
  <si>
    <t>Schedule of Maturities of Long-term Debt [Table Text Block]</t>
  </si>
  <si>
    <t>Aggregate maturities of debt, including capital lease obligations, subsequent to August 31, 2015 are as follows (in thousands): Fiscal 2016 $ 20,710 2017 15,237 2018 16,466 2019 20,173 2020 156,378 2021 and thereafter 837,095</t>
  </si>
  <si>
    <t>Fair Value Measurement (Tables)</t>
  </si>
  <si>
    <t>Schedule of Fair Value, Assets and Liabilities Measured on Recurring Basis [Table Text Block]</t>
  </si>
  <si>
    <t>The following table presents information about the Company’s assets and liabilities measured at fair value: August 31, 2015 August 31, 2014 Total Level 1 Level 2 Level 3 Total Level 1 Level 2 Level 3 (In thousands) Assets recorded at fair value: Foreign exchange forward contracts $ 1,818 $ — $ 1,818 $ — $ 713 $ — $ 713 $ — Liabilities recorded at fair value: Foreign exchange forward contracts $ 1,576 $ — $ 1,576 $ — $ 557 $ — $ 557 $ — Liabilities not recorded at fair value: Long-term fixed-rate debt $ 374,299 $ — $ 374,299 $ — $ 58,882 $ — $ 58,882 $ —</t>
  </si>
  <si>
    <t>Income Taxes (Tables)</t>
  </si>
  <si>
    <t>Schedule of Income from Continuing Operations Before Taxes</t>
  </si>
  <si>
    <t>Income (loss) from continuing operations before taxes is as follows: Year Ended August 31, 2015 2014 2013 (In thousands) U.S. $ (43,770 ) $ (2,426 ) $ (8,334 ) Foreign 72,200 74,758 62,066 Income from continuing operations before taxes $ 28,430 $ 72,332 $ 53,732</t>
  </si>
  <si>
    <t>Schedule of Components of Income Tax Expense (Benefit)</t>
  </si>
  <si>
    <t>The provisions for U.S. and foreign income taxes consist of the following: Year Ended August 31, 2015 2014 2013 (In thousands) Current taxes: U.S. $ 1,674 $ 435 $ 214 Foreign 18,078 19,794 23,210 Total current tax expense (benefit) 19,752 20,229 23,424 Deferred taxes: U.S. (19,985 ) 589 213 Foreign 732 (2,276 ) (3,904 ) Total deferred tax expense (benefit) (19,253 ) (1,687 ) (3,691 ) Total income tax expense (benefit) $ 499 $ 18,542 $ 19,733</t>
  </si>
  <si>
    <t>Reconciliation of Statutory U.S. Federal Income Tax Rate</t>
  </si>
  <si>
    <t>A reconciliation of the statutory U.S. federal income tax rate with the effective tax rates of 1.8% in 2015 , 25.7% in 2014 , and 36.7% in 2013 is as follows: Year Ended August 31, 2015 2014 2013 Amount % of Pretax Income Amount % of Pretax Income Amount % of Pretax Income (In thousands, except for %s) U.S. statutory federal income tax rate $ 9,951 35.0 % $ 25,316 35.0 % $ 18,806 35.0 % Amount of foreign taxes at less than U.S. statutory federal income tax rate (692 ) (2.4 ) (13,602 ) (18.8 ) (9,189 ) (17.1 ) Foreign losses with no tax benefit 3,956 14.0 4,899 6.8 4,613 8.6 U.S. losses with no tax benefit — — — — 1,213 2.2 U.S. restructuring and other U.S. charges with no benefit — — 3,010 4.2 1,704 3.2 U.S. non-deductible transaction costs 1,349 4.7 — — — — Valuation allowance charges (reversals) (12,279 ) (43.2 ) — — 2,361 4.4 Establishment (resolution) of uncertain tax positions (1,030 ) (3.6 ) (121 ) (0.2 ) (84 ) (0.2 ) Other (756 ) (2.7 ) (960 ) (1.3 ) 309 0.6 Provision (benefit) for U.S. and foreign income taxes $ 499 1.8 % $ 18,542 25.7 % $ 19,733 36.7 %</t>
  </si>
  <si>
    <t>Schedule of Deferred Tax Assets and Liabilities</t>
  </si>
  <si>
    <t>Deferred tax assets and (liabilities) consist of the following: As of August 31, 2015 2014 (In thousands) Pensions $ 20,431 $ 20,890 Inventory reserves 1,635 1,549 Bad debt reserves 1,674 1,337 Accruals 8,479 7,095 Postretirement benefits other than pensions 6,094 6,185 Depreciation 2,800 2,733 Foreign net operating loss carryforwards 15,999 16,417 Foreign tax credit carryforwards 4,952 502 Alternative minimum tax carryforwards 3,330 3,893 Interest carryforwards 2,733 3,214 U.S. net operating loss carryforwards 17,309 — Other 15,305 17,929 Gross deferred tax assets 100,741 81,744 Valuation allowance (23,859 ) (21,716 ) Total deferred tax assets 76,882 60,028 Property, plant and equipment (19,583 ) (19,897 ) Intangibles (122,485 ) (25,927 ) Other (9,208 ) (1,554 ) Gross deferred tax liabilities (151,276 ) (47,378 ) Net deferred tax assets (liabilities) $ (74,394 ) $ 12,650</t>
  </si>
  <si>
    <t>Reconciliation of Unrecognized Tax Benefits</t>
  </si>
  <si>
    <t>A reconciliation of unrecognized tax benefits is as follows: Year Ended August 31, 2015 2014 2013 (In thousands) Beginning balance $ 3,845 $ 4,986 $ 6,877 Decreases related to prior year tax positions (259 ) (576 ) (1,165 ) Increases related to prior year tax positions 509 — 11 Increases related to current year tax positions 61 512 308 Settlements (376 ) (38 ) (1,077 ) Lapse of statute of limitations (1,192 ) (1,040 ) (228 ) Foreign currency impact (557 ) 1 260 Ending balance $ 2,031 $ 3,845 $ 4,986</t>
  </si>
  <si>
    <t>Pension and Postretirement Benefit Plans (Tables)</t>
  </si>
  <si>
    <t>Schedule of Defined Benefit Plans Disclosures [Table Text Block]</t>
  </si>
  <si>
    <t>Components of the plan obligations and assets, the recorded liability and accumulated other comprehensive income (loss) ("AOCI") are as follows: Pension Benefits Other Postretirement Benefits 2015 2014 2015 2014 (In thousands) Benefit obligation at beginning of year $ (173,983 ) $ (133,866 ) $ (12,191 ) $ (11,372 ) Service cost (4,609 ) (3,795 ) (3 ) (5 ) Interest cost (4,362 ) (5,413 ) (440 ) (491 ) Participant contributions (203 ) (228 ) (59 ) (62 ) Actuarial gains (losses) (7,453 ) (34,191 ) 1,705 (1,271 ) Settlement (gains) losses — 328 — — Benefits paid 4,002 3,928 851 1,010 Business combinations (1,806 ) (131 ) — — Plan amendments (110 ) (117 ) — — Translation adjustment 23,319 (498 ) — — Benefit obligation at end of year $ (165,205 ) $ (173,983 ) $ (10,137 ) $ (12,191 ) Fair value of plan assets at beginning of year $ 40,904 $ 32,417 $ — $ — Actual return on assets 6,030 6,009 — — Employer contributions 5,662 5,073 792 948 Participant contributions 203 228 59 62 Benefits paid (4,002 ) (3,928 ) (851 ) (1,010 ) Translation adjustment (4,472 ) 1,105 — — Fair value of plan assets at end of year $ 44,325 $ 40,904 $ — $ — Underfunded $ (120,880 ) $ (133,079 ) $ (10,137 ) $ (12,191 ) Classification of net amount recognized: Accrued payroll, taxes and related benefits $ (2,991 ) $ (3,130 ) $ (780 ) $ (880 ) Long-term liabilities (117,889 ) (129,949 ) (9,357 ) (11,311 ) Net amount recognized $ (120,880 ) $ (133,079 ) $ (10,137 ) $ (12,191 ) Amounts recognized in AOCI: Net actuarial (gain) loss $ 50,612 $ 57,632 $ (1,785 ) $ (79 ) Net prior service cost (credit) 351 430 (1,440 ) (1,982 ) Net amount recognized in AOCI $ 50,963 $ 58,062 $ (3,225 ) $ (2,061 ) Change in plan assets and benefit obligations recognized in AOCI: Net actuarial (gain) loss $ 3,432 $ 30,002 $ (1,705 ) $ 1,271 Prior service cost (credit) 110 117 — — Amortization of net actuarial (loss) gain (2,884 ) (1,373 ) — 18 Amortization of prior service (cost) credit (144 ) (24 ) 541 541 Settlement/curtailment gains (losses) — (214 ) — — Translation adjustment (7,613 ) (203 ) — — Total change in AOCI $ (7,099 ) $ 28,305 $ (1,164 ) $ 1,830</t>
  </si>
  <si>
    <t>Schedule of Net Benefit Costs [Table Text Block]</t>
  </si>
  <si>
    <t>The components of net periodic benefit cost are as follows: Pension Benefits Other Postretirement Benefits Year Ended August 31, Year Ended August 31, 2015 2014 2013 2015 2014 2013 (In thousands) Service cost $ 4,609 $ 3,795 $ 3,838 $ 3 $ 5 $ 14 Interest cost 4,362 5,413 4,779 440 491 450 Expected return on plan assets (1,799 ) (1,819 ) (1,485 ) — — — Amortization of prior service cost (credit) 144 24 505 (541 ) (541 ) (540 ) Recognized losses due to plan settlements — 214 — — — — Recognized (gains) losses due to plan curtailments — — — — — 333 Recognized net actuarial loss (gain) 2,884 1,373 1,438 — (18 ) — Total net periodic benefit cost $ 10,200 $ 9,000 $ 9,075 $ (98 ) $ (63 ) $ 257</t>
  </si>
  <si>
    <t>Schedule of Amounts in Accumulated Other Comprehensive Income (Loss) to be Recognized over Next Fiscal Year [Table Text Block]</t>
  </si>
  <si>
    <t>Amounts expected to be amortized from AOCI and included in total net periodic benefit cost during the year ended August 31, 2016 , are as follows: Pension Benefits Other Postretirement Benefits (In thousands) Net actuarial loss (gain) $ 2,900 $ (56 ) Prior service cost (credit) 34 (541 ) Total $ 2,934 $ (597 )</t>
  </si>
  <si>
    <t>Schedule of Accumulated and Projected Benefit Obligations [Table Text Block]</t>
  </si>
  <si>
    <t>Selected information regarding the Company’s pension and OPEB plans is as follows: As of August 31, 2015 2014 (In thousands) Pension Plans: All plans: Accumulated benefit obligation $ 149,536 $ 154,788 Plans with projected benefit obligations in excess of plan assets: Projected benefit obligation $ 165,205 $ 173,983 Accumulated benefit obligation $ 149,536 $ 154,788 Fair value of plan assets $ 44,325 $ 40,904 Plans with projected benefit obligations less than plan assets: Projected benefit obligation $ — $ — Accumulated benefit obligation $ — $ — Fair value of plan assets $ — $ — OPEB Plan: Accumulated benefit obligation $ 10,137 $ 12,191 Plans with projected benefit obligations in excess of plan assets: Projected benefit obligation $ 10,137 $ 12,191 Accumulated benefit obligation $ 10,137 $ 12,191</t>
  </si>
  <si>
    <t>Schedule of Assumptions Used [Table Text Block]</t>
  </si>
  <si>
    <t>Actuarial assumptions used in the calculation of the recorded liability are as follows: Weighted — Average Assumptions as of August 31 : 2015 2014 2013 Discount rate on pension plans 2.6 % 2.8 % 4.0 % Discount rate on other postretirement obligation 4.0 % 3.8 % 4.5 % Rate of compensation increase 2.4 % 2.4 % 2.4 % Actuarial assumptions used in the calculation of the recorded benefit expense are as follows: Weighted — Average Assumptions for the year ended August 31 : 2015 2014 2013 Discount rate on pension plans 2.8 % 4.0 % 3.8 % Discount rate on other postretirement obligation 3.8 % 4.5 % 3.5 % Return on pension plan assets 4.7 % 5.2 % 5.1 % Rate of compensation increase 2.4 % 2.4 % 2.2 % Projected health care cost trend rate 6.8 % 7.5 % 8.0 % Ultimate health care rate 5.0 % 5.0 % 5.0 % Year ultimate health care trend rate is achieved 2023 2019 2019</t>
  </si>
  <si>
    <t>Schedule of Effect of One-Percentage-Point Change in Assumed Health Care Cost Trend Rates [Table Text Block]</t>
  </si>
  <si>
    <t>Assumed health care cost trend rates have a significant effect on the amounts reported for the OPEB plan. A one-percentage point change in assumed health care cost trend rates would have the following effects as of August 31, 2015 : One-Percentage - Point Increase One-Percentage - Point Decrease (In thousands) Effect on aggregate of service and interest cost components of net periodic postretirement benefit cost $ 46 $ (40 ) Effect on accumulated postretirement benefit obligation $ 951 $ (826 )</t>
  </si>
  <si>
    <t>Pension Plan Weighted Average Investment Allocation [Table Text Block]</t>
  </si>
  <si>
    <t>The Company’s pension plan weighted-average asset allocation and target allocation, by asset category are as follows: Plan Assets Target Allocation As of August 31, As of August 31, Asset Category 2015 2014 2015 2014 Equity securities 28 % 27 % 20 % 22 % Debt securities 27 % 24 % 11 % 12 % Fixed insurance contracts 41 % 45 % 62 % 58 % Cash 3 % 4 % 7 % 8 % Real Estate 1 % — % — % — % Total 100 % 100 % 100 % 100 %</t>
  </si>
  <si>
    <t>Schedule of Allocation of Plan Assets [Table Text Block]</t>
  </si>
  <si>
    <t>The fair values of the Company’s pension plan assets, all of which are for foreign plans, are as follows: As of August 31, 2015 As of August 31, 2014 Total Level 1 Level 2 Level 3 Total Level 1 Level 2 Level 3 (In thousands) Equity securities $ 12,432 $ 6,887 $ 5,545 $ — $ 11,081 $ 6,607 $ 4,474 $ — Debt securities 12,076 4,457 7,619 — 9,646 1,563 8,083 — Fixed insurance contracts 18,183 — — 18,183 18,399 — — 18,399 Cash 1,279 1,279 — — 1,611 1,611 — — Other 355 — — 355 167 — — 167 Total $ 44,325 $ 12,623 $ 13,164 $ 18,538 $ 40,904 $ 9,781 $ 12,557 $ 18,566</t>
  </si>
  <si>
    <t>Schedule of Effect of Significant Unobservable Inputs, Changes in Plan Assets [Table Text Block]</t>
  </si>
  <si>
    <t>The change in fair value of the Company’s pension plan assets classified as Level 3, all of which are for foreign plans, is as follows: 2015 2014 (In thousands) Balance, beginning of fiscal year $ 18,566 $ 12,508 Actual return on plan assets 177 5,466 Purchases, sales, issuances, and settlements, net 116 711 Foreign currency translation (321 ) (119 ) Balance, end of fiscal year $ 18,538 $ 18,566</t>
  </si>
  <si>
    <t>Schedule of Expected Benefit Payments [Table Text Block]</t>
  </si>
  <si>
    <t>The Company expects to contribute $6.1 million for its pension obligations and $0.8 million to its other postretirement plan in 2016 . The benefit payments, which reflect expected future service, are as follows: Year Ended August 31, Pension Benefits OPEB Benefits (In thousands) 2016 $ 4,018 $ 795 2017 4,645 794 2018 4,352 760 2019 4,754 777 2020 5,047 744 Years 2020 — 2024 29,886 3,406</t>
  </si>
  <si>
    <t>Accumulated Other Comprehensive Income (Loss) (Tables)</t>
  </si>
  <si>
    <t>Schedule of Accumulated Other Comprehensive Income (Loss) [Table Text Block]</t>
  </si>
  <si>
    <t>The components of accumulated other comprehensive income (loss) are as follows (1) : Foreign Currency Translation Gain (Loss) (5) Pension and Other Retiree Benefits (2) Total Accumulated Other Comprehensive Income (Loss) (In thousands) Balance, August 31, 2013 $ 17,712 $ (17,030 ) $ 682 Other comprehensive income (loss) before reclassifications, net of tax of $8,718 related to pension and other retiree benefits 5,872 (23,043 ) (17,171 ) Amounts reclassified to earnings, net of tax of ($456) (885 ) (3) 596 (4) (289 ) Net current period other comprehensive income (loss) 4,987 (22,447 ) (17,460 ) Less: comprehensive income (loss) attributable to (87 ) — (87 ) Net current period other comprehensive income (loss) attributable to A. Schulman, Inc. 5,074 (22,447 ) (17,373 ) Balance, August 31, 2014 22,786 (39,477 ) (16,691 ) Other comprehensive income (loss) before reclassifications, net of tax of $7,076 related to foreign currency translation gains (losses), and ($1,682) related to pension and other retiree benefits (72,526 ) 4,152 (68,374 ) Amounts reclassified to earnings, net of tax of ($1,061) — (3) 1,427 (4) 1,427 Net current period other comprehensive income (loss) (72,526 ) 5,579 (66,947 ) Less: comprehensive income (loss) attributable to (178 ) — (178 ) Net current period other comprehensive income (loss) attributable to A. Schulman, Inc. (72,348 ) 5,579 (66,769 ) Balance, August 31, 2015 $ (49,562 ) $ (33,898 ) $ (83,460 ) (1) All amounts presented are net of tax. (2) Reclassified from accumulated other comprehensive income into cost of sales and selling, general &amp; administrative expenses on the consolidated statements of operations. These components are included in the computation of net periodic pension cost. Refer to Note 8 of this Form 10-K for further details. (3) Reclassified from accumulated other comprehensive income into income (loss) from discontinued operations on the consolidated statements of operations on the sale of the rotational compounding business in Australia. Refer to Note 19 of this Form 10-K for further details.</t>
  </si>
  <si>
    <t>Share-based incentive compensation plans (Tables)</t>
  </si>
  <si>
    <t>Schedule of Share-based Compensation, Restricted Stock and Restricted Stock Units Activity [Table Text Block]</t>
  </si>
  <si>
    <t>The following table summarizes the activity of time-based and performance-based restricted stock awards: Awards Outstanding Weighted-Average Fair Market Value (per share) Time- Based Performance- Based Time- Based Performance- Based Outstanding at August 31, 2014 156,092 1,101,437 $ 28.14 $ 25.93 Granted 31,707 190,231 $ 33.90 $ 33.90 Vested (90,869 ) (272,916 ) $ 26.55 $ 25.89 Forfeited — (442,795 ) $ — $ 21.77 Outstanding at August 31, 2015 96,930 575,957 $ 31.51 $ 31.78</t>
  </si>
  <si>
    <t>Schedule of Share-based Payment Award, Stock Options, Valuation Assumptions [Table Text Block]</t>
  </si>
  <si>
    <t>The fair values of the performance-based awards with market conditions were estimated using a Monte Carlo valuation model using the following assumptions: 2015 2014 2013 Expected volatility 29.00 % 31.00 % 35.00 % Risk-free interest rate 0.55 % 1.03 % 0.77 % Correlation 38.00 % 53.00 % 56.00 %</t>
  </si>
  <si>
    <t>Schedule of Share-based Compensation, Stock Options, Activity [Table Text Block]</t>
  </si>
  <si>
    <t>A summary of stock option activity is as follows: Outstanding Shares Under Option Weighted-Average Exercise Price Outstanding at August 31, 2014 4,834 $ 19.29 Exercised (3,167 ) $ 19.34 Forfeited and expired — $ — Outstanding at August 31, 2015 1,667 $ 19.20 Exercisable at August 31, 2015 1,667 $ 19.20</t>
  </si>
  <si>
    <t>Schedule of Employee Service Share-based Compensation, Allocation of Recognized Period Costs [Table Text Block]</t>
  </si>
  <si>
    <t>The following table summarizes the impact to the Company’s consolidated statements of operations from share-based incentive compensation plans, which is primarily included in selling, general and administrative expenses in the accompanying consolidated statements of operations: Year Ended August 31, 2015 2014 2013 (In thousands) Time-based and performance-based restricted stock awards $ 4,071 $ 7,105 $ 2,454 Board of Directors unrestricted awards 631 797 850 CEO transition costs 6,167 — — Total share-based incentive compensation $ 10,869 $ 7,902 $ 3,304</t>
  </si>
  <si>
    <t>Earnings Per Share (Tables)</t>
  </si>
  <si>
    <t>Schedule of Weighted Average Number of Shares [Table Text Block]</t>
  </si>
  <si>
    <t>The following table presents the number of incremental weighted-average shares used in computing diluted per share amounts: Year Ended August 31, 2015 2014 2013 (In thousands) Weighted-average shares outstanding: Basic 29,149 29,061 29,260 Incremental shares from equity awards 334 301 77 Incremental shares from convertible special stock — — — Diluted 29,483 29,362 29,337</t>
  </si>
  <si>
    <t>Leases (Tables)</t>
  </si>
  <si>
    <t>Schedule of Future Minimum Rental Payments for Operating Leases [Table Text Block]</t>
  </si>
  <si>
    <t>The approximate future minimum rental commitments for non-cancelable operating leases, excluding obligations for taxes and insurance, are as follows: Year Ended August 31, Minimum Rental Commitments (In thousands) 2016 $ 13,048 2017 9,526 2018 6,861 2019 4,964 2020 3,564 2021 and thereafter 13,015 Total minimum rental commitments $ 50,978</t>
  </si>
  <si>
    <t>Segment Information (Tables)</t>
  </si>
  <si>
    <t>Schedule of Segment Reporting Information, by Segment [Table Text Block]</t>
  </si>
  <si>
    <t>: Year Ended August 31, 2015 2014 2013 (In thousands) EMEA $ 1,339,355 $ 1,577,867 $ 1,405,882 USCAN 610,493 475,050 400,449 LATAM 177,463 198,313 200,375 APAC 207,781 195,768 126,696 EC 57,133 — — Total net sales to unaffiliated customers $ 2,392,225 $ 2,446,998 $ 2,133,402 Below the Company presents gross profit by segment: Year Ended August 31, 2015 2014 2013 (In thousands) EMEA $ 189,860 $ 206,268 $ 179,242 USCAN 100,550 73,278 52,906 LATAM 31,971 26,239 28,409 APAC 29,238 26,767 22,345 EC 14,536 — — Total segment gross profit 366,155 332,552 282,902 Inventory step-up (3,082 ) (1,468 ) (138 ) Accelerated depreciation and restructuring related costs (1,796 ) (1,042 ) (1,585 ) Costs related to acquisitions (267 ) (34 ) — Total gross profit $ 361,010 $ 330,008 $ 281,179 Below is a reconciliation of segment operating income to operating income and income from continuing operations before taxes: Year Ended August 31, 2015 2014 2013 (In thousands) EMEA $ 78,313 $ 80,690 $ 67,320 USCAN 40,713 30,418 16,643 LATAM 13,061 8,388 11,708 APAC 14,401 12,527 12,108 EC 5,454 — — Total segment operating income 151,942 132,023 107,779 Corporate (31,238 ) (32,170 ) (24,926 ) Costs related to acquisitions (17,208 ) (6,021 ) (2,661 ) Restructuring and related costs (23,411 ) (9,618 ) (13,687 ) Accelerated depreciation (408 ) (107 ) (1,058 ) CEO transition costs (6,167 ) — — Asset impairment — (104 ) (1,873 ) Curtailment and settlement gains (losses) — (214 ) (333 ) Inventory step-up (3,082 ) (1,468 ) (138 ) Operating income 70,428 82,321 63,103 Interest expense (22,613 ) (8,503 ) (7,657 ) Bridge financing fees (18,750 ) — — Foreign currency transaction gains (losses) (3,363 ) (2,206 ) (2,426 ) Other income (expense), net 1,438 720 712 Gain on early extinguishment of debt 1,290 — — Income from continuing operations before taxes $ 28,430 $ 72,332 $ 53,732 The following table summarizes identifiable assets by segment: As of August 31, 2015 2014 2013 (In thousands) Identifiable assets: EMEA $ 701,263 $ 809,670 $ 735,684 USCAN 873,814 458,109 303,553 LATAM 96,210 111,126 109,885 APAC 126,965 133,579 89,220 EC 553,459 — — Total identifiable assets $ 2,351,711 $ 1,512,484 $ 1,238,342 The following tables summarize depreciation and amortization and capital expenditures by segment: Year Ended August 31, 2015 2014 2013 (In thousands) Depreciation and amortization expense: EMEA $ 21,730 $ 21,832 $ 18,072 USCAN 24,197 16,522 14,471 LATAM 3,255 4,128 5,010 APAC 5,424 5,422 3,898 EC 4,634 — — Total depreciation and amortization expense $ 59,240 $ 47,904 $ 41,451 Capital expenditures: EMEA $ 21,321 $ 13,199 $ 9,157 USCAN 10,332 12,235 10,373 LATAM 3,597 4,380 4,665 APAC 6,895 5,275 2,373 EC 442 — — Total capital expenditures $ 42,587 $ 35,089 $ 26,568</t>
  </si>
  <si>
    <t>Schedule of Revenue from External Customers and Long-Lived Assets, by Geographical Areas [Table Text Block]</t>
  </si>
  <si>
    <t>Below is a summary of net sales by point of origin and long-lived assets by location: Year Ended August 31, 2015 2014 2013 (In thousands) Net sales: United States $ 632,906 $ 457,225 $ 383,964 Germany 432,822 548,454 536,833 France 195,507 238,029 221,521 Other international 1,130,990 1,203,290 991,084 Total net sales $ 2,392,225 $ 2,446,998 $ 2,133,402 As of August 31, 2015 2014 2013 (In thousands) Long lived assets: United States $ 159,394 $ 95,349 $ 70,197 Germany 27,224 22,716 23,316 France 18,472 22,758 21,854 Other international 109,404 113,098 95,154 Total long lived assets $ 314,494 $ 253,921 $ 210,521</t>
  </si>
  <si>
    <t>Revenue from External Customers by Products and Services [Table Text Block]</t>
  </si>
  <si>
    <t>The consolidated net sales for these product families are as follows: Year Ended August 31, 2015 2014 2013 (In thousands, except for %’s) Custom performance colors $ 191,453 8 % $ 188,221 8 % $ 164,128 8 % Engineered composites 57,133 2 — N/A — N/A Masterbatch solutions 741,354 31 766,788 31 743,846 35 Engineered plastics 787,258 33 753,728 31 559,462 26 Specialty powders 294,228 12 350,510 14 308,620 14 Distribution services 320,799 14 387,751 16 357,346 17 Total consolidated net sales $ 2,392,225 100 % $ 2,446,998 100 % $ 2,133,402 100 %</t>
  </si>
  <si>
    <t>Restructuring (Tables)</t>
  </si>
  <si>
    <t>Schedule of Restructuring and Related Costs [Table Text Block]</t>
  </si>
  <si>
    <t>The following table summarizes the activity related to the Company’s restructuring plans: Employee-related Costs Other Costs Translation Effect Total Restructuring Costs (In thousands) Accrual balance as of August 31, 2013 5,446 400 (497 ) 5,349 Fiscal 2014 charges 2,223 2,660 — 4,883 Fiscal 2014 payments (5,924 ) (2,689 ) — (8,613 ) Translation — — 193 193 Accrual balance as of August 31, 2014 $ 1,745 $ 371 $ (304 ) $ 1,812 Fiscal 2015 charges 12,711 1,627 — 14,338 Fiscal 2015 payments (8,670 ) (1,537 ) — (10,207 ) Translation — — (560 ) (560 ) Accrual balance as of August 31, 2015 $ 5,786 $ 461 $ (864 ) $ 5,383</t>
  </si>
  <si>
    <t>Schedule of Restructuring and Related Costs by Segment [Table Text Block]</t>
  </si>
  <si>
    <t>Restructuring costs are excluded from segment operating income but are attributable to the reportable segments as follows: Year Ended August 31, 2015 2014 2013 (In thousands) EMEA $ 10,073 $ 1,000 $ 6,704 USCAN 3,229 754 1,376 LATAM 990 3,053 2,240 APAC 46 76 180 Total $ 14,338 $ 4,883 $ 10,500</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summarizes select financial information included in net earnings from discontinued operations: Year ended August 31, 2015 2014 2013 (In thousands) Net sales $ — $ 1,372 $ 30,009 Income (loss) from discontinued operations, net of tax $ (133 ) $ 3,202 $ (6,671 )</t>
  </si>
  <si>
    <t>Quarterly Financial Highlights (Unaudited) (Tables)</t>
  </si>
  <si>
    <t>Schedule of Quarterly Financial Information [Table Text Block]</t>
  </si>
  <si>
    <t xml:space="preserve"> Quarter Ended Year Ended Nov 30, Feb 28, May 31, Aug 31, Aug 31, 2015 Unaudited (In thousands, except per share data) Net sales $ 615,053 $ 542,295 $ 560,858 $ 674,019 $ 2,392,225 Gross profit $ 86,844 $ 78,074 $ 90,757 $ 105,335 $ 361,010 Income (loss) from continuing operations $ 13,388 $ (503 ) $ (8,968 ) $ 24,014 $ 27,931 Income (loss) from discontinued operations, net of tax (10 ) (58 ) (18 ) (47 ) (133 ) Net income (loss) 13,378 (561 ) (8,986 ) 23,967 27,798 Noncontrolling interests (220 ) (327 ) (343 ) (279 ) (1,169 ) Net income (loss) attributable to A. Schulman, Inc. 13,158 (888 ) (9,329 ) 23,688 26,629 Convertible special stock dividends — — (563 ) (1,875 ) (2,438 ) Net income (loss) available to A. Schulman, Inc. common stockholders $ 13,158 $ (888 ) $ (9,892 ) $ 21,813 $ 24,191 Basic earnings per share available to A. Schulman, Inc. common stockholders (a) Income (loss) from continuing operations $ 0.45 $ (0.03 ) $ (0.34 ) $ 0.75 $ 0.83 Income (loss) from discontinued operations — — — — — Net income (loss) available to A. Schulman, Inc. common stockholders $ 0.45 $ (0.03 ) $ (0.34 ) $ 0.75 $ 0.83 Diluted earnings per share available to A. Schulman, Inc. common stockholders (a) Income (loss) from continuing operations $ 0.45 $ (0.03 ) $ (0.34 ) $ 0.75 $ 0.83 Income (loss) from discontinued operations — — — (0.01 ) (0.01 ) Net income (loss) available to A. Schulman, Inc. common stockholders $ 0.45 $ (0.03 ) $ (0.34 ) $ 0.74 $ 0.82 Certain items included in income from continuing operations, net of tax are as follows: Accelerated depreciation (b) $ — $ 298 $ 29 $ 53 $ 380 Costs related to acquisitions (c) 976 3,135 3,561 9,200 16,872 Acquisition related interest expense (d) — — 19,134 1,190 20,324 Restructuring and related costs (e) 4,096 3,260 4,793 6,927 19,076 CEO transition costs (f) — 6,167 — — 6,167 Inventory step-up (g) 239 — — 2,631 2,870 Gain on early extinguishment of debt (h) — (863 ) — — (863 ) Total $ 5,311 $ 11,997 $ 27,517 $ 20,001 $ 64,826 (a) The sum of the four quarters does not equal the earnings per share amount calculated for the year due to rounding. (b) Relates to accelerated depreciation in the U.S., France and Brazil. (c) Costs related to acquisitions include professional, legal and other expenses associated with the Citadel acquisition, along with other potential acquisitions. (d) Primarily relates to bridge financing fees and the write-off of deferred debt costs of $18.8 million and $1.5 million , respectively. Refer to Note 5 of this Form 10-K for further discussion. (e) Restructuring and related costs include items such as employee severance charges, lease termination charges, curtailment gains/losses, other employee termination costs and charges related to the reorganization of the legal entity structure. Refer to Note 16 of this Form 10-K for further discussion. (f) CEO transition costs represent a one-time charge for the modification and accelerated vesting upon retirement of the outstanding equity compensation awards granted to Joseph M. Gingo in 2013 and 2014. Refer to Note 11 of this Form 10-K for further discussion. (g) Inventory step-up relates to the fiscal 2015 acquisition noted above. (h) Represents a pre-tax net gain on the early extinguishment of debt. Refer to Note 5 of this Form 10-K for further discussion. Quarter Ended Year Ended Nov 30, Feb 28, May 31, Aug 31, Aug 31, 2014 Unaudited (In thousands, except per share data) Net sales $ 585,397 $ 588,508 $ 645,735 $ 627,358 $ 2,446,998 Gross profit $ 79,108 $ 74,299 $ 91,964 $ 84,637 $ 330,008 Income (loss) from continuing operations $ 12,631 $ 6,648 $ 19,347 $ 15,164 $ 53,790 Income (loss) from discontinued operations, net of tax 2,655 347 (23 ) 223 3,202 Net income (loss) 15,286 6,995 19,324 15,387 56,992 Noncontrolling interests (215 ) (136 ) (233 ) (215 ) (799 ) Net income (loss) attributable to A. Schulman, Inc. $ 15,071 $ 6,859 $ 19,091 $ 15,172 $ 56,193 Basic earnings per share attributable to A. Schulman, Inc. (j) Income (loss) from continuing operations $ 0.43 $ 0.23 $ 0.66 $ 0.51 $ 1.82 Income (loss) from discontinued operations 0.09 0.01 — 0.01 0.11 Net income attributable to A. Schulman, Inc. $ 0.52 $ 0.24 $ 0.66 $ 0.52 $ 1.93 Diluted earnings per share attributable to A. Schulman, Inc. (j) Income (loss) from continuing operations $ 0.43 $ 0.22 $ 0.65 $ 0.51 $ 1.80 Income (loss) from discontinued operations 0.09 0.01 — 0.01 0.11 Net income attributable to A. Schulman, Inc. $ 0.52 $ 0.23 $ 0.65 $ 0.52 $ 1.91 Certain items included in income from continuing operations, net of tax are as follows: Asset write-downs (j) $ 107 $ 70 $ — $ — $ 177 Costs related to acquisitions (k) 546 1,822 872 2,635 5,875 Restructuring and related costs (l) 3,340 2,513 1,840 1,463 9,156 Inventory step-up (m) 319 782 — 323 1,424 Total $ 4,312 $ 5,187 $ 2,712 $ 4,421 $ 16,632 (i) The sum of the four quarters does not equal the earnings per share amount calculated for the year due to rounding. (j) Asset write-downs include charges primarily related to the write-down of the facility in Oyonnax, France. (k) Costs related to acquisitions include professional, legal and other expenses associated with the Perrite Group, Network Polymers, Inc., Prime Colorants and the Specialty Plastics acquisitions, along with other potential acquisitions. (l) Restructuring and related costs include items such as employee severance charges, lease termination charges, curtailment gains/losses, other employee termination costs and charges related to the reorganization of the legal entity structure. Refer to Note 16 of this Form 10-K for further discussion. (m) Inventory step-up relates to the fiscal 2014 acquisitions noted above.</t>
  </si>
  <si>
    <t>Business and Summary of Significant Accounting Policies (Details)</t>
  </si>
  <si>
    <t>Number of employees</t>
  </si>
  <si>
    <t>Number of manufacturing facilities</t>
  </si>
  <si>
    <t>Alta Plastica S.A. [Member]</t>
  </si>
  <si>
    <t>Noncontrolling Interest Ownership Percentage</t>
  </si>
  <si>
    <t>Ownership percentage of noncontrolling interest partner</t>
  </si>
  <si>
    <t>37.00%</t>
  </si>
  <si>
    <t>P.T. Prima Polycon Indah [Member]</t>
  </si>
  <si>
    <t>35.00%</t>
  </si>
  <si>
    <t>Business and Summary of Significant Accounting Policies (Details 2) - USD ($) $ in Millions</t>
  </si>
  <si>
    <t>Property, Plant and Equipment</t>
  </si>
  <si>
    <t>Capital Expenditures Incurred but Not yet Paid</t>
  </si>
  <si>
    <t>Land, Buildings and Improvements [Member] | Minimum [Member]</t>
  </si>
  <si>
    <t>Property, Plant and Equipment, Useful Life</t>
  </si>
  <si>
    <t>7 years</t>
  </si>
  <si>
    <t>Land, Buildings and Improvements [Member] | Maximum [Member]</t>
  </si>
  <si>
    <t>40 years</t>
  </si>
  <si>
    <t>Machinery and Equipment [Member] | Minimum [Member]</t>
  </si>
  <si>
    <t>5 years</t>
  </si>
  <si>
    <t>Machinery and Equipment [Member] | Maximum [Member]</t>
  </si>
  <si>
    <t>10 years</t>
  </si>
  <si>
    <t>Furniture and Fixtures [Member] | Minimum [Member]</t>
  </si>
  <si>
    <t>Furniture and Fixtures [Member] | Maximum [Member]</t>
  </si>
  <si>
    <t>Business and Summary of Significant Accounting Policies (Details 3)</t>
  </si>
  <si>
    <t>Customer Related Intangibles [Member] | Minimum [Member]</t>
  </si>
  <si>
    <t>Finite-Lived Intangible Assets Useful Life</t>
  </si>
  <si>
    <t>Finite-lived intangible asset, useful life</t>
  </si>
  <si>
    <t>9 years</t>
  </si>
  <si>
    <t>Customer-Related Intangible Assets [Member] | Maximum [Member]</t>
  </si>
  <si>
    <t>20 years</t>
  </si>
  <si>
    <t>Developed Technology [Member] | Minimum [Member]</t>
  </si>
  <si>
    <t>Developed Technology [Member] | Maximum [Member]</t>
  </si>
  <si>
    <t>Trademarks and Trade Names [Member] | Minimum [Member]</t>
  </si>
  <si>
    <t>3 years</t>
  </si>
  <si>
    <t>Trademarks and Trade Names [Member] | Maximum [Member]</t>
  </si>
  <si>
    <t>25 years</t>
  </si>
  <si>
    <t>Business Acquisitions (Details) - USD ($) $ / shares in Units, $ in Thousands</t>
  </si>
  <si>
    <t>2 Months Ended</t>
  </si>
  <si>
    <t>May. 31, 2015</t>
  </si>
  <si>
    <t>Nov. 30, 2014</t>
  </si>
  <si>
    <t>May. 31, 2014</t>
  </si>
  <si>
    <t>Feb. 28, 2014</t>
  </si>
  <si>
    <t>Nov. 30, 2013</t>
  </si>
  <si>
    <t>Jun. 01, 2015</t>
  </si>
  <si>
    <t>Sep. 02, 2014</t>
  </si>
  <si>
    <t>Jul. 01, 2014</t>
  </si>
  <si>
    <t>Dec. 31, 2013</t>
  </si>
  <si>
    <t>Dec. 02, 2013</t>
  </si>
  <si>
    <t>Sep. 02, 2013</t>
  </si>
  <si>
    <t>Sep. 04, 2012</t>
  </si>
  <si>
    <t>Income before taxes</t>
  </si>
  <si>
    <t>Inventory step up adjustments before taxes</t>
  </si>
  <si>
    <t>Acquisition related costs</t>
  </si>
  <si>
    <t>Finite-Lived Intangible Assets, Gross</t>
  </si>
  <si>
    <t>Citadel [Member]</t>
  </si>
  <si>
    <t>Purchase consideration</t>
  </si>
  <si>
    <t>Property, plant and equipment</t>
  </si>
  <si>
    <t>Intangible assets</t>
  </si>
  <si>
    <t>Other long-term assets</t>
  </si>
  <si>
    <t>Total assets acquired</t>
  </si>
  <si>
    <t>Deferred income taxes, long-term</t>
  </si>
  <si>
    <t>Total liabilities assumed</t>
  </si>
  <si>
    <t>Identifiable net assets acquired</t>
  </si>
  <si>
    <t>14 years 1 month 6 days</t>
  </si>
  <si>
    <t>Gross contractual amount of acquired receivables</t>
  </si>
  <si>
    <t>Net income available to A. Schulman, Inc.</t>
  </si>
  <si>
    <t>Net income per share of common stock attributable to A. Schulman, Inc. - diluted</t>
  </si>
  <si>
    <t>Specialty plastics business of Ferro Corporation [Member]</t>
  </si>
  <si>
    <t>Additional costs from fixed and intangible assets from business combination</t>
  </si>
  <si>
    <t>E.C.M. Plastics Inc. [Member]</t>
  </si>
  <si>
    <t>ThePerriteGroup [Member]</t>
  </si>
  <si>
    <t>Network Polymers, Inc. [Member]</t>
  </si>
  <si>
    <t>Prime Colorants [Member]</t>
  </si>
  <si>
    <t>Customer-Related Intangible Assets [Member]</t>
  </si>
  <si>
    <t>Customer-Related Intangible Assets [Member] | Citadel [Member]</t>
  </si>
  <si>
    <t>14 years</t>
  </si>
  <si>
    <t>Customer-Related Intangible Assets [Member] | Specialty plastics business of Ferro Corporation [Member]</t>
  </si>
  <si>
    <t>13 years 7 months 20 days</t>
  </si>
  <si>
    <t>Developed Technology [Member]</t>
  </si>
  <si>
    <t>Developed Technology [Member] | Citadel [Member]</t>
  </si>
  <si>
    <t>16 years 3 months 19 days</t>
  </si>
  <si>
    <t>Trademarks and Tradenames [Member]</t>
  </si>
  <si>
    <t>Trademarks and Tradenames [Member] | Citadel [Member]</t>
  </si>
  <si>
    <t>8 years 1 month 6 days</t>
  </si>
  <si>
    <t>Subsequent Event [Member] | Compco Pty. Ltd. [Member]</t>
  </si>
  <si>
    <t>Bridge Loan [Member]</t>
  </si>
  <si>
    <t>Allowance for Doubtful Accounts (Details) - USD ($) $ in Thousands</t>
  </si>
  <si>
    <t>Aug. 31, 2012</t>
  </si>
  <si>
    <t>Provision</t>
  </si>
  <si>
    <t>Write-offs, net of recoveries</t>
  </si>
  <si>
    <t>Translation effect</t>
  </si>
  <si>
    <t>Balance</t>
  </si>
  <si>
    <t>Goodwill and Intangible Assets (Details) - USD ($) $ in Thousands</t>
  </si>
  <si>
    <t>Goodwill, Acquired During Period</t>
  </si>
  <si>
    <t>Goodwill, Translation and Purchase Accounting Adjustments</t>
  </si>
  <si>
    <t>EMEA [Member]</t>
  </si>
  <si>
    <t>USCAN [Member]</t>
  </si>
  <si>
    <t>LATAM [Member]</t>
  </si>
  <si>
    <t>APAC [Member]</t>
  </si>
  <si>
    <t>EC [Member]</t>
  </si>
  <si>
    <t>Goodwill and Intangible Assets (Details 2) - USD ($) $ in Thousands</t>
  </si>
  <si>
    <t>Acquired Finite-Lived Intangible Assets</t>
  </si>
  <si>
    <t>Gross carrying amount</t>
  </si>
  <si>
    <t>Accumulated amortization</t>
  </si>
  <si>
    <t>Net carrying amount</t>
  </si>
  <si>
    <t>Intangible assets amortization expense</t>
  </si>
  <si>
    <t>Weighted-average useful life of finite-lived intangible assets</t>
  </si>
  <si>
    <t>13 years 4 months 25 days</t>
  </si>
  <si>
    <t>Long-Term Debt and Credit Arrangements (Details) $ in Thousands, € in Millions</t>
  </si>
  <si>
    <t>May. 31, 2015USD ($)</t>
  </si>
  <si>
    <t>May. 31, 2015EUR (€)</t>
  </si>
  <si>
    <t>Feb. 28, 2015USD ($)</t>
  </si>
  <si>
    <t>Feb. 28, 2015EUR (€)</t>
  </si>
  <si>
    <t>May. 31, 2022</t>
  </si>
  <si>
    <t>May. 31, 2021</t>
  </si>
  <si>
    <t>May. 31, 2020</t>
  </si>
  <si>
    <t>May. 31, 2019</t>
  </si>
  <si>
    <t>Aug. 31, 2015USD ($)</t>
  </si>
  <si>
    <t>Aug. 31, 2015EUR (€)</t>
  </si>
  <si>
    <t>Aug. 31, 2014USD ($)</t>
  </si>
  <si>
    <t>Aug. 31, 2013USD ($)</t>
  </si>
  <si>
    <t>Jun. 01, 2015USD ($)</t>
  </si>
  <si>
    <t>Jun. 01, 2015EUR (€)</t>
  </si>
  <si>
    <t>May. 26, 2015USD ($)</t>
  </si>
  <si>
    <t>Short-term and Long-term Debt and Credit Arrangements</t>
  </si>
  <si>
    <t>Notes Payable, Current</t>
  </si>
  <si>
    <t>Current portion of long-term debt</t>
  </si>
  <si>
    <t>Weighted average interest rate of short-term debt</t>
  </si>
  <si>
    <t>6.75%</t>
  </si>
  <si>
    <t>3.10%</t>
  </si>
  <si>
    <t>Euro notes, 4.485%, due March 2016</t>
  </si>
  <si>
    <t>Senior Notes, Noncurrent</t>
  </si>
  <si>
    <t>Capital leases and other long-term debt</t>
  </si>
  <si>
    <t>Domestic short term lines of credit</t>
  </si>
  <si>
    <t>Foreign short-term lines of credit</t>
  </si>
  <si>
    <t>Total capacity from credit lines and notes</t>
  </si>
  <si>
    <t>Total available funds from credit lines and notes</t>
  </si>
  <si>
    <t>Credit lines and notes, amount outstanding less letters of credit</t>
  </si>
  <si>
    <t>2021 and thereafter</t>
  </si>
  <si>
    <t>Bridge Loan</t>
  </si>
  <si>
    <t>Gains (Losses) on Extinguishment of Debt</t>
  </si>
  <si>
    <t>Write off of Deferred Debt Issuance Cost</t>
  </si>
  <si>
    <t>Payments of Debt Issuance Costs</t>
  </si>
  <si>
    <t>Line of Credit Facility, Additional Borrowing Capacity</t>
  </si>
  <si>
    <t>DomesticPledgeofSubsidiaryCapitalStocktosupportRevolvingFacilityandSeniorNote</t>
  </si>
  <si>
    <t>100.00%</t>
  </si>
  <si>
    <t>ForeignPledgeofSubsidiaryCapitalStocktosupportRevolvingFacilityandSeniorNote</t>
  </si>
  <si>
    <t>65.00%</t>
  </si>
  <si>
    <t>ForeignPledgeofSubsidiaryCapitalStocktosupportForeignObligations</t>
  </si>
  <si>
    <t>FY15 US Bank Line of Credit [Member]</t>
  </si>
  <si>
    <t>Extinguishment of Debt, Amount | €</t>
  </si>
  <si>
    <t>senior notes, due 2023 [Member]</t>
  </si>
  <si>
    <t>Fixed interest rate on long-term debt</t>
  </si>
  <si>
    <t>6.875%</t>
  </si>
  <si>
    <t>Debt Instrument, Redemption Price, Percentage</t>
  </si>
  <si>
    <t>101.719%</t>
  </si>
  <si>
    <t>103.438%</t>
  </si>
  <si>
    <t>105.156%</t>
  </si>
  <si>
    <t>Euro Notes [Member]</t>
  </si>
  <si>
    <t>Long-term debt, early termination fees</t>
  </si>
  <si>
    <t>Gain on Foreign Currency Swap related to Extinguishment of Debt</t>
  </si>
  <si>
    <t>FY14 Huntington Line of Credit [Member]</t>
  </si>
  <si>
    <t>2015 Revolver, due 2020 [Member]</t>
  </si>
  <si>
    <t>Revolving facility</t>
  </si>
  <si>
    <t>Revolving Facility</t>
  </si>
  <si>
    <t>2013 Credit Facility Revolver due 2018 [Member]</t>
  </si>
  <si>
    <t>2013 Credit Agreement [Member]</t>
  </si>
  <si>
    <t>2015 Credit Facility [Member]</t>
  </si>
  <si>
    <t>Outstanding Letters of Credit [Member]</t>
  </si>
  <si>
    <t>Revolving credit loan</t>
  </si>
  <si>
    <t>Term Loan, due September 2018 [Member]</t>
  </si>
  <si>
    <t>Term loan, due September 2018</t>
  </si>
  <si>
    <t>2015 Credit Facility Term Loan A [Member]</t>
  </si>
  <si>
    <t>Term Loan A and Term Loan B</t>
  </si>
  <si>
    <t>2015 Credit Facility Term Loan B [Member]</t>
  </si>
  <si>
    <t>Debt Instrument, Description of Variable Rate Basis</t>
  </si>
  <si>
    <t>2015 Credit Facility Term Loan B Euro [Member]</t>
  </si>
  <si>
    <t>Revolving facility | €</t>
  </si>
  <si>
    <t>Repayments of Debt | €</t>
  </si>
  <si>
    <t>Fair Value Measurement (Details) - USD ($) $ in Thousands</t>
  </si>
  <si>
    <t>Assets recorded at fair value:</t>
  </si>
  <si>
    <t>Foreign exchange forward contracts, assets</t>
  </si>
  <si>
    <t>Liabilities recorded at fair value:</t>
  </si>
  <si>
    <t>Foreign exchange forward contracts, liabilities</t>
  </si>
  <si>
    <t>Liabilities not recorded at fair value:</t>
  </si>
  <si>
    <t>Long-term fixed-rate debt</t>
  </si>
  <si>
    <t>Notes payable carrying value</t>
  </si>
  <si>
    <t>Derivative, Notional Amount</t>
  </si>
  <si>
    <t>Fair Value, Inputs, Level 1 [Member]</t>
  </si>
  <si>
    <t>Fair Value, Inputs, Level 2 [Member]</t>
  </si>
  <si>
    <t>Fair Value, Inputs, Level 3 [Member]</t>
  </si>
  <si>
    <t>Income Taxes (Details) - USD ($) $ in Thousands</t>
  </si>
  <si>
    <t>Current taxes:</t>
  </si>
  <si>
    <t>U.S.</t>
  </si>
  <si>
    <t>Foreign</t>
  </si>
  <si>
    <t>Income from continuing operations before taxes</t>
  </si>
  <si>
    <t>Total current tax expense (benefit)</t>
  </si>
  <si>
    <t>Deferred taxes:</t>
  </si>
  <si>
    <t>Total deferred tax expense (benefit)</t>
  </si>
  <si>
    <t>Total income tax expense (benefit)</t>
  </si>
  <si>
    <t>U.S. statutory federal income tax rate</t>
  </si>
  <si>
    <t>Statutory U.S. tax rate percentage</t>
  </si>
  <si>
    <t>Amount of foreign taxes at less than U.S. statutory tax rate</t>
  </si>
  <si>
    <t>Amount of foreign taxes at less than U.S. statutory tax rate percentage</t>
  </si>
  <si>
    <t>(2.40%)</t>
  </si>
  <si>
    <t>(18.80%)</t>
  </si>
  <si>
    <t>(17.10%)</t>
  </si>
  <si>
    <t>U.S. restructuring and other U.S. charges with no benefit</t>
  </si>
  <si>
    <t>U.S. restructuring and other U.S. charges with no benefit percentage</t>
  </si>
  <si>
    <t>0.00%</t>
  </si>
  <si>
    <t>4.20%</t>
  </si>
  <si>
    <t>3.20%</t>
  </si>
  <si>
    <t>Valuation allowance charges (reversals)</t>
  </si>
  <si>
    <t>Valuation allowance charges percentage</t>
  </si>
  <si>
    <t>(43.20%)</t>
  </si>
  <si>
    <t>4.40%</t>
  </si>
  <si>
    <t>Establishment (resolution) of uncertain tax positions</t>
  </si>
  <si>
    <t>Establishment (resolution) of uncertain tax positions percentage</t>
  </si>
  <si>
    <t>(3.60%)</t>
  </si>
  <si>
    <t>(0.20%)</t>
  </si>
  <si>
    <t>Other</t>
  </si>
  <si>
    <t>Other percentage</t>
  </si>
  <si>
    <t>(2.70%)</t>
  </si>
  <si>
    <t>(1.30%)</t>
  </si>
  <si>
    <t>0.60%</t>
  </si>
  <si>
    <t>Total income tax expense (benefit) percentage</t>
  </si>
  <si>
    <t>1.80%</t>
  </si>
  <si>
    <t>25.70%</t>
  </si>
  <si>
    <t>36.70%</t>
  </si>
  <si>
    <t>Pensions</t>
  </si>
  <si>
    <t>Inventory reserves</t>
  </si>
  <si>
    <t>Bad debt reserves</t>
  </si>
  <si>
    <t>Accruals</t>
  </si>
  <si>
    <t>Postretirement benefits other than pensions</t>
  </si>
  <si>
    <t>Foreign net operating loss carryforwards</t>
  </si>
  <si>
    <t>Foreign tax credit carryforwards</t>
  </si>
  <si>
    <t>Alternative minimum tax carryforwards</t>
  </si>
  <si>
    <t>Interest carryforwards</t>
  </si>
  <si>
    <t>U.S. net operating loss carryforwards</t>
  </si>
  <si>
    <t>Gross deferred tax assets</t>
  </si>
  <si>
    <t>Valuation allowance</t>
  </si>
  <si>
    <t>Total deferred tax assets</t>
  </si>
  <si>
    <t>Intangibles</t>
  </si>
  <si>
    <t>Gross deferred tax liabilities</t>
  </si>
  <si>
    <t>Net deferred tax assets (liabilities)</t>
  </si>
  <si>
    <t>Valuation Allowance, Deferred Tax Asset, Increase (Decrease), Amount</t>
  </si>
  <si>
    <t>Deferred Tax Assets, Operating Loss Carryforwards, Not Subject to Expiration</t>
  </si>
  <si>
    <t>Deferred Tax Assets, Operating Loss Carryforwards, Subject to Expiration</t>
  </si>
  <si>
    <t>Operating Loss Carryforwards, Valuation Allowance</t>
  </si>
  <si>
    <t>State and Local net operating loss carryforwards</t>
  </si>
  <si>
    <t>Unrealized stock compensation attributes reducing foreign tax credit carryforward</t>
  </si>
  <si>
    <t>Tax Credit Carryforward, Valuation Allowance</t>
  </si>
  <si>
    <t>Deferred Tax Assets, Tax Credit Carryforwards</t>
  </si>
  <si>
    <t>Tax effect of temporary differences included in prepaid expense and other current assets</t>
  </si>
  <si>
    <t>Tax effect of temporary differences included in deferred charges</t>
  </si>
  <si>
    <t>Tax effect of temporary differences included in other accrued liabilities</t>
  </si>
  <si>
    <t>Total unrecognized tax benefits that would impact effective tax rate</t>
  </si>
  <si>
    <t>Accrued interest and penalties on unrecognized tax benefits</t>
  </si>
  <si>
    <t>Unrecognized tax benefits</t>
  </si>
  <si>
    <t>Decreases related to prior year tax positions</t>
  </si>
  <si>
    <t>Increases related to prior year tax positions</t>
  </si>
  <si>
    <t>Increases related to current year tax positions</t>
  </si>
  <si>
    <t>Settlements</t>
  </si>
  <si>
    <t>Lapse of statute of limitations</t>
  </si>
  <si>
    <t>Foreign currency impact</t>
  </si>
  <si>
    <t>Undistributed earnings of certain foreign subsidiaries</t>
  </si>
  <si>
    <t>Tax Credit Carryforward to Expire in 2019 [Member]</t>
  </si>
  <si>
    <t>Tax Credit Carryforward to Expire in 2025 [Member]</t>
  </si>
  <si>
    <t>Domestic Tax Authority [Member]</t>
  </si>
  <si>
    <t>Operating loss carryforwards</t>
  </si>
  <si>
    <t>Foreign Tax Authority [Member]</t>
  </si>
  <si>
    <t>State and Local Jurisdiction [Member]</t>
  </si>
  <si>
    <t>Foreign losses with no tax benefit [Member]</t>
  </si>
  <si>
    <t>U.S. and foreign losses with no tax benefit</t>
  </si>
  <si>
    <t>U.S. and foreign losses with no tax benefit percentage</t>
  </si>
  <si>
    <t>14.00%</t>
  </si>
  <si>
    <t>6.80%</t>
  </si>
  <si>
    <t>8.60%</t>
  </si>
  <si>
    <t>U.S. Losses with no tax benefit [Member]</t>
  </si>
  <si>
    <t>2.20%</t>
  </si>
  <si>
    <t>U.S. non-deductible transaction costs [Member]</t>
  </si>
  <si>
    <t>4.70%</t>
  </si>
  <si>
    <t>Pension and Postretirement Benefit Plans (Details) - USD ($) $ in Thousands</t>
  </si>
  <si>
    <t>Aug. 31, 2016</t>
  </si>
  <si>
    <t>Defined Benefit Plan Disclosure [Line Items]</t>
  </si>
  <si>
    <t>Fair value of plan assets</t>
  </si>
  <si>
    <t>Change in plan assets and benefit obligations recognized in AOCI:</t>
  </si>
  <si>
    <t>Recognized (gains) losses due to plan curtailments</t>
  </si>
  <si>
    <t>Weighted — Average Assumptions as of August 31 :</t>
  </si>
  <si>
    <t>Rate of compensation increase</t>
  </si>
  <si>
    <t>2.40%</t>
  </si>
  <si>
    <t>Return on pension plan assets</t>
  </si>
  <si>
    <t>5.20%</t>
  </si>
  <si>
    <t>5.10%</t>
  </si>
  <si>
    <t>Projected health care cost trend rate</t>
  </si>
  <si>
    <t>7.50%</t>
  </si>
  <si>
    <t>8.00%</t>
  </si>
  <si>
    <t>Ultimate health care rate</t>
  </si>
  <si>
    <t>5.00%</t>
  </si>
  <si>
    <t>Year ultimate health care trend rate is achieved</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Actual Plan Asset Allocations</t>
  </si>
  <si>
    <t>Defined Benefit Plan, Target Plan Asset Allocations</t>
  </si>
  <si>
    <t>Defined Contribution Plan, Cost Recognized</t>
  </si>
  <si>
    <t>Actual return on assets</t>
  </si>
  <si>
    <t>Translation</t>
  </si>
  <si>
    <t>Purchases, sales, issuances, and settlements, net</t>
  </si>
  <si>
    <t>Equity Securities [Member]</t>
  </si>
  <si>
    <t>28.00%</t>
  </si>
  <si>
    <t>27.00%</t>
  </si>
  <si>
    <t>20.00%</t>
  </si>
  <si>
    <t>22.00%</t>
  </si>
  <si>
    <t>Equity Securities [Member] | Fair Value, Inputs, Level 1 [Member]</t>
  </si>
  <si>
    <t>Equity Securities [Member] | Fair Value, Inputs, Level 2 [Member]</t>
  </si>
  <si>
    <t>Equity Securities [Member] | Fair Value, Inputs, Level 3 [Member]</t>
  </si>
  <si>
    <t>Debt Securities [Member]</t>
  </si>
  <si>
    <t>24.00%</t>
  </si>
  <si>
    <t>11.00%</t>
  </si>
  <si>
    <t>12.00%</t>
  </si>
  <si>
    <t>Debt Securities [Member] | Fair Value, Inputs, Level 1 [Member]</t>
  </si>
  <si>
    <t>Debt Securities [Member] | Fair Value, Inputs, Level 2 [Member]</t>
  </si>
  <si>
    <t>Debt Securities [Member] | Fair Value, Inputs, Level 3 [Member]</t>
  </si>
  <si>
    <t>Insurance Contract, Rights and Obligations [Member]</t>
  </si>
  <si>
    <t>41.00%</t>
  </si>
  <si>
    <t>45.00%</t>
  </si>
  <si>
    <t>62.00%</t>
  </si>
  <si>
    <t>58.00%</t>
  </si>
  <si>
    <t>Insurance Contract, Rights and Obligations [Member] | Fair Value, Inputs, Level 1 [Member]</t>
  </si>
  <si>
    <t>Insurance Contract, Rights and Obligations [Member] | Fair Value, Inputs, Level 2 [Member]</t>
  </si>
  <si>
    <t>Insurance Contract, Rights and Obligations [Member] | Fair Value, Inputs, Level 3 [Member]</t>
  </si>
  <si>
    <t>Cash [Member]</t>
  </si>
  <si>
    <t>3.00%</t>
  </si>
  <si>
    <t>4.00%</t>
  </si>
  <si>
    <t>7.00%</t>
  </si>
  <si>
    <t>Cash [Member] | Fair Value, Inputs, Level 1 [Member]</t>
  </si>
  <si>
    <t>Cash [Member] | Fair Value, Inputs, Level 2 [Member]</t>
  </si>
  <si>
    <t>Cash [Member] | Fair Value, Inputs, Level 3 [Member]</t>
  </si>
  <si>
    <t>Other Pension Plan Asset [Member]</t>
  </si>
  <si>
    <t>Other Pension Plan Asset [Member] | Fair Value, Inputs, Level 1 [Member]</t>
  </si>
  <si>
    <t>Other Pension Plan Asset [Member] | Fair Value, Inputs, Level 2 [Member]</t>
  </si>
  <si>
    <t>Other Pension Plan Asset [Member] | Fair Value, Inputs, Level 3 [Member]</t>
  </si>
  <si>
    <t>Real Estate [Member]</t>
  </si>
  <si>
    <t>1.00%</t>
  </si>
  <si>
    <t>German United Kingdom Pension Plan [Member]</t>
  </si>
  <si>
    <t>Underfunded</t>
  </si>
  <si>
    <t>Pension Plans, Defined Benefit [Member]</t>
  </si>
  <si>
    <t>Benefit obligation at beginning of year</t>
  </si>
  <si>
    <t>Service cost</t>
  </si>
  <si>
    <t>Interest cost</t>
  </si>
  <si>
    <t>Participant contributions</t>
  </si>
  <si>
    <t>Actuarial gains (losses)</t>
  </si>
  <si>
    <t>Settlement (gains) losses</t>
  </si>
  <si>
    <t>Benefits paid</t>
  </si>
  <si>
    <t>Business combinations</t>
  </si>
  <si>
    <t>Plan amendments</t>
  </si>
  <si>
    <t>Translation adjustment</t>
  </si>
  <si>
    <t>Employer contributions</t>
  </si>
  <si>
    <t>Classification of net amount recognized:</t>
  </si>
  <si>
    <t>Long-term liabilities</t>
  </si>
  <si>
    <t>Net amount recognized</t>
  </si>
  <si>
    <t>Amounts recognized in AOCI:</t>
  </si>
  <si>
    <t>Net actuarial (gain) loss</t>
  </si>
  <si>
    <t>Net prior service cost (credit)</t>
  </si>
  <si>
    <t>Net amount recognized in AOCI</t>
  </si>
  <si>
    <t>Prior service cost (credit)</t>
  </si>
  <si>
    <t>Amortization of net actuarial loss</t>
  </si>
  <si>
    <t>Amortization of prior service (cost) credit</t>
  </si>
  <si>
    <t>Settlement/curtailment gains (losses)</t>
  </si>
  <si>
    <t>Total change in AOCI</t>
  </si>
  <si>
    <t>Expected return on plan assets</t>
  </si>
  <si>
    <t>Amortization of prior service cost (credit)</t>
  </si>
  <si>
    <t>Recognized gains due to plan settlements</t>
  </si>
  <si>
    <t>Recognized net actuarial loss</t>
  </si>
  <si>
    <t>Total net periodic benefit cost</t>
  </si>
  <si>
    <t>Net actuarial loss (gain)</t>
  </si>
  <si>
    <t>Total amounts expected to be amortized from AOCI</t>
  </si>
  <si>
    <t>Accumulated benefit obligation</t>
  </si>
  <si>
    <t>Projected benefit obligation</t>
  </si>
  <si>
    <t>Defined Benefit Plan, Assumptions Used Calculating Benefit Obligation, Discount Rate</t>
  </si>
  <si>
    <t>2.60%</t>
  </si>
  <si>
    <t>2.80%</t>
  </si>
  <si>
    <t>Discount rate on pension plans</t>
  </si>
  <si>
    <t>3.80%</t>
  </si>
  <si>
    <t>Years 2020 — 2024</t>
  </si>
  <si>
    <t>Other Postretirement Benefit Plans, Defined Benefit [Member]</t>
  </si>
  <si>
    <t>4.50%</t>
  </si>
  <si>
    <t>3.50%</t>
  </si>
  <si>
    <t>Scenario, Forecast [Member]</t>
  </si>
  <si>
    <t>Scenario, Forecast [Member] | Pension Plans, Defined Benefit [Member]</t>
  </si>
  <si>
    <t>Scenario, Forecast [Member] | Other Postretirement Benefit Plans, Defined Benefit [Member]</t>
  </si>
  <si>
    <t>Convertible Special Stock (Details) - USD ($)</t>
  </si>
  <si>
    <t>May. 04, 2015</t>
  </si>
  <si>
    <t>Preferred Stock, Shares Authorized</t>
  </si>
  <si>
    <t>Preferred Stock, Dividend Rate, Percentage</t>
  </si>
  <si>
    <t>6.00%</t>
  </si>
  <si>
    <t>Proceeds from Issuance or Sale of Equity</t>
  </si>
  <si>
    <t>Preferred Stock, Shares Issued</t>
  </si>
  <si>
    <t>Preferred Stock, Liquidation Preference Per Share</t>
  </si>
  <si>
    <t>Dividends, Preferred Stock, Cash</t>
  </si>
  <si>
    <t>Preferred Stock, Voting Rights</t>
  </si>
  <si>
    <t>Preferred Stock, Shares Outstanding</t>
  </si>
  <si>
    <t>Convertible Preferred Stock, Shares Issued upon Conversion</t>
  </si>
  <si>
    <t>Convertible Preferred Stock, Terms of Conversion</t>
  </si>
  <si>
    <t>Convertible Preferred Stock Converted to Other Securities</t>
  </si>
  <si>
    <t>Preferred Stock, Redemption Terms</t>
  </si>
  <si>
    <t>Payments of Stock Issuance Costs</t>
  </si>
  <si>
    <t>Accumulated Other Comprehensive Income (Loss) (Details) - USD ($) $ in Thousands</t>
  </si>
  <si>
    <t>Tax on increase projected benefit obligation</t>
  </si>
  <si>
    <t>Accumulated Other Comprehensive Income (Loss), Net of Tax</t>
  </si>
  <si>
    <t>Other Comprehensive Income (Loss), before reclassifications, net of tax</t>
  </si>
  <si>
    <t>Amounts reclassified to earnings, net of tax</t>
  </si>
  <si>
    <t>Net current period other comprehensive income (loss) attributable to A. Schulman, Inc.</t>
  </si>
  <si>
    <t>Net current period other comprehensive income (loss)</t>
  </si>
  <si>
    <t>Tax on amounts reclassified to earnings</t>
  </si>
  <si>
    <t>Accumulated Defined Benefit Plans Adjustment [Member]</t>
  </si>
  <si>
    <t>[1],[2]</t>
  </si>
  <si>
    <t>[1],[2],[3]</t>
  </si>
  <si>
    <t>Accumulated Translation Adjustment [Member]</t>
  </si>
  <si>
    <t>[1],[4]</t>
  </si>
  <si>
    <t>[5]</t>
  </si>
  <si>
    <t>[2]</t>
  </si>
  <si>
    <t>Reclassified from accumulated other comprehensive income into cost of sales and selling, general &amp; administrative expenses on the consolidated statements of operations. These components are included in the computation of net periodic pension cost. Refer to Note 8 of this Form 10-K for further details.</t>
  </si>
  <si>
    <t>[3]</t>
  </si>
  <si>
    <t>Represents amortization of net actuarial loss and prior service costs. Fiscal 2014 includes settlement charges of $214.</t>
  </si>
  <si>
    <t>[4]</t>
  </si>
  <si>
    <t>The tax amounts on the foreign currency loss relate to a note denominated in euros which was repaid in fiscal 2015.</t>
  </si>
  <si>
    <t>Reclassified from accumulated other comprehensive income into income (loss) from discontinued operations on the consolidated statements of operations on the sale of the rotational compounding business in Australia. Refer to Note 19 of this Form 10-K for further details.</t>
  </si>
  <si>
    <t>Share-based incentive compensation plans (Details) - USD ($) $ / shares in Units, $ in Thousands</t>
  </si>
  <si>
    <t>Share-based Compensation Arrangement by Share-based Payment Award [Line Items]</t>
  </si>
  <si>
    <t>Expected volatility</t>
  </si>
  <si>
    <t>29.00%</t>
  </si>
  <si>
    <t>31.00%</t>
  </si>
  <si>
    <t>Risk-free interest rate</t>
  </si>
  <si>
    <t>0.55%</t>
  </si>
  <si>
    <t>1.03%</t>
  </si>
  <si>
    <t>0.77%</t>
  </si>
  <si>
    <t>Correlation</t>
  </si>
  <si>
    <t>38.00%</t>
  </si>
  <si>
    <t>53.00%</t>
  </si>
  <si>
    <t>56.00%</t>
  </si>
  <si>
    <t>Stock options outstanding</t>
  </si>
  <si>
    <t>Stock options outstanding, weighted average exercise price</t>
  </si>
  <si>
    <t>Stock options granted</t>
  </si>
  <si>
    <t>Stock options exercised, weighted average exercise price</t>
  </si>
  <si>
    <t>Stock options forfeited and expired</t>
  </si>
  <si>
    <t>Stock options forfeited and expired, weighted average exercise price</t>
  </si>
  <si>
    <t>Stock options exercisable</t>
  </si>
  <si>
    <t>Stock options exercisable, weighted average exercise price</t>
  </si>
  <si>
    <t>Remaining term for stock options outstanding and exercisable</t>
  </si>
  <si>
    <t>1 year</t>
  </si>
  <si>
    <t>Stock options exercised, intrinsic value</t>
  </si>
  <si>
    <t>Total unrecognized compensation cost of nonvested stock-based compensation arrangements</t>
  </si>
  <si>
    <t>Total unrecognized compensation costs of nonvested stock-based compensation arrangements, recognition period</t>
  </si>
  <si>
    <t>1 year 4 months 25 days</t>
  </si>
  <si>
    <t>Employee stock purchase plan, percent of fair market value</t>
  </si>
  <si>
    <t>85.00%</t>
  </si>
  <si>
    <t>Employee stock purchase plan, discount rate</t>
  </si>
  <si>
    <t>15.00%</t>
  </si>
  <si>
    <t>Stock-based compensation</t>
  </si>
  <si>
    <t>CEO transition costs</t>
  </si>
  <si>
    <t>Time Based and Performance Based Awards [Member]</t>
  </si>
  <si>
    <t>Board of Directors Unrestricted Awards [Member]</t>
  </si>
  <si>
    <t>Time Based Restricted Stock Awards [Member]</t>
  </si>
  <si>
    <t>Awards outstanding</t>
  </si>
  <si>
    <t>Awards outstanding, weighted average fair market value</t>
  </si>
  <si>
    <t>Granted</t>
  </si>
  <si>
    <t>Awards granted, weighted average fair market value</t>
  </si>
  <si>
    <t>Vested</t>
  </si>
  <si>
    <t>Awards vested, weighted average fair market value</t>
  </si>
  <si>
    <t>Forfeited</t>
  </si>
  <si>
    <t>Awards forfeited, weighted average fair market value</t>
  </si>
  <si>
    <t>Performance Based Restricted Stock Awards [Member]</t>
  </si>
  <si>
    <t>Cash Based Awards [Member]</t>
  </si>
  <si>
    <t>Cash-based awards and Cash-settled restricted stock units, cash payments</t>
  </si>
  <si>
    <t>Non-employee Director Unrestricted Common Stock [Member]</t>
  </si>
  <si>
    <t>Earn Dividends [Member]</t>
  </si>
  <si>
    <t>Monte Carlo Simulation [Member]</t>
  </si>
  <si>
    <t>Fair Value Based on Closing Price of Common Stock on Grant Date [Member]</t>
  </si>
  <si>
    <t>2014 Equity incentive plan [Member]</t>
  </si>
  <si>
    <t>Share-based Compensation Arrangement by Share-based Payment Award, Number of Shares Authorized</t>
  </si>
  <si>
    <t>Share-based Compensation Arrangement by Share-based Payment Award, Number of Shares Available for Grant</t>
  </si>
  <si>
    <t>2006 Incentive Plan [Member]</t>
  </si>
  <si>
    <t>2010 Rewards Plan [Member]</t>
  </si>
  <si>
    <t>Earnings Per Share (Details) - shares</t>
  </si>
  <si>
    <t>Weighted-average shares outstanding:</t>
  </si>
  <si>
    <t>Incremental shares from equity awards</t>
  </si>
  <si>
    <t>Convertible Preferred Stock [Member]</t>
  </si>
  <si>
    <t>Leases (Details) - USD ($) $ in Thousands</t>
  </si>
  <si>
    <t>Operating Leased Assets [Line Items]</t>
  </si>
  <si>
    <t>Total rental expense</t>
  </si>
  <si>
    <t>2020 and thereafter</t>
  </si>
  <si>
    <t>Total minimum rental commitments</t>
  </si>
  <si>
    <t>Segment Information (Details) - USD ($) $ in Thousands</t>
  </si>
  <si>
    <t>Segment Reporting Information [Line Items]</t>
  </si>
  <si>
    <t>Net sales to unaffiliated customers</t>
  </si>
  <si>
    <t>Segment gross profit</t>
  </si>
  <si>
    <t>Inventory step-up</t>
  </si>
  <si>
    <t>Accelerated depreciation and restructuring related costs</t>
  </si>
  <si>
    <t>Costs Related to Acquisitions in Gross Profit</t>
  </si>
  <si>
    <t>Gross profit</t>
  </si>
  <si>
    <t>Costs related to acquisitions</t>
  </si>
  <si>
    <t>Restructuring and related costs</t>
  </si>
  <si>
    <t>Accelerated Depreciation</t>
  </si>
  <si>
    <t>Interest expense, net</t>
  </si>
  <si>
    <t>Foreign currency transaction gains (losses)</t>
  </si>
  <si>
    <t>Other income (expense), net</t>
  </si>
  <si>
    <t>Identifiable assets</t>
  </si>
  <si>
    <t>Depreciation and amortization expense</t>
  </si>
  <si>
    <t>Capital expenditures</t>
  </si>
  <si>
    <t>Long lived assets</t>
  </si>
  <si>
    <t>Net sales, percentage</t>
  </si>
  <si>
    <t>Custom Performance Color [Member]</t>
  </si>
  <si>
    <t>Engineered Composites [Member]</t>
  </si>
  <si>
    <t>2.00%</t>
  </si>
  <si>
    <t>Masterbatch Solutions [Member]</t>
  </si>
  <si>
    <t>Engineered Plastics [Member]</t>
  </si>
  <si>
    <t>33.00%</t>
  </si>
  <si>
    <t>26.00%</t>
  </si>
  <si>
    <t>Specialty Powders [Member]</t>
  </si>
  <si>
    <t>Distribution Services [Member]</t>
  </si>
  <si>
    <t>16.00%</t>
  </si>
  <si>
    <t>17.00%</t>
  </si>
  <si>
    <t>Germany [Member]</t>
  </si>
  <si>
    <t>FRANCE</t>
  </si>
  <si>
    <t>United States [Member]</t>
  </si>
  <si>
    <t>Other International [Member]</t>
  </si>
  <si>
    <t>Segment operating income</t>
  </si>
  <si>
    <t>Total Segments Excluding Corporate [Member]</t>
  </si>
  <si>
    <t>Corporate and Other [Member]</t>
  </si>
  <si>
    <t>Research and Development (Details) - USD ($) $ in Millions</t>
  </si>
  <si>
    <t>Research and Development Arrangement, Contract to Perform for Others [Line Items]</t>
  </si>
  <si>
    <t>Research and Development Expense</t>
  </si>
  <si>
    <t>Restructuring (Details)</t>
  </si>
  <si>
    <t>Restructuring costs</t>
  </si>
  <si>
    <t>Restructuring and Related Cost, Accelerated Depreciation</t>
  </si>
  <si>
    <t>Accrual</t>
  </si>
  <si>
    <t>Restructuring charges paid</t>
  </si>
  <si>
    <t>Employee Related Costs [Member]</t>
  </si>
  <si>
    <t>Other Restructuring Related Costs [Member]</t>
  </si>
  <si>
    <t>Translation Effect on Restructuring Reserve [Member]</t>
  </si>
  <si>
    <t>Americas Reorganization Plan [Member]</t>
  </si>
  <si>
    <t>Restructuring and Related Cost, Number of Positions Eliminated</t>
  </si>
  <si>
    <t>Brazil Consolidation Plan [Member]</t>
  </si>
  <si>
    <t>Restructuring Related Cost Number Of Additional Positions</t>
  </si>
  <si>
    <t>EMEA Reorganziation Plan [Member]</t>
  </si>
  <si>
    <t>EMEA Operations and Back-Office Plan [Member]</t>
  </si>
  <si>
    <t>SSC Plan [Member]</t>
  </si>
  <si>
    <t>Restructuring and Related Cost, Expected Number of Positions Eliminated</t>
  </si>
  <si>
    <t>Pretax employee-related restructuring costs, expected costs</t>
  </si>
  <si>
    <t>France Asset Footprint Reduction Plan [Member]</t>
  </si>
  <si>
    <t>Stryker Plan [Member]</t>
  </si>
  <si>
    <t>North American SG&amp;A Reduction Plan [Member]</t>
  </si>
  <si>
    <t>North American Efficiency Plan [Member]</t>
  </si>
  <si>
    <t>Contagem Plan [Member]</t>
  </si>
  <si>
    <t>Contingencies and Claims Contingencies (Details) - USD ($) $ in Thousands</t>
  </si>
  <si>
    <t>Loss Contingencies [Line Items]</t>
  </si>
  <si>
    <t>Product Liability Contingency, Loss Inestimable Statement</t>
  </si>
  <si>
    <t>unable to conclude that losses related to these matters are probable or to estimate the potential range of loss, if any.</t>
  </si>
  <si>
    <t>Business Combination, Cost of Acquistion, Purchase Price</t>
  </si>
  <si>
    <t>Share Repurchase Program (Details) - USD ($) $ / shares in Units, $ in Thousands</t>
  </si>
  <si>
    <t>33 Months Ended</t>
  </si>
  <si>
    <t>Apr. 03, 2014</t>
  </si>
  <si>
    <t>Total cost of repurchased common stock</t>
  </si>
  <si>
    <t>November 2011 18-Month Repurchase Plan [Member]</t>
  </si>
  <si>
    <t>Treasury stock shares acquired, average cost per share</t>
  </si>
  <si>
    <t>April 2014 Repurchase Plan [Member]</t>
  </si>
  <si>
    <t>Stock repurchase program, authorized amount</t>
  </si>
  <si>
    <t>Stock Repurchase Program, Remaining Authorized Repurchase Amount</t>
  </si>
  <si>
    <t>April 2011 Repurchase Plan [Member]</t>
  </si>
  <si>
    <t>Discontinued Operations (Details) - USD ($) $ in Thousands</t>
  </si>
  <si>
    <t>Proceeds from Sale of Productive Assets</t>
  </si>
  <si>
    <t>Australia rotational molding [Member]</t>
  </si>
  <si>
    <t>Impairments on Long-Lived Assets to be Disposed Of</t>
  </si>
  <si>
    <t>Quarterly Financial Highlights (Unaudited) (Details) - USD ($) $ / shares in Units, $ in Thousands</t>
  </si>
  <si>
    <t>Net income (loss) attributable to A. Schulman, Inc.</t>
  </si>
  <si>
    <t>Net income (Loss) available to A. Schulman Inc. common stockholders</t>
  </si>
  <si>
    <t>Basic earnings per share available to A. Schulman, Inc. common stockholders</t>
  </si>
  <si>
    <t>Certain items included in income from continuing operations, net of tax</t>
  </si>
  <si>
    <t>Accelerated depreciation</t>
  </si>
  <si>
    <t>[6]</t>
  </si>
  <si>
    <t>Acquisition related interest expense</t>
  </si>
  <si>
    <t>[7]</t>
  </si>
  <si>
    <t>[8]</t>
  </si>
  <si>
    <t>[9]</t>
  </si>
  <si>
    <t>[10]</t>
  </si>
  <si>
    <t>Relates to accelerated depreciation in the U.S., France and Brazil.</t>
  </si>
  <si>
    <t>Costs related to acquisitions include professional, legal and other expenses associated with the Perrite Group, Network Polymers, Inc., Prime Colorants and the Specialty Plastics acquisitions, along with other potential acquisitions.</t>
  </si>
  <si>
    <t>Costs related to acquisitions include professional, legal and other expenses associated with the Citadel acquisition, along with other potential acquisitions.</t>
  </si>
  <si>
    <t>Asset write-downs include charges primarily related to the write-down of the facility in Oyonnax, France.</t>
  </si>
  <si>
    <t>Restructuring and related costs include items such as employee severance charges, lease termination charges, curtailment gains/losses, other employee termination costs and charges related to the reorganization of the legal entity structure. Refer to Note 16 of this Form 10-K for further discussion.</t>
  </si>
  <si>
    <t>Restructuring and related costs include items such as employee severance charges, lease termination charges, curtailment gains/losses, other employee termination costs and charges related to the reorganization of the legal entity structure. Refer to Note 16 of this Form 10-K for further discussion</t>
  </si>
  <si>
    <t>Inventory step-up relates to the fiscal 2015 acquisition noted above.</t>
  </si>
  <si>
    <t>Inventory step-up relates to the fiscal 2014 acquisitions noted above.</t>
  </si>
  <si>
    <t>Subsequent Events (Details) - EP Consolidation Plan [Member] $ in Millions</t>
  </si>
  <si>
    <t>24 Months Ended</t>
  </si>
  <si>
    <t>36 Months Ended</t>
  </si>
  <si>
    <t>Aug. 31, 2016USD ($)</t>
  </si>
  <si>
    <t>Aug. 31, 2018USD ($)</t>
  </si>
  <si>
    <t>Subsequent Event [Line Items]</t>
  </si>
  <si>
    <t>Anticipated Annual Pre-Tax Savings from Restructuring</t>
  </si>
  <si>
    <t>Restructuring and Related Costs, Expected low end of range</t>
  </si>
  <si>
    <t>Restructuring and Related Costs, Expected high end of range</t>
  </si>
  <si>
    <t>Restructuring and related Cost, Expected Accelerated Depreciation low end of range</t>
  </si>
  <si>
    <t>Restructuring and related Cost, Expected Accelerated Depreciation high end of range</t>
  </si>
  <si>
    <t>Expected Additional Capital Expenditures resulting from Restructuring low end of range</t>
  </si>
  <si>
    <t>Expected Additional Capital Expenditures resulting from Restructuring high end of rang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Fiscal &quot;#,##0_);_(&quot;Fiscal &quot;(#,##0)" numFmtId="168"/>
    <numFmt formatCode="_(&quot;€ &quot;#,##0_);_(&quot;€ &quot;(#,##0)" numFmtId="169"/>
    <numFmt formatCode="_(&quot;€ &quot;#,##0.0_);_(&quot;€ &quot;(#,##0.0)" numFmtId="170"/>
    <numFmt formatCode="#,##0.0000_);(#,##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r="A1" t="s" s="1">
        <v>0</v>
      </c>
      <c r="B1" t="s" s="2">
        <v>1</v>
      </c>
    </row>
    <row spans="1:4" r="2">
      <c r="B2" t="s" s="2">
        <v>2</v>
      </c>
      <c r="C2" t="s" s="2">
        <v>3</v>
      </c>
      <c r="D2" t="s" s="2">
        <v>4</v>
      </c>
    </row>
    <row spans="1:4" r="3">
      <c r="A3" t="s" s="3">
        <v>5</v>
      </c>
    </row>
    <row spans="1:4" r="4">
      <c r="A4" t="s" s="4">
        <v>6</v>
      </c>
      <c r="B4" t="s" s="4">
        <v>7</v>
      </c>
    </row>
    <row spans="1:4" r="5">
      <c r="A5" t="s" s="4">
        <v>8</v>
      </c>
      <c r="B5" t="n" s="5">
        <v>87565</v>
      </c>
    </row>
    <row spans="1:4" r="6">
      <c r="A6" t="s" s="4">
        <v>9</v>
      </c>
      <c r="B6" t="s" s="4">
        <v>10</v>
      </c>
    </row>
    <row spans="1:4" r="7">
      <c r="A7" t="s" s="4">
        <v>11</v>
      </c>
      <c r="B7" t="s" s="4">
        <v>12</v>
      </c>
    </row>
    <row spans="1:4" r="8">
      <c r="A8" t="s" s="4">
        <v>13</v>
      </c>
      <c r="B8" t="s" s="4">
        <v>14</v>
      </c>
    </row>
    <row spans="1:4" r="9">
      <c r="A9" t="s" s="4">
        <v>15</v>
      </c>
      <c r="B9" t="n" s="5">
        <v>2015</v>
      </c>
    </row>
    <row spans="1:4" r="10">
      <c r="A10" t="s" s="4">
        <v>16</v>
      </c>
      <c r="B10" t="s" s="4">
        <v>17</v>
      </c>
    </row>
    <row spans="1:4" r="11">
      <c r="A11" t="s" s="4">
        <v>18</v>
      </c>
      <c r="B11" t="s" s="4">
        <v>19</v>
      </c>
    </row>
    <row spans="1:4" r="12">
      <c r="A12" t="s" s="4">
        <v>20</v>
      </c>
      <c r="B12" t="s" s="4">
        <v>21</v>
      </c>
    </row>
    <row spans="1:4" r="13">
      <c r="A13" t="s" s="4">
        <v>22</v>
      </c>
      <c r="B13" t="s" s="4">
        <v>23</v>
      </c>
    </row>
    <row spans="1:4" r="14">
      <c r="A14" t="s" s="4">
        <v>24</v>
      </c>
      <c r="B14" t="s" s="4">
        <v>21</v>
      </c>
    </row>
    <row spans="1:4" r="15">
      <c r="A15" t="s" s="4">
        <v>25</v>
      </c>
      <c r="B15" t="s" s="4">
        <v>26</v>
      </c>
    </row>
    <row spans="1:4" r="16">
      <c r="A16" t="s" s="4">
        <v>27</v>
      </c>
      <c r="C16" t="n" s="5">
        <v>29296044</v>
      </c>
    </row>
    <row spans="1:4" r="17">
      <c r="A17" t="s" s="4">
        <v>28</v>
      </c>
      <c r="D17" t="n" s="6">
        <v>12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99</v>
      </c>
      <c r="B1" t="s" s="2">
        <v>1</v>
      </c>
    </row>
    <row spans="1:2" r="2">
      <c r="B2" t="s" s="2">
        <v>2</v>
      </c>
    </row>
    <row spans="1:2" r="3">
      <c r="A3" t="s" s="3">
        <v>200</v>
      </c>
    </row>
    <row spans="1:2" r="4">
      <c r="A4" t="s" s="4">
        <v>201</v>
      </c>
      <c r="B4" t="s"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03</v>
      </c>
      <c r="B1" t="s" s="2">
        <v>1</v>
      </c>
    </row>
    <row spans="1:2" r="2">
      <c r="B2" t="s" s="2">
        <v>2</v>
      </c>
    </row>
    <row spans="1:2" r="3">
      <c r="A3" t="s" s="3">
        <v>204</v>
      </c>
    </row>
    <row spans="1:2" r="4">
      <c r="A4" t="s" s="4">
        <v>205</v>
      </c>
      <c r="B4" t="s"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207</v>
      </c>
      <c r="B1" t="s" s="2">
        <v>1</v>
      </c>
    </row>
    <row spans="1:2" r="2">
      <c r="B2" t="s" s="2">
        <v>2</v>
      </c>
    </row>
    <row spans="1:2" r="3">
      <c r="A3" t="s" s="3">
        <v>208</v>
      </c>
    </row>
    <row spans="1:2" r="4">
      <c r="A4" t="s" s="4">
        <v>209</v>
      </c>
      <c r="B4" t="s"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211</v>
      </c>
      <c r="B1" t="s" s="2">
        <v>1</v>
      </c>
    </row>
    <row spans="1:2" r="2">
      <c r="B2" t="s" s="2">
        <v>2</v>
      </c>
    </row>
    <row spans="1:2" r="3">
      <c r="A3" t="s" s="3">
        <v>212</v>
      </c>
    </row>
    <row spans="1:2" r="4">
      <c r="A4" t="s" s="4">
        <v>213</v>
      </c>
      <c r="B4" t="s"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15</v>
      </c>
      <c r="B1" t="s" s="2">
        <v>1</v>
      </c>
    </row>
    <row spans="1:2" r="2">
      <c r="B2" t="s" s="2">
        <v>2</v>
      </c>
    </row>
    <row spans="1:2" r="3">
      <c r="A3" t="s" s="3">
        <v>216</v>
      </c>
    </row>
    <row spans="1:2" r="4">
      <c r="A4" t="s" s="4">
        <v>217</v>
      </c>
      <c r="B4" t="s"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19</v>
      </c>
      <c r="B1" t="s" s="2">
        <v>1</v>
      </c>
    </row>
    <row spans="1:2" r="2">
      <c r="B2" t="s" s="2">
        <v>2</v>
      </c>
    </row>
    <row spans="1:2" r="3">
      <c r="A3" t="s" s="3">
        <v>220</v>
      </c>
    </row>
    <row spans="1:2" r="4">
      <c r="A4" t="s" s="4">
        <v>221</v>
      </c>
      <c r="B4" t="s"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223</v>
      </c>
      <c r="B1" t="s" s="2">
        <v>1</v>
      </c>
    </row>
    <row spans="1:2" r="2">
      <c r="B2" t="s" s="2">
        <v>2</v>
      </c>
    </row>
    <row spans="1:2" r="3">
      <c r="A3" t="s" s="3">
        <v>224</v>
      </c>
    </row>
    <row spans="1:2" r="4">
      <c r="A4" t="s" s="4">
        <v>225</v>
      </c>
      <c r="B4" t="s"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227</v>
      </c>
      <c r="B1" t="s" s="2">
        <v>1</v>
      </c>
    </row>
    <row spans="1:2" r="2">
      <c r="B2" t="s" s="2">
        <v>2</v>
      </c>
    </row>
    <row spans="1:2" r="3">
      <c r="A3" t="s" s="3">
        <v>228</v>
      </c>
    </row>
    <row spans="1:2" r="4">
      <c r="A4" t="s" s="4">
        <v>229</v>
      </c>
      <c r="B4" t="s"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31</v>
      </c>
      <c r="B1" t="s" s="2">
        <v>1</v>
      </c>
    </row>
    <row spans="1:2" r="2">
      <c r="B2" t="s" s="2">
        <v>2</v>
      </c>
    </row>
    <row spans="1:2" r="3">
      <c r="A3" t="s" s="3">
        <v>232</v>
      </c>
    </row>
    <row spans="1:2" r="4">
      <c r="A4" t="s" s="4">
        <v>233</v>
      </c>
      <c r="B4" t="s"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235</v>
      </c>
      <c r="B1" t="s" s="2">
        <v>1</v>
      </c>
    </row>
    <row spans="1:2" r="2">
      <c r="B2" t="s" s="2">
        <v>2</v>
      </c>
    </row>
    <row spans="1:2" r="3">
      <c r="A3" t="s" s="3">
        <v>236</v>
      </c>
    </row>
    <row spans="1:2" r="4">
      <c r="A4" t="s" s="4">
        <v>237</v>
      </c>
      <c r="B4" t="s"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r="A1" t="s" s="1">
        <v>29</v>
      </c>
      <c r="B1" t="s" s="2">
        <v>1</v>
      </c>
    </row>
    <row spans="1:5" r="2">
      <c r="B2" t="s" s="2">
        <v>2</v>
      </c>
      <c r="C2" t="s" s="2">
        <v>30</v>
      </c>
      <c r="E2" t="s" s="2">
        <v>31</v>
      </c>
    </row>
    <row spans="1:5" r="3">
      <c r="A3" t="s" s="4">
        <v>32</v>
      </c>
      <c r="B3" t="n" s="6">
        <v>2392225</v>
      </c>
      <c r="C3" t="n" s="6">
        <v>2446998</v>
      </c>
      <c r="E3" t="n" s="6">
        <v>2133402</v>
      </c>
    </row>
    <row spans="1:5" r="4">
      <c r="A4" t="s" s="4">
        <v>33</v>
      </c>
      <c r="B4" t="n" s="5">
        <v>2031215</v>
      </c>
      <c r="C4" t="n" s="5">
        <v>2116990</v>
      </c>
      <c r="E4" t="n" s="5">
        <v>1852223</v>
      </c>
    </row>
    <row spans="1:5" r="5">
      <c r="A5" t="s" s="4">
        <v>34</v>
      </c>
      <c r="B5" t="n" s="5">
        <v>276244</v>
      </c>
      <c r="C5" t="n" s="5">
        <v>242486</v>
      </c>
      <c r="E5" t="n" s="5">
        <v>205370</v>
      </c>
    </row>
    <row spans="1:5" r="6">
      <c r="A6" t="s" s="4">
        <v>35</v>
      </c>
      <c r="B6" t="n" s="5">
        <v>14338</v>
      </c>
      <c r="C6" t="n" s="5">
        <v>4883</v>
      </c>
      <c r="E6" t="n" s="5">
        <v>10500</v>
      </c>
    </row>
    <row spans="1:5" r="7">
      <c r="A7" t="s" s="4">
        <v>36</v>
      </c>
      <c r="B7" t="n" s="5">
        <v>0</v>
      </c>
      <c r="C7" t="n" s="5">
        <v>104</v>
      </c>
      <c r="E7" t="n" s="5">
        <v>1873</v>
      </c>
    </row>
    <row spans="1:5" r="8">
      <c r="A8" t="s" s="4">
        <v>37</v>
      </c>
      <c r="B8" t="n" s="5">
        <v>0</v>
      </c>
      <c r="C8" t="n" s="5">
        <v>214</v>
      </c>
      <c r="E8" t="n" s="5">
        <v>333</v>
      </c>
    </row>
    <row spans="1:5" r="9">
      <c r="A9" t="s" s="4">
        <v>38</v>
      </c>
      <c r="B9" t="n" s="5">
        <v>70428</v>
      </c>
      <c r="C9" t="n" s="5">
        <v>82321</v>
      </c>
      <c r="E9" t="n" s="5">
        <v>63103</v>
      </c>
    </row>
    <row spans="1:5" r="10">
      <c r="A10" t="s" s="4">
        <v>39</v>
      </c>
      <c r="B10" t="n" s="5">
        <v>22613</v>
      </c>
      <c r="C10" t="n" s="5">
        <v>8503</v>
      </c>
      <c r="E10" t="n" s="5">
        <v>7657</v>
      </c>
    </row>
    <row spans="1:5" r="11">
      <c r="A11" t="s" s="4">
        <v>40</v>
      </c>
      <c r="B11" t="n" s="5">
        <v>18750</v>
      </c>
      <c r="C11" t="n" s="5">
        <v>0</v>
      </c>
      <c r="E11" t="n" s="5">
        <v>0</v>
      </c>
    </row>
    <row spans="1:5" r="12">
      <c r="A12" t="s" s="4">
        <v>41</v>
      </c>
      <c r="B12" t="n" s="5">
        <v>3363</v>
      </c>
      <c r="C12" t="n" s="5">
        <v>2206</v>
      </c>
      <c r="E12" t="n" s="5">
        <v>2426</v>
      </c>
    </row>
    <row spans="1:5" r="13">
      <c r="A13" t="s" s="4">
        <v>42</v>
      </c>
      <c r="B13" t="n" s="5">
        <v>-1438</v>
      </c>
      <c r="C13" t="n" s="5">
        <v>-720</v>
      </c>
      <c r="E13" t="n" s="5">
        <v>-712</v>
      </c>
    </row>
    <row spans="1:5" r="14">
      <c r="A14" t="s" s="4">
        <v>43</v>
      </c>
      <c r="B14" t="n" s="5">
        <v>-1290</v>
      </c>
      <c r="C14" t="n" s="5">
        <v>0</v>
      </c>
      <c r="E14" t="n" s="5">
        <v>0</v>
      </c>
    </row>
    <row spans="1:5" r="15">
      <c r="A15" t="s" s="4">
        <v>44</v>
      </c>
      <c r="B15" t="n" s="5">
        <v>28430</v>
      </c>
      <c r="C15" t="n" s="5">
        <v>72332</v>
      </c>
      <c r="E15" t="n" s="5">
        <v>53732</v>
      </c>
    </row>
    <row spans="1:5" r="16">
      <c r="A16" t="s" s="4">
        <v>45</v>
      </c>
      <c r="B16" t="n" s="5">
        <v>499</v>
      </c>
      <c r="C16" t="n" s="5">
        <v>18542</v>
      </c>
      <c r="E16" t="n" s="5">
        <v>19733</v>
      </c>
    </row>
    <row spans="1:5" r="17">
      <c r="A17" t="s" s="4">
        <v>46</v>
      </c>
      <c r="B17" t="n" s="5">
        <v>27931</v>
      </c>
      <c r="C17" t="n" s="5">
        <v>53790</v>
      </c>
      <c r="E17" t="n" s="5">
        <v>33999</v>
      </c>
    </row>
    <row spans="1:5" r="18">
      <c r="A18" t="s" s="4">
        <v>47</v>
      </c>
      <c r="B18" t="n" s="5">
        <v>-133</v>
      </c>
      <c r="C18" t="n" s="5">
        <v>3202</v>
      </c>
      <c r="E18" t="n" s="5">
        <v>-6671</v>
      </c>
    </row>
    <row spans="1:5" r="19">
      <c r="A19" t="s" s="4">
        <v>48</v>
      </c>
      <c r="B19" t="n" s="5">
        <v>27798</v>
      </c>
      <c r="C19" t="n" s="5">
        <v>56992</v>
      </c>
      <c r="E19" t="n" s="5">
        <v>27328</v>
      </c>
    </row>
    <row spans="1:5" r="20">
      <c r="A20" t="s" s="4">
        <v>49</v>
      </c>
      <c r="B20" t="n" s="5">
        <v>-1169</v>
      </c>
      <c r="C20" t="n" s="5">
        <v>-799</v>
      </c>
      <c r="E20" t="n" s="5">
        <v>-1229</v>
      </c>
    </row>
    <row spans="1:5" r="21">
      <c r="A21" t="s" s="4">
        <v>50</v>
      </c>
      <c r="B21" t="n" s="5">
        <v>26629</v>
      </c>
      <c r="C21" t="n" s="5">
        <v>56193</v>
      </c>
      <c r="E21" t="n" s="5">
        <v>26099</v>
      </c>
    </row>
    <row spans="1:5" r="22">
      <c r="A22" t="s" s="4">
        <v>51</v>
      </c>
      <c r="B22" t="n" s="5">
        <v>-2438</v>
      </c>
      <c r="C22" t="n" s="5">
        <v>0</v>
      </c>
      <c r="E22" t="n" s="5">
        <v>0</v>
      </c>
    </row>
    <row spans="1:5" r="23">
      <c r="A23" t="s" s="4">
        <v>52</v>
      </c>
      <c r="B23" t="n" s="6">
        <v>24191</v>
      </c>
      <c r="C23" t="n" s="6">
        <v>56193</v>
      </c>
      <c r="E23" t="n" s="6">
        <v>26099</v>
      </c>
    </row>
    <row spans="1:5" r="24">
      <c r="A24" t="s" s="3">
        <v>53</v>
      </c>
    </row>
    <row spans="1:5" r="25">
      <c r="A25" t="s" s="4">
        <v>54</v>
      </c>
      <c r="B25" t="n" s="5">
        <v>29149</v>
      </c>
      <c r="C25" t="n" s="5">
        <v>29061</v>
      </c>
      <c r="E25" t="n" s="5">
        <v>29260</v>
      </c>
    </row>
    <row spans="1:5" r="26">
      <c r="A26" t="s" s="4">
        <v>55</v>
      </c>
      <c r="B26" t="n" s="5">
        <v>29483</v>
      </c>
      <c r="C26" t="n" s="5">
        <v>29362</v>
      </c>
      <c r="E26" t="n" s="5">
        <v>29337</v>
      </c>
    </row>
    <row spans="1:5" r="27">
      <c r="A27" t="s" s="3">
        <v>56</v>
      </c>
    </row>
    <row spans="1:5" r="28">
      <c r="A28" t="s" s="4">
        <v>46</v>
      </c>
      <c r="B28" t="n" s="7">
        <v>0.83</v>
      </c>
      <c r="C28" t="n" s="7">
        <v>1.82</v>
      </c>
      <c r="D28" t="s" s="4">
        <v>57</v>
      </c>
      <c r="E28" t="n" s="7">
        <v>1.12</v>
      </c>
    </row>
    <row spans="1:5" r="29">
      <c r="A29" t="s" s="4">
        <v>58</v>
      </c>
      <c r="B29" t="n" s="5">
        <v>0</v>
      </c>
      <c r="C29" t="n" s="8">
        <v>0.11</v>
      </c>
      <c r="D29" t="s" s="4">
        <v>57</v>
      </c>
      <c r="E29" t="n" s="8">
        <v>-0.23</v>
      </c>
    </row>
    <row spans="1:5" r="30">
      <c r="A30" t="s" s="4">
        <v>59</v>
      </c>
      <c r="B30" t="n" s="8">
        <v>0.83</v>
      </c>
      <c r="C30" t="n" s="8">
        <v>1.93</v>
      </c>
      <c r="D30" t="s" s="4">
        <v>57</v>
      </c>
      <c r="E30" t="n" s="8">
        <v>0.89</v>
      </c>
    </row>
    <row spans="1:5" r="31">
      <c r="A31" t="s" s="3">
        <v>60</v>
      </c>
    </row>
    <row spans="1:5" r="32">
      <c r="A32" t="s" s="4">
        <v>46</v>
      </c>
      <c r="B32" t="n" s="8">
        <v>0.83</v>
      </c>
      <c r="C32" t="n" s="8">
        <v>1.8</v>
      </c>
      <c r="D32" t="s" s="4">
        <v>57</v>
      </c>
      <c r="E32" t="n" s="8">
        <v>1.12</v>
      </c>
    </row>
    <row spans="1:5" r="33">
      <c r="A33" t="s" s="4">
        <v>58</v>
      </c>
      <c r="B33" t="n" s="8">
        <v>-0.01</v>
      </c>
      <c r="C33" t="n" s="8">
        <v>0.11</v>
      </c>
      <c r="D33" t="s" s="4">
        <v>57</v>
      </c>
      <c r="E33" t="n" s="8">
        <v>-0.23</v>
      </c>
    </row>
    <row spans="1:5" r="34">
      <c r="A34" t="s" s="4">
        <v>59</v>
      </c>
      <c r="B34" t="n" s="8">
        <v>0.82</v>
      </c>
      <c r="C34" t="n" s="8">
        <v>1.91</v>
      </c>
      <c r="D34" t="s" s="4">
        <v>57</v>
      </c>
      <c r="E34" t="n" s="8">
        <v>0.89</v>
      </c>
    </row>
    <row spans="1:5" r="35">
      <c r="A35" t="s" s="4">
        <v>61</v>
      </c>
      <c r="B35" t="n" s="8">
        <v>0.82</v>
      </c>
      <c r="C35" t="n" s="8">
        <v>0.8</v>
      </c>
      <c r="E35" t="n" s="8">
        <v>0.78</v>
      </c>
    </row>
    <row spans="1:5" r="36">
      <c r="A36" t="s" s="4">
        <v>62</v>
      </c>
      <c r="B36" t="n" s="7">
        <v>14.5</v>
      </c>
      <c r="C36" t="n" s="6">
        <v>0</v>
      </c>
      <c r="E36" t="n" s="6">
        <v>0</v>
      </c>
    </row>
    <row spans="1:5" r="37">
      <c r="A37" t="n"/>
    </row>
    <row spans="1:5" r="38">
      <c r="A38" t="s" s="4">
        <v>57</v>
      </c>
      <c r="B38" t="s" s="4">
        <v>63</v>
      </c>
    </row>
  </sheetData>
  <mergeCells count="5">
    <mergeCell ref="A1:A2"/>
    <mergeCell ref="B1:E1"/>
    <mergeCell ref="C2:D2"/>
    <mergeCell ref="A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39</v>
      </c>
      <c r="B1" t="s" s="2">
        <v>1</v>
      </c>
    </row>
    <row spans="1:2" r="2">
      <c r="B2" t="s" s="2">
        <v>2</v>
      </c>
    </row>
    <row spans="1:2" r="3">
      <c r="A3" t="s" s="3">
        <v>240</v>
      </c>
    </row>
    <row spans="1:2" r="4">
      <c r="A4" t="s" s="4">
        <v>241</v>
      </c>
      <c r="B4" t="s"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43</v>
      </c>
      <c r="B1" t="s" s="2">
        <v>1</v>
      </c>
    </row>
    <row spans="1:2" r="2">
      <c r="B2" t="s" s="2">
        <v>2</v>
      </c>
    </row>
    <row spans="1:2" r="3">
      <c r="A3" t="s" s="3">
        <v>244</v>
      </c>
    </row>
    <row spans="1:2" r="4">
      <c r="A4" t="s" s="4">
        <v>245</v>
      </c>
      <c r="B4" t="s"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t="s" s="1">
        <v>247</v>
      </c>
      <c r="B1" t="s" s="2">
        <v>1</v>
      </c>
    </row>
    <row spans="1:2" r="2">
      <c r="B2" t="s" s="2">
        <v>2</v>
      </c>
    </row>
    <row spans="1:2" r="3">
      <c r="A3" t="s" s="3">
        <v>248</v>
      </c>
    </row>
    <row spans="1:2" r="4">
      <c r="A4" t="s" s="4">
        <v>249</v>
      </c>
      <c r="B4" t="s"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51</v>
      </c>
      <c r="B1" t="s" s="2">
        <v>1</v>
      </c>
    </row>
    <row spans="1:2" r="2">
      <c r="B2" t="s" s="2">
        <v>2</v>
      </c>
    </row>
    <row spans="1:2" r="3">
      <c r="A3" t="s" s="3">
        <v>252</v>
      </c>
    </row>
    <row spans="1:2" r="4">
      <c r="A4" t="s" s="4">
        <v>253</v>
      </c>
      <c r="B4" t="s"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55</v>
      </c>
      <c r="B1" t="s" s="2">
        <v>1</v>
      </c>
    </row>
    <row spans="1:2" r="2">
      <c r="B2" t="s" s="2">
        <v>2</v>
      </c>
    </row>
    <row spans="1:2" r="3">
      <c r="A3" t="s" s="3">
        <v>256</v>
      </c>
    </row>
    <row spans="1:2" r="4">
      <c r="A4" t="s" s="4">
        <v>257</v>
      </c>
      <c r="B4" t="s"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59</v>
      </c>
      <c r="B1" t="s" s="2">
        <v>1</v>
      </c>
    </row>
    <row spans="1:2" r="2">
      <c r="B2" t="s" s="2">
        <v>2</v>
      </c>
    </row>
    <row spans="1:2" r="3">
      <c r="A3" t="s" s="3">
        <v>260</v>
      </c>
    </row>
    <row spans="1:2" r="4">
      <c r="A4" t="s" s="4">
        <v>261</v>
      </c>
      <c r="B4" t="s"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63</v>
      </c>
      <c r="B1" t="s" s="2">
        <v>1</v>
      </c>
    </row>
    <row spans="1:2" r="2">
      <c r="B2" t="s" s="2">
        <v>2</v>
      </c>
    </row>
    <row spans="1:2" r="3">
      <c r="A3" t="s" s="3">
        <v>263</v>
      </c>
    </row>
    <row spans="1:2" r="4">
      <c r="A4" t="s" s="4">
        <v>264</v>
      </c>
      <c r="B4" t="s"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66</v>
      </c>
      <c r="B1" t="s" s="2">
        <v>1</v>
      </c>
    </row>
    <row spans="1:2" r="2">
      <c r="B2" t="s" s="2">
        <v>2</v>
      </c>
    </row>
    <row spans="1:2" r="3">
      <c r="A3" t="s" s="3">
        <v>267</v>
      </c>
    </row>
    <row spans="1:2" r="4">
      <c r="A4" t="s" s="4">
        <v>268</v>
      </c>
      <c r="B4" t="s"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70</v>
      </c>
      <c r="B1" t="s" s="2">
        <v>1</v>
      </c>
    </row>
    <row spans="1:2" r="2">
      <c r="B2" t="s" s="2">
        <v>2</v>
      </c>
    </row>
    <row spans="1:2" r="3">
      <c r="A3" t="s" s="3">
        <v>271</v>
      </c>
    </row>
    <row spans="1:2" r="4">
      <c r="A4" t="s" s="4">
        <v>272</v>
      </c>
      <c r="B4" t="s" s="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274</v>
      </c>
      <c r="B1" t="s" s="2">
        <v>1</v>
      </c>
    </row>
    <row spans="1:2" r="2">
      <c r="B2" t="s" s="2">
        <v>2</v>
      </c>
    </row>
    <row spans="1:2" r="3">
      <c r="A3" t="s" s="3">
        <v>275</v>
      </c>
    </row>
    <row spans="1:2" r="4">
      <c r="A4" t="s" s="4">
        <v>276</v>
      </c>
      <c r="B4" t="s"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8"/>
    <col customWidth="1" max="3" min="3" width="4"/>
    <col customWidth="1" max="4" min="4" width="14"/>
    <col customWidth="1" max="5" min="5" width="4"/>
    <col customWidth="1" max="6" min="6" width="14"/>
  </cols>
  <sheetData>
    <row spans="1:6" r="1">
      <c r="A1" t="s" s="1">
        <v>64</v>
      </c>
      <c r="B1" t="s" s="2">
        <v>1</v>
      </c>
    </row>
    <row spans="1:6" r="2">
      <c r="B2" t="s" s="2">
        <v>2</v>
      </c>
      <c r="D2" t="s" s="2">
        <v>30</v>
      </c>
      <c r="F2" t="s" s="2">
        <v>31</v>
      </c>
    </row>
    <row spans="1:6" r="3">
      <c r="A3" t="s" s="4">
        <v>48</v>
      </c>
      <c r="B3" t="n" s="6">
        <v>27798</v>
      </c>
      <c r="D3" t="n" s="6">
        <v>56992</v>
      </c>
      <c r="F3" t="n" s="6">
        <v>27328</v>
      </c>
    </row>
    <row spans="1:6" r="4">
      <c r="A4" t="s" s="4">
        <v>65</v>
      </c>
      <c r="B4" t="n" s="5">
        <v>-72526</v>
      </c>
      <c r="D4" t="n" s="5">
        <v>4987</v>
      </c>
      <c r="F4" t="n" s="5">
        <v>4174</v>
      </c>
    </row>
    <row spans="1:6" r="5">
      <c r="A5" t="s" s="4">
        <v>66</v>
      </c>
      <c r="B5" t="n" s="5">
        <v>-66947</v>
      </c>
      <c r="C5" t="s" s="4">
        <v>57</v>
      </c>
      <c r="D5" t="n" s="5">
        <v>-17460</v>
      </c>
      <c r="E5" t="s" s="4">
        <v>57</v>
      </c>
      <c r="F5" t="n" s="5">
        <v>6448</v>
      </c>
    </row>
    <row spans="1:6" r="6">
      <c r="A6" t="s" s="4">
        <v>67</v>
      </c>
      <c r="B6" t="n" s="5">
        <v>-39149</v>
      </c>
      <c r="D6" t="n" s="5">
        <v>39532</v>
      </c>
      <c r="F6" t="n" s="5">
        <v>33776</v>
      </c>
    </row>
    <row spans="1:6" r="7">
      <c r="A7" t="s" s="4">
        <v>68</v>
      </c>
      <c r="B7" t="n" s="5">
        <v>991</v>
      </c>
      <c r="D7" t="n" s="5">
        <v>712</v>
      </c>
      <c r="F7" t="n" s="5">
        <v>1074</v>
      </c>
    </row>
    <row spans="1:6" r="8">
      <c r="A8" t="s" s="4">
        <v>69</v>
      </c>
      <c r="B8" t="n" s="5">
        <v>-40140</v>
      </c>
      <c r="D8" t="n" s="5">
        <v>38820</v>
      </c>
      <c r="F8" t="n" s="5">
        <v>32702</v>
      </c>
    </row>
    <row spans="1:6" r="9">
      <c r="A9" t="s" s="4">
        <v>70</v>
      </c>
    </row>
    <row spans="1:6" r="10">
      <c r="A10" t="s" s="4">
        <v>71</v>
      </c>
      <c r="B10" t="n" s="5">
        <v>6086</v>
      </c>
      <c r="D10" t="n" s="5">
        <v>-21813</v>
      </c>
      <c r="F10" t="n" s="5">
        <v>2710</v>
      </c>
    </row>
    <row spans="1:6" r="11">
      <c r="A11" t="s" s="4">
        <v>72</v>
      </c>
    </row>
    <row spans="1:6" r="12">
      <c r="A12" t="s" s="4">
        <v>71</v>
      </c>
      <c r="B12" t="n" s="6">
        <v>-507</v>
      </c>
      <c r="D12" t="n" s="6">
        <v>-634</v>
      </c>
      <c r="F12" t="n" s="6">
        <v>-436</v>
      </c>
    </row>
    <row spans="1:6" r="13">
      <c r="A13" t="n"/>
    </row>
    <row spans="1:6" r="14">
      <c r="A14" t="s" s="4">
        <v>57</v>
      </c>
      <c r="B14" t="s" s="4">
        <v>73</v>
      </c>
    </row>
  </sheetData>
  <mergeCells count="6">
    <mergeCell ref="A1:A2"/>
    <mergeCell ref="B1:F1"/>
    <mergeCell ref="B2:C2"/>
    <mergeCell ref="D2:E2"/>
    <mergeCell ref="A13:F13"/>
    <mergeCell ref="B14:F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78</v>
      </c>
      <c r="B1" t="s" s="2">
        <v>1</v>
      </c>
    </row>
    <row spans="1:2" r="2">
      <c r="B2" t="s" s="2">
        <v>2</v>
      </c>
    </row>
    <row spans="1:2" r="3">
      <c r="A3" t="s" s="3">
        <v>279</v>
      </c>
    </row>
    <row spans="1:2" r="4">
      <c r="A4" t="s" s="4">
        <v>280</v>
      </c>
      <c r="B4" t="s"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7"/>
    <col customWidth="1" max="2" min="2" width="80"/>
  </cols>
  <sheetData>
    <row spans="1:2" r="1">
      <c r="A1" t="s" s="1">
        <v>282</v>
      </c>
      <c r="B1" t="s" s="2">
        <v>1</v>
      </c>
    </row>
    <row spans="1:2" r="2">
      <c r="B2" t="s" s="2">
        <v>2</v>
      </c>
    </row>
    <row spans="1:2" r="3">
      <c r="A3" t="s" s="3">
        <v>200</v>
      </c>
    </row>
    <row spans="1:2" r="4">
      <c r="A4" t="s" s="4">
        <v>283</v>
      </c>
      <c r="B4" t="s" s="4">
        <v>284</v>
      </c>
    </row>
    <row spans="1:2" r="5">
      <c r="A5" t="s" s="4">
        <v>285</v>
      </c>
      <c r="B5" t="s" s="4">
        <v>286</v>
      </c>
    </row>
    <row spans="1:2" r="6">
      <c r="A6" t="s" s="4">
        <v>287</v>
      </c>
      <c r="B6" t="s" s="4">
        <v>288</v>
      </c>
    </row>
    <row spans="1:2" r="7">
      <c r="A7" t="s" s="4">
        <v>289</v>
      </c>
      <c r="B7" t="s" s="4">
        <v>290</v>
      </c>
    </row>
    <row spans="1:2" r="8">
      <c r="A8" t="s" s="4">
        <v>291</v>
      </c>
      <c r="B8" t="s" s="4">
        <v>292</v>
      </c>
    </row>
    <row spans="1:2" r="9">
      <c r="A9" t="s" s="4">
        <v>293</v>
      </c>
      <c r="B9" t="s" s="4">
        <v>294</v>
      </c>
    </row>
    <row spans="1:2" r="10">
      <c r="A10" t="s" s="4">
        <v>295</v>
      </c>
      <c r="B10" t="s" s="4">
        <v>296</v>
      </c>
    </row>
    <row spans="1:2" r="11">
      <c r="A11" t="s" s="4">
        <v>259</v>
      </c>
      <c r="B11" t="s" s="4">
        <v>297</v>
      </c>
    </row>
    <row spans="1:2" r="12">
      <c r="A12" t="s" s="4">
        <v>298</v>
      </c>
      <c r="B12" t="s" s="4">
        <v>299</v>
      </c>
    </row>
    <row spans="1:2" r="13">
      <c r="A13" t="s" s="4">
        <v>223</v>
      </c>
      <c r="B13" t="s" s="4">
        <v>300</v>
      </c>
    </row>
    <row spans="1:2" r="14">
      <c r="A14" t="s" s="4">
        <v>301</v>
      </c>
      <c r="B14" t="s" s="4">
        <v>302</v>
      </c>
    </row>
    <row spans="1:2" r="15">
      <c r="A15" t="s" s="4">
        <v>303</v>
      </c>
      <c r="B15" t="s" s="4">
        <v>304</v>
      </c>
    </row>
    <row spans="1:2" r="16">
      <c r="A16" t="s" s="4">
        <v>81</v>
      </c>
      <c r="B16" t="s" s="4">
        <v>305</v>
      </c>
    </row>
    <row spans="1:2" r="17">
      <c r="A17" t="s" s="4">
        <v>306</v>
      </c>
      <c r="B17" t="s" s="4">
        <v>307</v>
      </c>
    </row>
    <row spans="1:2" r="18">
      <c r="A18" t="s" s="4">
        <v>308</v>
      </c>
      <c r="B18" t="s" s="4">
        <v>309</v>
      </c>
    </row>
    <row spans="1:2" r="19">
      <c r="A19" t="s" s="4">
        <v>310</v>
      </c>
      <c r="B19" t="s" s="4">
        <v>311</v>
      </c>
    </row>
    <row spans="1:2" r="20">
      <c r="A20" t="s" s="4">
        <v>312</v>
      </c>
      <c r="B20" t="s" s="4">
        <v>313</v>
      </c>
    </row>
    <row spans="1:2" r="21">
      <c r="A21" t="s" s="4">
        <v>219</v>
      </c>
      <c r="B21" t="s" s="4">
        <v>314</v>
      </c>
    </row>
    <row spans="1:2" r="22">
      <c r="A22" t="s" s="4">
        <v>315</v>
      </c>
      <c r="B22" t="s"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r="A1" t="s" s="1">
        <v>317</v>
      </c>
      <c r="B1" t="s" s="2">
        <v>318</v>
      </c>
      <c r="C1" t="s" s="2">
        <v>1</v>
      </c>
    </row>
    <row spans="1:3" r="2">
      <c r="B2" t="s" s="2">
        <v>2</v>
      </c>
      <c r="C2" t="s" s="2">
        <v>2</v>
      </c>
    </row>
    <row spans="1:3" r="3">
      <c r="A3" t="s" s="3">
        <v>204</v>
      </c>
    </row>
    <row spans="1:3" r="4">
      <c r="A4" t="s" s="4">
        <v>319</v>
      </c>
      <c r="C4" t="s" s="4">
        <v>320</v>
      </c>
    </row>
    <row spans="1:3" r="5">
      <c r="A5" t="s" s="4">
        <v>321</v>
      </c>
      <c r="B5" t="s" s="4">
        <v>322</v>
      </c>
      <c r="C5" t="s" s="4">
        <v>323</v>
      </c>
    </row>
    <row spans="1:3" r="6">
      <c r="A6" t="s" s="4">
        <v>324</v>
      </c>
      <c r="C6" t="s" s="4">
        <v>325</v>
      </c>
    </row>
    <row spans="1:3" r="7">
      <c r="A7" t="s" s="4">
        <v>326</v>
      </c>
      <c r="C7" t="s" s="4">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328</v>
      </c>
      <c r="B1" t="s" s="2">
        <v>1</v>
      </c>
    </row>
    <row spans="1:2" r="2">
      <c r="B2" t="s" s="2">
        <v>2</v>
      </c>
    </row>
    <row spans="1:2" r="3">
      <c r="A3" t="s" s="3">
        <v>208</v>
      </c>
    </row>
    <row spans="1:2" r="4">
      <c r="A4" t="s" s="4">
        <v>329</v>
      </c>
      <c r="B4" t="s" s="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31</v>
      </c>
      <c r="B1" t="s" s="2">
        <v>1</v>
      </c>
    </row>
    <row spans="1:2" r="2">
      <c r="B2" t="s" s="2">
        <v>2</v>
      </c>
    </row>
    <row spans="1:2" r="3">
      <c r="A3" t="s" s="3">
        <v>212</v>
      </c>
    </row>
    <row spans="1:2" r="4">
      <c r="A4" t="s" s="4">
        <v>332</v>
      </c>
      <c r="B4" t="s" s="4">
        <v>333</v>
      </c>
    </row>
    <row spans="1:2" r="5">
      <c r="A5" t="s" s="4">
        <v>334</v>
      </c>
      <c r="B5" t="s" s="4">
        <v>335</v>
      </c>
    </row>
    <row spans="1:2" r="6">
      <c r="A6" t="s" s="4">
        <v>336</v>
      </c>
      <c r="B6" t="s" s="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r="A1" t="s" s="1">
        <v>338</v>
      </c>
      <c r="B1" t="s" s="2">
        <v>1</v>
      </c>
    </row>
    <row spans="1:2" r="2">
      <c r="B2" t="s" s="2">
        <v>2</v>
      </c>
    </row>
    <row spans="1:2" r="3">
      <c r="A3" t="s" s="3">
        <v>216</v>
      </c>
    </row>
    <row spans="1:2" r="4">
      <c r="A4" t="s" s="4">
        <v>339</v>
      </c>
      <c r="B4" t="s" s="4">
        <v>340</v>
      </c>
    </row>
    <row spans="1:2" r="5">
      <c r="A5" t="s" s="4">
        <v>341</v>
      </c>
      <c r="B5" t="s" s="4">
        <v>342</v>
      </c>
    </row>
    <row spans="1:2" r="6">
      <c r="A6" t="s" s="4">
        <v>343</v>
      </c>
      <c r="B6" t="s" s="4">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345</v>
      </c>
      <c r="B1" t="s" s="2">
        <v>1</v>
      </c>
    </row>
    <row spans="1:2" r="2">
      <c r="B2" t="s" s="2">
        <v>2</v>
      </c>
    </row>
    <row spans="1:2" r="3">
      <c r="A3" t="s" s="3">
        <v>220</v>
      </c>
    </row>
    <row spans="1:2" r="4">
      <c r="A4" t="s" s="4">
        <v>346</v>
      </c>
      <c r="B4" t="s" s="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r="A1" t="s" s="1">
        <v>348</v>
      </c>
      <c r="B1" t="s" s="2">
        <v>1</v>
      </c>
    </row>
    <row spans="1:2" r="2">
      <c r="B2" t="s" s="2">
        <v>2</v>
      </c>
    </row>
    <row spans="1:2" r="3">
      <c r="A3" t="s" s="3">
        <v>224</v>
      </c>
    </row>
    <row spans="1:2" r="4">
      <c r="A4" t="s" s="4">
        <v>349</v>
      </c>
      <c r="B4" t="s" s="4">
        <v>350</v>
      </c>
    </row>
    <row spans="1:2" r="5">
      <c r="A5" t="s" s="4">
        <v>351</v>
      </c>
      <c r="B5" t="s" s="4">
        <v>352</v>
      </c>
    </row>
    <row spans="1:2" r="6">
      <c r="A6" t="s" s="4">
        <v>353</v>
      </c>
      <c r="B6" t="s" s="4">
        <v>354</v>
      </c>
    </row>
    <row spans="1:2" r="7">
      <c r="A7" t="s" s="4">
        <v>355</v>
      </c>
      <c r="B7" t="s" s="4">
        <v>356</v>
      </c>
    </row>
    <row spans="1:2" r="8">
      <c r="A8" t="s" s="4">
        <v>357</v>
      </c>
      <c r="B8" t="s" s="4">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r="A1" t="s" s="1">
        <v>359</v>
      </c>
      <c r="B1" t="s" s="2">
        <v>1</v>
      </c>
    </row>
    <row spans="1:2" r="2">
      <c r="B2" t="s" s="2">
        <v>2</v>
      </c>
    </row>
    <row spans="1:2" r="3">
      <c r="A3" t="s" s="3">
        <v>228</v>
      </c>
    </row>
    <row spans="1:2" r="4">
      <c r="A4" t="s" s="4">
        <v>360</v>
      </c>
      <c r="B4" t="s" s="4">
        <v>361</v>
      </c>
    </row>
    <row spans="1:2" r="5">
      <c r="A5" t="s" s="4">
        <v>362</v>
      </c>
      <c r="B5" t="s" s="4">
        <v>363</v>
      </c>
    </row>
    <row spans="1:2" r="6">
      <c r="A6" t="s" s="4">
        <v>364</v>
      </c>
      <c r="B6" t="s" s="4">
        <v>365</v>
      </c>
    </row>
    <row spans="1:2" r="7">
      <c r="A7" t="s" s="4">
        <v>366</v>
      </c>
      <c r="B7" t="s" s="4">
        <v>367</v>
      </c>
    </row>
    <row spans="1:2" r="8">
      <c r="A8" t="s" s="4">
        <v>368</v>
      </c>
      <c r="B8" t="s" s="4">
        <v>369</v>
      </c>
    </row>
    <row spans="1:2" r="9">
      <c r="A9" t="s" s="4">
        <v>370</v>
      </c>
      <c r="B9" t="s" s="4">
        <v>371</v>
      </c>
    </row>
    <row spans="1:2" r="10">
      <c r="A10" t="s" s="4">
        <v>372</v>
      </c>
      <c r="B10" t="s" s="4">
        <v>373</v>
      </c>
    </row>
    <row spans="1:2" r="11">
      <c r="A11" t="s" s="4">
        <v>374</v>
      </c>
      <c r="B11" t="s" s="4">
        <v>375</v>
      </c>
    </row>
    <row spans="1:2" r="12">
      <c r="A12" t="s" s="4">
        <v>376</v>
      </c>
      <c r="B12" t="s" s="4">
        <v>377</v>
      </c>
    </row>
    <row spans="1:2" r="13">
      <c r="A13" t="s" s="4">
        <v>378</v>
      </c>
      <c r="B13" t="s" s="4">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380</v>
      </c>
      <c r="B1" t="s" s="2">
        <v>1</v>
      </c>
    </row>
    <row spans="1:2" r="2">
      <c r="B2" t="s" s="2">
        <v>2</v>
      </c>
    </row>
    <row spans="1:2" r="3">
      <c r="A3" t="s" s="3">
        <v>236</v>
      </c>
    </row>
    <row spans="1:2" r="4">
      <c r="A4" t="s" s="4">
        <v>381</v>
      </c>
      <c r="B4" t="s" s="4">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74</v>
      </c>
      <c r="B1" t="s" s="2">
        <v>1</v>
      </c>
    </row>
    <row spans="1:4" r="2">
      <c r="B2" t="s" s="2">
        <v>2</v>
      </c>
      <c r="C2" t="s" s="2">
        <v>30</v>
      </c>
      <c r="D2" t="s" s="2">
        <v>31</v>
      </c>
    </row>
    <row spans="1:4" r="3">
      <c r="A3" t="s" s="4">
        <v>75</v>
      </c>
      <c r="B3" t="n" s="6">
        <v>7076</v>
      </c>
      <c r="C3" t="n" s="6">
        <v>0</v>
      </c>
      <c r="D3" t="n" s="6">
        <v>0</v>
      </c>
    </row>
    <row spans="1:4" r="4">
      <c r="A4" t="s" s="4">
        <v>70</v>
      </c>
    </row>
    <row spans="1:4" r="5">
      <c r="A5" t="s" s="4">
        <v>76</v>
      </c>
      <c r="B5" t="n" s="5">
        <v>-2743</v>
      </c>
      <c r="C5" t="n" s="5">
        <v>8262</v>
      </c>
      <c r="D5" t="n" s="5">
        <v>55</v>
      </c>
    </row>
    <row spans="1:4" r="6">
      <c r="A6" t="s" s="4">
        <v>72</v>
      </c>
    </row>
    <row spans="1:4" r="7">
      <c r="A7" t="s" s="4">
        <v>76</v>
      </c>
      <c r="B7" t="n" s="6">
        <v>0</v>
      </c>
      <c r="C7" t="n" s="6">
        <v>0</v>
      </c>
      <c r="D7" t="n" s="6">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383</v>
      </c>
      <c r="B1" t="s" s="2">
        <v>1</v>
      </c>
    </row>
    <row spans="1:2" r="2">
      <c r="B2" t="s" s="2">
        <v>2</v>
      </c>
    </row>
    <row spans="1:2" r="3">
      <c r="A3" t="s" s="3">
        <v>240</v>
      </c>
    </row>
    <row spans="1:2" r="4">
      <c r="A4" t="s" s="4">
        <v>384</v>
      </c>
      <c r="B4" t="s" s="4">
        <v>385</v>
      </c>
    </row>
    <row spans="1:2" r="5">
      <c r="A5" t="s" s="4">
        <v>386</v>
      </c>
      <c r="B5" t="s" s="4">
        <v>387</v>
      </c>
    </row>
    <row spans="1:2" r="6">
      <c r="A6" t="s" s="4">
        <v>388</v>
      </c>
      <c r="B6" t="s" s="4">
        <v>389</v>
      </c>
    </row>
    <row spans="1:2" r="7">
      <c r="A7" t="s" s="4">
        <v>390</v>
      </c>
      <c r="B7" t="s" s="4">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t="s" s="1">
        <v>392</v>
      </c>
      <c r="B1" t="s" s="2">
        <v>1</v>
      </c>
    </row>
    <row spans="1:2" r="2">
      <c r="B2" t="s" s="2">
        <v>2</v>
      </c>
    </row>
    <row spans="1:2" r="3">
      <c r="A3" t="s" s="3">
        <v>244</v>
      </c>
    </row>
    <row spans="1:2" r="4">
      <c r="A4" t="s" s="4">
        <v>393</v>
      </c>
      <c r="B4" t="s" s="4">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395</v>
      </c>
      <c r="B1" t="s" s="2">
        <v>1</v>
      </c>
    </row>
    <row spans="1:2" r="2">
      <c r="B2" t="s" s="2">
        <v>2</v>
      </c>
    </row>
    <row spans="1:2" r="3">
      <c r="A3" t="s" s="3">
        <v>248</v>
      </c>
    </row>
    <row spans="1:2" r="4">
      <c r="A4" t="s" s="4">
        <v>396</v>
      </c>
      <c r="B4" t="s" s="4">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98</v>
      </c>
      <c r="B1" t="s" s="2">
        <v>1</v>
      </c>
    </row>
    <row spans="1:2" r="2">
      <c r="B2" t="s" s="2">
        <v>2</v>
      </c>
    </row>
    <row spans="1:2" r="3">
      <c r="A3" t="s" s="3">
        <v>252</v>
      </c>
    </row>
    <row spans="1:2" r="4">
      <c r="A4" t="s" s="4">
        <v>399</v>
      </c>
      <c r="B4" t="s" s="4">
        <v>400</v>
      </c>
    </row>
    <row spans="1:2" r="5">
      <c r="A5" t="s" s="4">
        <v>401</v>
      </c>
      <c r="B5" t="s" s="4">
        <v>402</v>
      </c>
    </row>
    <row spans="1:2" r="6">
      <c r="A6" t="s" s="4">
        <v>403</v>
      </c>
      <c r="B6" t="s" s="4">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t="s" s="1">
        <v>405</v>
      </c>
      <c r="B1" t="s" s="2">
        <v>1</v>
      </c>
    </row>
    <row spans="1:2" r="2">
      <c r="B2" t="s" s="2">
        <v>2</v>
      </c>
    </row>
    <row spans="1:2" r="3">
      <c r="A3" t="s" s="3">
        <v>260</v>
      </c>
    </row>
    <row spans="1:2" r="4">
      <c r="A4" t="s" s="4">
        <v>406</v>
      </c>
      <c r="B4" t="s" s="4">
        <v>407</v>
      </c>
    </row>
    <row spans="1:2" r="5">
      <c r="A5" t="s" s="4">
        <v>408</v>
      </c>
      <c r="B5" t="s" s="4">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410</v>
      </c>
      <c r="B1" t="s" s="2">
        <v>1</v>
      </c>
    </row>
    <row spans="1:2" r="2">
      <c r="B2" t="s" s="2">
        <v>2</v>
      </c>
    </row>
    <row spans="1:2" r="3">
      <c r="A3" t="s" s="3">
        <v>411</v>
      </c>
    </row>
    <row spans="1:2" r="4">
      <c r="A4" t="s" s="4">
        <v>412</v>
      </c>
      <c r="B4" t="s" s="4">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414</v>
      </c>
      <c r="B1" t="s" s="2">
        <v>1</v>
      </c>
    </row>
    <row spans="1:2" r="2">
      <c r="B2" t="s" s="2">
        <v>2</v>
      </c>
    </row>
    <row spans="1:2" r="3">
      <c r="A3" t="s" s="3">
        <v>275</v>
      </c>
    </row>
    <row spans="1:2" r="4">
      <c r="A4" t="s" s="4">
        <v>415</v>
      </c>
      <c r="B4" t="s" s="4">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14"/>
  </cols>
  <sheetData>
    <row spans="1:2" r="1">
      <c r="A1" t="s" s="1">
        <v>417</v>
      </c>
      <c r="B1" t="s" s="2">
        <v>2</v>
      </c>
    </row>
    <row spans="1:2" r="2">
      <c r="A2" t="s" s="3">
        <v>200</v>
      </c>
    </row>
    <row spans="1:2" r="3">
      <c r="A3" t="s" s="4">
        <v>418</v>
      </c>
      <c r="B3" t="n" s="5">
        <v>5000</v>
      </c>
    </row>
    <row spans="1:2" r="4">
      <c r="A4" t="s" s="4">
        <v>419</v>
      </c>
      <c r="B4" t="n" s="5">
        <v>58</v>
      </c>
    </row>
    <row spans="1:2" r="5">
      <c r="A5" t="s" s="4">
        <v>420</v>
      </c>
    </row>
    <row spans="1:2" r="6">
      <c r="A6" t="s" s="3">
        <v>421</v>
      </c>
    </row>
    <row spans="1:2" r="7">
      <c r="A7" t="s" s="4">
        <v>422</v>
      </c>
      <c r="B7" t="s" s="4">
        <v>423</v>
      </c>
    </row>
    <row spans="1:2" r="8">
      <c r="A8" t="s" s="4">
        <v>424</v>
      </c>
    </row>
    <row spans="1:2" r="9">
      <c r="A9" t="s" s="3">
        <v>421</v>
      </c>
    </row>
    <row spans="1:2" r="10">
      <c r="A10" t="s" s="4">
        <v>422</v>
      </c>
      <c r="B10" t="s" s="4">
        <v>4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426</v>
      </c>
      <c r="B1" t="s" s="2">
        <v>1</v>
      </c>
    </row>
    <row spans="1:4" r="2">
      <c r="B2" t="s" s="2">
        <v>2</v>
      </c>
      <c r="C2" t="s" s="2">
        <v>30</v>
      </c>
      <c r="D2" t="s" s="2">
        <v>31</v>
      </c>
    </row>
    <row spans="1:4" r="3">
      <c r="A3" t="s" s="3">
        <v>427</v>
      </c>
    </row>
    <row spans="1:4" r="4">
      <c r="A4" t="s" s="4">
        <v>428</v>
      </c>
      <c r="B4" t="n" s="9">
        <v>4.4</v>
      </c>
      <c r="C4" t="n" s="9">
        <v>4.4</v>
      </c>
      <c r="D4" t="n" s="9">
        <v>1.9</v>
      </c>
    </row>
    <row spans="1:4" r="5">
      <c r="A5" t="s" s="4">
        <v>429</v>
      </c>
    </row>
    <row spans="1:4" r="6">
      <c r="A6" t="s" s="3">
        <v>427</v>
      </c>
    </row>
    <row spans="1:4" r="7">
      <c r="A7" t="s" s="4">
        <v>430</v>
      </c>
      <c r="B7" t="s" s="4">
        <v>431</v>
      </c>
    </row>
    <row spans="1:4" r="8">
      <c r="A8" t="s" s="4">
        <v>432</v>
      </c>
    </row>
    <row spans="1:4" r="9">
      <c r="A9" t="s" s="3">
        <v>427</v>
      </c>
    </row>
    <row spans="1:4" r="10">
      <c r="A10" t="s" s="4">
        <v>430</v>
      </c>
      <c r="B10" t="s" s="4">
        <v>433</v>
      </c>
    </row>
    <row spans="1:4" r="11">
      <c r="A11" t="s" s="4">
        <v>434</v>
      </c>
    </row>
    <row spans="1:4" r="12">
      <c r="A12" t="s" s="3">
        <v>427</v>
      </c>
    </row>
    <row spans="1:4" r="13">
      <c r="A13" t="s" s="4">
        <v>430</v>
      </c>
      <c r="B13" t="s" s="4">
        <v>435</v>
      </c>
    </row>
    <row spans="1:4" r="14">
      <c r="A14" t="s" s="4">
        <v>436</v>
      </c>
    </row>
    <row spans="1:4" r="15">
      <c r="A15" t="s" s="3">
        <v>427</v>
      </c>
    </row>
    <row spans="1:4" r="16">
      <c r="A16" t="s" s="4">
        <v>430</v>
      </c>
      <c r="B16" t="s" s="4">
        <v>437</v>
      </c>
    </row>
    <row spans="1:4" r="17">
      <c r="A17" t="s" s="4">
        <v>438</v>
      </c>
    </row>
    <row spans="1:4" r="18">
      <c r="A18" t="s" s="3">
        <v>427</v>
      </c>
    </row>
    <row spans="1:4" r="19">
      <c r="A19" t="s" s="4">
        <v>430</v>
      </c>
      <c r="B19" t="s" s="4">
        <v>435</v>
      </c>
    </row>
    <row spans="1:4" r="20">
      <c r="A20" t="s" s="4">
        <v>439</v>
      </c>
    </row>
    <row spans="1:4" r="21">
      <c r="A21" t="s" s="3">
        <v>427</v>
      </c>
    </row>
    <row spans="1:4" r="22">
      <c r="A22" t="s" s="4">
        <v>430</v>
      </c>
      <c r="B22" t="s" s="4">
        <v>43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8"/>
    <col customWidth="1" max="2" min="2" width="16"/>
  </cols>
  <sheetData>
    <row spans="1:2" r="1">
      <c r="A1" t="s" s="1">
        <v>440</v>
      </c>
      <c r="B1" t="s" s="2">
        <v>1</v>
      </c>
    </row>
    <row spans="1:2" r="2">
      <c r="B2" t="s" s="2">
        <v>2</v>
      </c>
    </row>
    <row spans="1:2" r="3">
      <c r="A3" t="s" s="4">
        <v>441</v>
      </c>
    </row>
    <row spans="1:2" r="4">
      <c r="A4" t="s" s="3">
        <v>442</v>
      </c>
    </row>
    <row spans="1:2" r="5">
      <c r="A5" t="s" s="4">
        <v>443</v>
      </c>
      <c r="B5" t="s" s="4">
        <v>444</v>
      </c>
    </row>
    <row spans="1:2" r="6">
      <c r="A6" t="s" s="4">
        <v>445</v>
      </c>
    </row>
    <row spans="1:2" r="7">
      <c r="A7" t="s" s="3">
        <v>442</v>
      </c>
    </row>
    <row spans="1:2" r="8">
      <c r="A8" t="s" s="4">
        <v>443</v>
      </c>
      <c r="B8" t="s" s="4">
        <v>446</v>
      </c>
    </row>
    <row spans="1:2" r="9">
      <c r="A9" t="s" s="4">
        <v>447</v>
      </c>
    </row>
    <row spans="1:2" r="10">
      <c r="A10" t="s" s="3">
        <v>442</v>
      </c>
    </row>
    <row spans="1:2" r="11">
      <c r="A11" t="s" s="4">
        <v>443</v>
      </c>
      <c r="B11" t="s" s="4">
        <v>437</v>
      </c>
    </row>
    <row spans="1:2" r="12">
      <c r="A12" t="s" s="4">
        <v>448</v>
      </c>
    </row>
    <row spans="1:2" r="13">
      <c r="A13" t="s" s="3">
        <v>442</v>
      </c>
    </row>
    <row spans="1:2" r="14">
      <c r="A14" t="s" s="4">
        <v>443</v>
      </c>
      <c r="B14" t="s" s="4">
        <v>446</v>
      </c>
    </row>
    <row spans="1:2" r="15">
      <c r="A15" t="s" s="4">
        <v>449</v>
      </c>
    </row>
    <row spans="1:2" r="16">
      <c r="A16" t="s" s="3">
        <v>442</v>
      </c>
    </row>
    <row spans="1:2" r="17">
      <c r="A17" t="s" s="4">
        <v>443</v>
      </c>
      <c r="B17" t="s" s="4">
        <v>450</v>
      </c>
    </row>
    <row spans="1:2" r="18">
      <c r="A18" t="s" s="4">
        <v>451</v>
      </c>
    </row>
    <row spans="1:2" r="19">
      <c r="A19" t="s" s="3">
        <v>442</v>
      </c>
    </row>
    <row spans="1:2" r="20">
      <c r="A20" t="s" s="4">
        <v>443</v>
      </c>
      <c r="B20" t="s" s="4">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spans="1:4" r="1">
      <c r="A1" t="s" s="1">
        <v>77</v>
      </c>
      <c r="C1" t="s" s="2">
        <v>2</v>
      </c>
      <c r="D1" t="s" s="2">
        <v>30</v>
      </c>
    </row>
    <row spans="1:4" r="2">
      <c r="A2" t="s" s="3">
        <v>78</v>
      </c>
    </row>
    <row spans="1:4" r="3">
      <c r="A3" t="s" s="4">
        <v>79</v>
      </c>
      <c r="C3" t="n" s="6">
        <v>96872</v>
      </c>
      <c r="D3" t="n" s="6">
        <v>135493</v>
      </c>
    </row>
    <row spans="1:4" r="4">
      <c r="A4" t="s" s="4">
        <v>80</v>
      </c>
      <c r="C4" t="n" s="5">
        <v>413943</v>
      </c>
      <c r="D4" t="n" s="5">
        <v>384444</v>
      </c>
    </row>
    <row spans="1:4" r="5">
      <c r="A5" t="s" s="4">
        <v>81</v>
      </c>
      <c r="C5" t="n" s="5">
        <v>317328</v>
      </c>
      <c r="D5" t="n" s="5">
        <v>292141</v>
      </c>
    </row>
    <row spans="1:4" r="6">
      <c r="A6" t="s" s="4">
        <v>82</v>
      </c>
      <c r="C6" t="n" s="5">
        <v>60205</v>
      </c>
      <c r="D6" t="n" s="5">
        <v>40473</v>
      </c>
    </row>
    <row spans="1:4" r="7">
      <c r="A7" t="s" s="4">
        <v>83</v>
      </c>
      <c r="C7" t="n" s="5">
        <v>888348</v>
      </c>
      <c r="D7" t="n" s="5">
        <v>852551</v>
      </c>
    </row>
    <row spans="1:4" r="8">
      <c r="A8" t="s" s="3">
        <v>84</v>
      </c>
    </row>
    <row spans="1:4" r="9">
      <c r="A9" t="s" s="4">
        <v>85</v>
      </c>
      <c r="C9" t="n" s="5">
        <v>31674</v>
      </c>
      <c r="D9" t="n" s="5">
        <v>28439</v>
      </c>
    </row>
    <row spans="1:4" r="10">
      <c r="A10" t="s" s="4">
        <v>86</v>
      </c>
      <c r="C10" t="n" s="5">
        <v>164759</v>
      </c>
      <c r="D10" t="n" s="5">
        <v>160858</v>
      </c>
    </row>
    <row spans="1:4" r="11">
      <c r="A11" t="s" s="4">
        <v>87</v>
      </c>
      <c r="C11" t="n" s="5">
        <v>427183</v>
      </c>
      <c r="D11" t="n" s="5">
        <v>398563</v>
      </c>
    </row>
    <row spans="1:4" r="12">
      <c r="A12" t="s" s="4">
        <v>88</v>
      </c>
      <c r="C12" t="n" s="5">
        <v>34393</v>
      </c>
      <c r="D12" t="n" s="5">
        <v>41255</v>
      </c>
    </row>
    <row spans="1:4" r="13">
      <c r="A13" t="s" s="4">
        <v>89</v>
      </c>
      <c r="C13" t="n" s="5">
        <v>23866</v>
      </c>
      <c r="D13" t="n" s="5">
        <v>16718</v>
      </c>
    </row>
    <row spans="1:4" r="14">
      <c r="A14" t="s" s="4">
        <v>90</v>
      </c>
      <c r="C14" t="n" s="5">
        <v>681875</v>
      </c>
      <c r="D14" t="n" s="5">
        <v>645833</v>
      </c>
    </row>
    <row spans="1:4" r="15">
      <c r="A15" t="s" s="4">
        <v>91</v>
      </c>
      <c r="C15" t="n" s="5">
        <v>367381</v>
      </c>
      <c r="D15" t="n" s="5">
        <v>391912</v>
      </c>
    </row>
    <row spans="1:4" r="16">
      <c r="A16" t="s" s="4">
        <v>92</v>
      </c>
      <c r="C16" t="n" s="5">
        <v>314494</v>
      </c>
      <c r="D16" t="n" s="5">
        <v>253921</v>
      </c>
    </row>
    <row spans="1:4" r="17">
      <c r="A17" t="s" s="3">
        <v>93</v>
      </c>
    </row>
    <row spans="1:4" r="18">
      <c r="A18" t="s" s="4">
        <v>94</v>
      </c>
      <c r="C18" t="n" s="5">
        <v>90749</v>
      </c>
      <c r="D18" t="n" s="5">
        <v>65079</v>
      </c>
    </row>
    <row spans="1:4" r="19">
      <c r="A19" t="s" s="4">
        <v>95</v>
      </c>
      <c r="C19" t="n" s="5">
        <v>623583</v>
      </c>
      <c r="D19" t="n" s="5">
        <v>202299</v>
      </c>
    </row>
    <row spans="1:4" r="20">
      <c r="A20" t="s" s="4">
        <v>96</v>
      </c>
      <c r="C20" t="n" s="5">
        <v>434537</v>
      </c>
      <c r="D20" t="n" s="5">
        <v>138634</v>
      </c>
    </row>
    <row spans="1:4" r="21">
      <c r="A21" t="s" s="4">
        <v>97</v>
      </c>
      <c r="C21" t="n" s="5">
        <v>2351711</v>
      </c>
      <c r="D21" t="n" s="5">
        <v>1512484</v>
      </c>
    </row>
    <row spans="1:4" r="22">
      <c r="A22" t="s" s="3">
        <v>98</v>
      </c>
    </row>
    <row spans="1:4" r="23">
      <c r="A23" t="s" s="4">
        <v>99</v>
      </c>
      <c r="C23" t="n" s="5">
        <v>305385</v>
      </c>
      <c r="D23" t="n" s="5">
        <v>314957</v>
      </c>
    </row>
    <row spans="1:4" r="24">
      <c r="A24" t="s" s="4">
        <v>100</v>
      </c>
      <c r="C24" t="n" s="5">
        <v>4205</v>
      </c>
      <c r="D24" t="n" s="5">
        <v>6385</v>
      </c>
    </row>
    <row spans="1:4" r="25">
      <c r="A25" t="s" s="4">
        <v>101</v>
      </c>
      <c r="C25" t="n" s="5">
        <v>56192</v>
      </c>
      <c r="D25" t="n" s="5">
        <v>54199</v>
      </c>
    </row>
    <row spans="1:4" r="26">
      <c r="A26" t="s" s="4">
        <v>102</v>
      </c>
      <c r="C26" t="n" s="5">
        <v>70824</v>
      </c>
      <c r="D26" t="n" s="5">
        <v>46054</v>
      </c>
    </row>
    <row spans="1:4" r="27">
      <c r="A27" t="s" s="4">
        <v>103</v>
      </c>
      <c r="C27" t="n" s="5">
        <v>20710</v>
      </c>
      <c r="D27" t="n" s="5">
        <v>31748</v>
      </c>
    </row>
    <row spans="1:4" r="28">
      <c r="A28" t="s" s="4">
        <v>104</v>
      </c>
      <c r="C28" t="n" s="5">
        <v>457316</v>
      </c>
      <c r="D28" t="n" s="5">
        <v>453343</v>
      </c>
    </row>
    <row spans="1:4" r="29">
      <c r="A29" t="s" s="4">
        <v>105</v>
      </c>
      <c r="C29" t="n" s="5">
        <v>1045349</v>
      </c>
      <c r="D29" t="n" s="5">
        <v>339546</v>
      </c>
    </row>
    <row spans="1:4" r="30">
      <c r="A30" t="s" s="4">
        <v>106</v>
      </c>
      <c r="C30" t="n" s="5">
        <v>117889</v>
      </c>
      <c r="D30" t="n" s="5">
        <v>129949</v>
      </c>
    </row>
    <row spans="1:4" r="31">
      <c r="A31" t="s" s="4">
        <v>107</v>
      </c>
      <c r="C31" t="n" s="5">
        <v>115537</v>
      </c>
      <c r="D31" t="n" s="5">
        <v>23826</v>
      </c>
    </row>
    <row spans="1:4" r="32">
      <c r="A32" t="s" s="4">
        <v>108</v>
      </c>
      <c r="C32" t="n" s="5">
        <v>22885</v>
      </c>
      <c r="D32" t="n" s="5">
        <v>29369</v>
      </c>
    </row>
    <row spans="1:4" r="33">
      <c r="A33" t="s" s="4">
        <v>109</v>
      </c>
      <c r="C33" t="n" s="6">
        <v>1758976</v>
      </c>
      <c r="D33" t="n" s="6">
        <v>976033</v>
      </c>
    </row>
    <row spans="1:4" r="34">
      <c r="A34" t="s" s="4">
        <v>110</v>
      </c>
      <c r="C34" t="s" s="4">
        <v>111</v>
      </c>
      <c r="D34" t="s" s="4">
        <v>111</v>
      </c>
    </row>
    <row spans="1:4" r="35">
      <c r="A35" t="s" s="3">
        <v>112</v>
      </c>
    </row>
    <row spans="1:4" r="36">
      <c r="A36" t="s" s="4">
        <v>113</v>
      </c>
      <c r="C36" t="n" s="6">
        <v>120289</v>
      </c>
      <c r="D36" t="n" s="6">
        <v>0</v>
      </c>
    </row>
    <row spans="1:4" r="37">
      <c r="A37" t="s" s="4">
        <v>114</v>
      </c>
      <c r="C37" t="n" s="5">
        <v>48369</v>
      </c>
      <c r="D37" t="n" s="5">
        <v>48185</v>
      </c>
    </row>
    <row spans="1:4" r="38">
      <c r="A38" t="s" s="4">
        <v>115</v>
      </c>
      <c r="C38" t="n" s="5">
        <v>274319</v>
      </c>
      <c r="D38" t="n" s="5">
        <v>268545</v>
      </c>
    </row>
    <row spans="1:4" r="39">
      <c r="A39" t="s" s="4">
        <v>116</v>
      </c>
      <c r="B39" t="s" s="4">
        <v>57</v>
      </c>
      <c r="C39" t="n" s="5">
        <v>-83460</v>
      </c>
      <c r="D39" t="n" s="5">
        <v>-16691</v>
      </c>
    </row>
    <row spans="1:4" r="40">
      <c r="A40" t="s" s="4">
        <v>117</v>
      </c>
      <c r="C40" t="n" s="5">
        <v>607690</v>
      </c>
      <c r="D40" t="n" s="5">
        <v>606898</v>
      </c>
    </row>
    <row spans="1:4" r="41">
      <c r="A41" t="s" s="4">
        <v>118</v>
      </c>
      <c r="C41" t="n" s="5">
        <v>-383121</v>
      </c>
      <c r="D41" t="n" s="5">
        <v>-379894</v>
      </c>
    </row>
    <row spans="1:4" r="42">
      <c r="A42" t="s" s="4">
        <v>119</v>
      </c>
      <c r="C42" t="n" s="5">
        <v>584086</v>
      </c>
      <c r="D42" t="n" s="5">
        <v>527043</v>
      </c>
    </row>
    <row spans="1:4" r="43">
      <c r="A43" t="s" s="4">
        <v>49</v>
      </c>
      <c r="C43" t="n" s="5">
        <v>8649</v>
      </c>
      <c r="D43" t="n" s="5">
        <v>9408</v>
      </c>
    </row>
    <row spans="1:4" r="44">
      <c r="A44" t="s" s="4">
        <v>120</v>
      </c>
      <c r="C44" t="n" s="5">
        <v>592735</v>
      </c>
      <c r="D44" t="n" s="5">
        <v>536451</v>
      </c>
    </row>
    <row spans="1:4" r="45">
      <c r="A45" t="s" s="4">
        <v>121</v>
      </c>
      <c r="C45" t="n" s="6">
        <v>2351711</v>
      </c>
      <c r="D45" t="n" s="6">
        <v>1512484</v>
      </c>
    </row>
    <row spans="1:4" r="46">
      <c r="A46" t="n"/>
    </row>
    <row spans="1:4" r="47">
      <c r="A47" t="s" s="4">
        <v>57</v>
      </c>
      <c r="B47" t="s" s="4">
        <v>73</v>
      </c>
    </row>
  </sheetData>
  <mergeCells count="3">
    <mergeCell ref="A1:B1"/>
    <mergeCell ref="A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T10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r="A1" t="s" s="1">
        <v>453</v>
      </c>
      <c r="B1" t="s" s="2">
        <v>454</v>
      </c>
      <c r="C1" t="s" s="2">
        <v>318</v>
      </c>
      <c r="K1" t="s" s="2">
        <v>1</v>
      </c>
    </row>
    <row spans="1:20" r="2">
      <c r="B2" t="s" s="2">
        <v>30</v>
      </c>
      <c r="C2" t="s" s="2">
        <v>2</v>
      </c>
      <c r="D2" t="s" s="2">
        <v>455</v>
      </c>
      <c r="E2" t="s" s="2">
        <v>4</v>
      </c>
      <c r="F2" t="s" s="2">
        <v>456</v>
      </c>
      <c r="G2" t="s" s="2">
        <v>30</v>
      </c>
      <c r="H2" t="s" s="2">
        <v>457</v>
      </c>
      <c r="I2" t="s" s="2">
        <v>458</v>
      </c>
      <c r="J2" t="s" s="2">
        <v>459</v>
      </c>
      <c r="K2" t="s" s="2">
        <v>2</v>
      </c>
      <c r="L2" t="s" s="2">
        <v>30</v>
      </c>
      <c r="M2" t="s" s="2">
        <v>31</v>
      </c>
      <c r="N2" t="s" s="2">
        <v>460</v>
      </c>
      <c r="O2" t="s" s="2">
        <v>461</v>
      </c>
      <c r="P2" t="s" s="2">
        <v>462</v>
      </c>
      <c r="Q2" t="s" s="2">
        <v>463</v>
      </c>
      <c r="R2" t="s" s="2">
        <v>464</v>
      </c>
      <c r="S2" t="s" s="2">
        <v>465</v>
      </c>
      <c r="T2" t="s" s="2">
        <v>466</v>
      </c>
    </row>
    <row spans="1:20" r="3">
      <c r="A3" t="s" s="3">
        <v>203</v>
      </c>
    </row>
    <row spans="1:20" r="4">
      <c r="A4" t="s" s="4">
        <v>95</v>
      </c>
      <c r="B4" t="n" s="6">
        <v>202299</v>
      </c>
      <c r="C4" t="n" s="6">
        <v>623583</v>
      </c>
      <c r="G4" t="n" s="6">
        <v>202299</v>
      </c>
      <c r="K4" t="n" s="6">
        <v>623583</v>
      </c>
      <c r="L4" t="n" s="6">
        <v>202299</v>
      </c>
      <c r="M4" t="n" s="6">
        <v>139526</v>
      </c>
    </row>
    <row spans="1:20" r="5">
      <c r="A5" t="s" s="4">
        <v>32</v>
      </c>
      <c r="C5" t="n" s="5">
        <v>674019</v>
      </c>
      <c r="D5" t="n" s="6">
        <v>560858</v>
      </c>
      <c r="E5" t="n" s="6">
        <v>542295</v>
      </c>
      <c r="F5" t="n" s="6">
        <v>615053</v>
      </c>
      <c r="G5" t="n" s="5">
        <v>627358</v>
      </c>
      <c r="H5" t="n" s="6">
        <v>645735</v>
      </c>
      <c r="I5" t="n" s="6">
        <v>588508</v>
      </c>
      <c r="J5" t="n" s="6">
        <v>585397</v>
      </c>
      <c r="K5" t="n" s="5">
        <v>2392225</v>
      </c>
      <c r="L5" t="n" s="5">
        <v>2446998</v>
      </c>
      <c r="M5" t="n" s="5">
        <v>2133402</v>
      </c>
    </row>
    <row spans="1:20" r="6">
      <c r="A6" t="s" s="4">
        <v>467</v>
      </c>
      <c r="K6" t="n" s="5">
        <v>28430</v>
      </c>
      <c r="L6" t="n" s="5">
        <v>72332</v>
      </c>
      <c r="M6" t="n" s="5">
        <v>53732</v>
      </c>
    </row>
    <row spans="1:20" r="7">
      <c r="A7" t="s" s="4">
        <v>50</v>
      </c>
      <c r="C7" t="n" s="5">
        <v>23688</v>
      </c>
      <c r="D7" t="n" s="5">
        <v>-9329</v>
      </c>
      <c r="E7" t="n" s="6">
        <v>-888</v>
      </c>
      <c r="F7" t="n" s="6">
        <v>13158</v>
      </c>
      <c r="G7" t="n" s="5">
        <v>15172</v>
      </c>
      <c r="H7" t="n" s="6">
        <v>19091</v>
      </c>
      <c r="I7" t="n" s="6">
        <v>6859</v>
      </c>
      <c r="J7" t="n" s="6">
        <v>15071</v>
      </c>
      <c r="K7" t="n" s="5">
        <v>26629</v>
      </c>
      <c r="L7" t="n" s="5">
        <v>56193</v>
      </c>
      <c r="M7" t="n" s="5">
        <v>26099</v>
      </c>
    </row>
    <row spans="1:20" r="8">
      <c r="A8" t="s" s="4">
        <v>468</v>
      </c>
      <c r="K8" t="n" s="5">
        <v>3082</v>
      </c>
      <c r="L8" t="n" s="5">
        <v>1468</v>
      </c>
      <c r="M8" t="n" s="5">
        <v>138</v>
      </c>
    </row>
    <row spans="1:20" r="9">
      <c r="A9" t="s" s="4">
        <v>469</v>
      </c>
      <c r="K9" t="n" s="5">
        <v>17300</v>
      </c>
      <c r="L9" t="n" s="5">
        <v>6000</v>
      </c>
      <c r="M9" t="n" s="5">
        <v>2700</v>
      </c>
    </row>
    <row spans="1:20" r="10">
      <c r="A10" t="s" s="4">
        <v>470</v>
      </c>
      <c r="B10" t="n" s="5">
        <v>180538</v>
      </c>
      <c r="C10" t="n" s="6">
        <v>491675</v>
      </c>
      <c r="G10" t="n" s="5">
        <v>180538</v>
      </c>
      <c r="K10" t="n" s="5">
        <v>491675</v>
      </c>
      <c r="L10" t="n" s="5">
        <v>180538</v>
      </c>
    </row>
    <row spans="1:20" r="11">
      <c r="A11" t="s" s="4">
        <v>40</v>
      </c>
      <c r="D11" t="n" s="5">
        <v>18750</v>
      </c>
      <c r="K11" t="n" s="5">
        <v>18750</v>
      </c>
      <c r="L11" t="n" s="5">
        <v>0</v>
      </c>
      <c r="M11" t="n" s="5">
        <v>0</v>
      </c>
    </row>
    <row spans="1:20" r="12">
      <c r="A12" t="s" s="4">
        <v>471</v>
      </c>
    </row>
    <row spans="1:20" r="13">
      <c r="A13" t="s" s="3">
        <v>203</v>
      </c>
    </row>
    <row spans="1:20" r="14">
      <c r="A14" t="s" s="4">
        <v>472</v>
      </c>
      <c r="N14" t="n" s="6">
        <v>801560</v>
      </c>
    </row>
    <row spans="1:20" r="15">
      <c r="A15" t="s" s="4">
        <v>168</v>
      </c>
      <c r="N15" t="n" s="5">
        <v>71534</v>
      </c>
    </row>
    <row spans="1:20" r="16">
      <c r="A16" t="s" s="4">
        <v>81</v>
      </c>
      <c r="N16" t="n" s="5">
        <v>44623</v>
      </c>
    </row>
    <row spans="1:20" r="17">
      <c r="A17" t="s" s="4">
        <v>82</v>
      </c>
      <c r="N17" t="n" s="5">
        <v>15586</v>
      </c>
    </row>
    <row spans="1:20" r="18">
      <c r="A18" t="s" s="4">
        <v>473</v>
      </c>
      <c r="N18" t="n" s="5">
        <v>78266</v>
      </c>
    </row>
    <row spans="1:20" r="19">
      <c r="A19" t="s" s="4">
        <v>474</v>
      </c>
      <c r="N19" t="n" s="5">
        <v>325000</v>
      </c>
    </row>
    <row spans="1:20" r="20">
      <c r="A20" t="s" s="4">
        <v>475</v>
      </c>
      <c r="N20" t="n" s="5">
        <v>3593</v>
      </c>
    </row>
    <row spans="1:20" r="21">
      <c r="A21" t="s" s="4">
        <v>476</v>
      </c>
      <c r="N21" t="n" s="5">
        <v>538602</v>
      </c>
    </row>
    <row spans="1:20" r="22">
      <c r="A22" t="s" s="4">
        <v>99</v>
      </c>
      <c r="N22" t="n" s="5">
        <v>29500</v>
      </c>
    </row>
    <row spans="1:20" r="23">
      <c r="A23" t="s" s="4">
        <v>102</v>
      </c>
      <c r="N23" t="n" s="5">
        <v>19710</v>
      </c>
    </row>
    <row spans="1:20" r="24">
      <c r="A24" t="s" s="4">
        <v>477</v>
      </c>
      <c r="N24" t="n" s="5">
        <v>116102</v>
      </c>
    </row>
    <row spans="1:20" r="25">
      <c r="A25" t="s" s="4">
        <v>108</v>
      </c>
      <c r="N25" t="n" s="5">
        <v>3121</v>
      </c>
    </row>
    <row spans="1:20" r="26">
      <c r="A26" t="s" s="4">
        <v>478</v>
      </c>
      <c r="N26" t="n" s="5">
        <v>168433</v>
      </c>
    </row>
    <row spans="1:20" r="27">
      <c r="A27" t="s" s="4">
        <v>479</v>
      </c>
      <c r="N27" t="n" s="5">
        <v>370169</v>
      </c>
    </row>
    <row spans="1:20" r="28">
      <c r="A28" t="s" s="4">
        <v>95</v>
      </c>
      <c r="N28" t="n" s="5">
        <v>431391</v>
      </c>
    </row>
    <row spans="1:20" r="29">
      <c r="A29" t="s" s="4">
        <v>443</v>
      </c>
      <c r="C29" t="s" s="4">
        <v>480</v>
      </c>
    </row>
    <row spans="1:20" r="30">
      <c r="A30" t="s" s="4">
        <v>481</v>
      </c>
      <c r="N30" t="n" s="5">
        <v>72200</v>
      </c>
    </row>
    <row spans="1:20" r="31">
      <c r="A31" t="s" s="4">
        <v>32</v>
      </c>
      <c r="C31" t="n" s="6">
        <v>116659</v>
      </c>
    </row>
    <row spans="1:20" r="32">
      <c r="A32" t="s" s="4">
        <v>467</v>
      </c>
      <c r="C32" t="n" s="5">
        <v>4999</v>
      </c>
    </row>
    <row spans="1:20" r="33">
      <c r="A33" t="s" s="4">
        <v>50</v>
      </c>
      <c r="C33" t="n" s="5">
        <v>4304</v>
      </c>
    </row>
    <row spans="1:20" r="34">
      <c r="A34" t="s" s="4">
        <v>468</v>
      </c>
      <c r="C34" t="n" s="5">
        <v>2700</v>
      </c>
    </row>
    <row spans="1:20" r="35">
      <c r="A35" t="s" s="4">
        <v>32</v>
      </c>
      <c r="K35" t="n" s="5">
        <v>2769560</v>
      </c>
      <c r="L35" t="n" s="5">
        <v>2877891</v>
      </c>
    </row>
    <row spans="1:20" r="36">
      <c r="A36" t="s" s="4">
        <v>482</v>
      </c>
      <c r="K36" t="n" s="5">
        <v>23870</v>
      </c>
      <c r="L36" t="n" s="6">
        <v>-1516</v>
      </c>
    </row>
    <row spans="1:20" r="37">
      <c r="A37" t="s" s="4">
        <v>469</v>
      </c>
      <c r="K37" t="n" s="6">
        <v>14100</v>
      </c>
    </row>
    <row spans="1:20" r="38">
      <c r="A38" t="s" s="4">
        <v>483</v>
      </c>
      <c r="K38" t="n" s="7">
        <v>0.8100000000000001</v>
      </c>
      <c r="L38" t="n" s="7">
        <v>-0.05</v>
      </c>
    </row>
    <row spans="1:20" r="39">
      <c r="A39" t="s" s="4">
        <v>484</v>
      </c>
    </row>
    <row spans="1:20" r="40">
      <c r="A40" t="s" s="3">
        <v>203</v>
      </c>
    </row>
    <row spans="1:20" r="41">
      <c r="A41" t="s" s="4">
        <v>472</v>
      </c>
      <c r="P41" t="n" s="6">
        <v>91000</v>
      </c>
    </row>
    <row spans="1:20" r="42">
      <c r="A42" t="s" s="4">
        <v>168</v>
      </c>
      <c r="P42" t="n" s="5">
        <v>27850</v>
      </c>
    </row>
    <row spans="1:20" r="43">
      <c r="A43" t="s" s="4">
        <v>81</v>
      </c>
      <c r="P43" t="n" s="5">
        <v>12781</v>
      </c>
    </row>
    <row spans="1:20" r="44">
      <c r="A44" t="s" s="4">
        <v>82</v>
      </c>
      <c r="P44" t="n" s="5">
        <v>553</v>
      </c>
    </row>
    <row spans="1:20" r="45">
      <c r="A45" t="s" s="4">
        <v>473</v>
      </c>
      <c r="P45" t="n" s="5">
        <v>20049</v>
      </c>
    </row>
    <row spans="1:20" r="46">
      <c r="A46" t="s" s="4">
        <v>474</v>
      </c>
      <c r="P46" t="n" s="5">
        <v>26985</v>
      </c>
    </row>
    <row spans="1:20" r="47">
      <c r="A47" t="s" s="4">
        <v>476</v>
      </c>
      <c r="P47" t="n" s="5">
        <v>88218</v>
      </c>
    </row>
    <row spans="1:20" r="48">
      <c r="A48" t="s" s="4">
        <v>99</v>
      </c>
      <c r="P48" t="n" s="5">
        <v>15192</v>
      </c>
    </row>
    <row spans="1:20" r="49">
      <c r="A49" t="s" s="4">
        <v>102</v>
      </c>
      <c r="P49" t="n" s="5">
        <v>951</v>
      </c>
    </row>
    <row spans="1:20" r="50">
      <c r="A50" t="s" s="4">
        <v>101</v>
      </c>
      <c r="P50" t="n" s="5">
        <v>1690</v>
      </c>
    </row>
    <row spans="1:20" r="51">
      <c r="A51" t="s" s="4">
        <v>108</v>
      </c>
      <c r="P51" t="n" s="5">
        <v>181</v>
      </c>
    </row>
    <row spans="1:20" r="52">
      <c r="A52" t="s" s="4">
        <v>478</v>
      </c>
      <c r="P52" t="n" s="5">
        <v>18014</v>
      </c>
    </row>
    <row spans="1:20" r="53">
      <c r="A53" t="s" s="4">
        <v>479</v>
      </c>
      <c r="P53" t="n" s="5">
        <v>70204</v>
      </c>
    </row>
    <row spans="1:20" r="54">
      <c r="A54" t="s" s="4">
        <v>95</v>
      </c>
      <c r="P54" t="n" s="5">
        <v>20796</v>
      </c>
    </row>
    <row spans="1:20" r="55">
      <c r="A55" t="s" s="4">
        <v>481</v>
      </c>
      <c r="P55" t="n" s="5">
        <v>28000</v>
      </c>
    </row>
    <row spans="1:20" r="56">
      <c r="A56" t="s" s="4">
        <v>32</v>
      </c>
      <c r="B56" t="n" s="5">
        <v>25351</v>
      </c>
    </row>
    <row spans="1:20" r="57">
      <c r="A57" t="s" s="4">
        <v>467</v>
      </c>
      <c r="B57" t="n" s="5">
        <v>1644</v>
      </c>
    </row>
    <row spans="1:20" r="58">
      <c r="A58" t="s" s="4">
        <v>50</v>
      </c>
      <c r="B58" t="n" s="5">
        <v>1475</v>
      </c>
    </row>
    <row spans="1:20" r="59">
      <c r="A59" t="s" s="4">
        <v>468</v>
      </c>
      <c r="B59" t="n" s="5">
        <v>600</v>
      </c>
    </row>
    <row spans="1:20" r="60">
      <c r="A60" t="s" s="4">
        <v>485</v>
      </c>
      <c r="B60" t="n" s="5">
        <v>600</v>
      </c>
    </row>
    <row spans="1:20" r="61">
      <c r="A61" t="s" s="4">
        <v>32</v>
      </c>
      <c r="L61" t="n" s="6">
        <v>2580646</v>
      </c>
      <c r="M61" t="n" s="5">
        <v>2289719</v>
      </c>
    </row>
    <row spans="1:20" r="62">
      <c r="A62" t="s" s="4">
        <v>482</v>
      </c>
      <c r="L62" t="n" s="6">
        <v>65639</v>
      </c>
      <c r="M62" t="n" s="6">
        <v>33480</v>
      </c>
    </row>
    <row spans="1:20" r="63">
      <c r="A63" t="s" s="4">
        <v>483</v>
      </c>
      <c r="L63" t="n" s="7">
        <v>2.24</v>
      </c>
      <c r="M63" t="n" s="7">
        <v>1.14</v>
      </c>
    </row>
    <row spans="1:20" r="64">
      <c r="A64" t="s" s="4">
        <v>486</v>
      </c>
    </row>
    <row spans="1:20" r="65">
      <c r="A65" t="s" s="3">
        <v>203</v>
      </c>
    </row>
    <row spans="1:20" r="66">
      <c r="A66" t="s" s="4">
        <v>472</v>
      </c>
      <c r="T66" t="n" s="6">
        <v>36800</v>
      </c>
    </row>
    <row spans="1:20" r="67">
      <c r="A67" t="s" s="4">
        <v>487</v>
      </c>
    </row>
    <row spans="1:20" r="68">
      <c r="A68" t="s" s="3">
        <v>203</v>
      </c>
    </row>
    <row spans="1:20" r="69">
      <c r="A69" t="s" s="4">
        <v>472</v>
      </c>
      <c r="S69" t="n" s="6">
        <v>51300</v>
      </c>
    </row>
    <row spans="1:20" r="70">
      <c r="A70" t="s" s="4">
        <v>488</v>
      </c>
    </row>
    <row spans="1:20" r="71">
      <c r="A71" t="s" s="3">
        <v>203</v>
      </c>
    </row>
    <row spans="1:20" r="72">
      <c r="A72" t="s" s="4">
        <v>472</v>
      </c>
      <c r="R72" t="n" s="6">
        <v>49200</v>
      </c>
    </row>
    <row spans="1:20" r="73">
      <c r="A73" t="s" s="4">
        <v>489</v>
      </c>
    </row>
    <row spans="1:20" r="74">
      <c r="A74" t="s" s="3">
        <v>203</v>
      </c>
    </row>
    <row spans="1:20" r="75">
      <c r="A75" t="s" s="4">
        <v>472</v>
      </c>
      <c r="Q75" t="n" s="6">
        <v>15100</v>
      </c>
    </row>
    <row spans="1:20" r="76">
      <c r="A76" t="s" s="4">
        <v>490</v>
      </c>
    </row>
    <row spans="1:20" r="77">
      <c r="A77" t="s" s="3">
        <v>203</v>
      </c>
    </row>
    <row spans="1:20" r="78">
      <c r="A78" t="s" s="4">
        <v>470</v>
      </c>
      <c r="B78" t="n" s="6">
        <v>139990</v>
      </c>
      <c r="C78" t="n" s="6">
        <v>360193</v>
      </c>
      <c r="G78" t="n" s="5">
        <v>139990</v>
      </c>
      <c r="K78" t="n" s="6">
        <v>360193</v>
      </c>
      <c r="L78" t="n" s="6">
        <v>139990</v>
      </c>
    </row>
    <row spans="1:20" r="79">
      <c r="A79" t="s" s="4">
        <v>491</v>
      </c>
    </row>
    <row spans="1:20" r="80">
      <c r="A80" t="s" s="3">
        <v>203</v>
      </c>
    </row>
    <row spans="1:20" r="81">
      <c r="A81" t="s" s="4">
        <v>443</v>
      </c>
      <c r="C81" t="s" s="4">
        <v>492</v>
      </c>
    </row>
    <row spans="1:20" r="82">
      <c r="A82" t="s" s="4">
        <v>470</v>
      </c>
      <c r="N82" t="n" s="5">
        <v>230500</v>
      </c>
    </row>
    <row spans="1:20" r="83">
      <c r="A83" t="s" s="4">
        <v>493</v>
      </c>
    </row>
    <row spans="1:20" r="84">
      <c r="A84" t="s" s="3">
        <v>203</v>
      </c>
    </row>
    <row spans="1:20" r="85">
      <c r="A85" t="s" s="4">
        <v>474</v>
      </c>
      <c r="P85" t="n" s="6">
        <v>26985</v>
      </c>
    </row>
    <row spans="1:20" r="86">
      <c r="A86" t="s" s="4">
        <v>443</v>
      </c>
      <c r="B86" t="s" s="4">
        <v>494</v>
      </c>
    </row>
    <row spans="1:20" r="87">
      <c r="A87" t="s" s="4">
        <v>495</v>
      </c>
    </row>
    <row spans="1:20" r="88">
      <c r="A88" t="s" s="3">
        <v>203</v>
      </c>
    </row>
    <row spans="1:20" r="89">
      <c r="A89" t="s" s="4">
        <v>470</v>
      </c>
      <c r="B89" t="n" s="6">
        <v>19603</v>
      </c>
      <c r="C89" t="n" s="6">
        <v>93518</v>
      </c>
      <c r="G89" t="n" s="5">
        <v>19603</v>
      </c>
      <c r="K89" t="n" s="5">
        <v>93518</v>
      </c>
      <c r="L89" t="n" s="5">
        <v>19603</v>
      </c>
    </row>
    <row spans="1:20" r="90">
      <c r="A90" t="s" s="4">
        <v>496</v>
      </c>
    </row>
    <row spans="1:20" r="91">
      <c r="A91" t="s" s="3">
        <v>203</v>
      </c>
    </row>
    <row spans="1:20" r="92">
      <c r="A92" t="s" s="4">
        <v>443</v>
      </c>
      <c r="C92" t="s" s="4">
        <v>497</v>
      </c>
    </row>
    <row spans="1:20" r="93">
      <c r="A93" t="s" s="4">
        <v>470</v>
      </c>
      <c r="N93" t="n" s="5">
        <v>75300</v>
      </c>
    </row>
    <row spans="1:20" r="94">
      <c r="A94" t="s" s="4">
        <v>498</v>
      </c>
    </row>
    <row spans="1:20" r="95">
      <c r="A95" t="s" s="3">
        <v>203</v>
      </c>
    </row>
    <row spans="1:20" r="96">
      <c r="A96" t="s" s="4">
        <v>470</v>
      </c>
      <c r="B96" t="n" s="6">
        <v>20945</v>
      </c>
      <c r="C96" t="n" s="6">
        <v>37964</v>
      </c>
      <c r="G96" t="n" s="6">
        <v>20945</v>
      </c>
      <c r="K96" t="n" s="5">
        <v>37964</v>
      </c>
      <c r="L96" t="n" s="6">
        <v>20945</v>
      </c>
    </row>
    <row spans="1:20" r="97">
      <c r="A97" t="s" s="4">
        <v>499</v>
      </c>
    </row>
    <row spans="1:20" r="98">
      <c r="A98" t="s" s="3">
        <v>203</v>
      </c>
    </row>
    <row spans="1:20" r="99">
      <c r="A99" t="s" s="4">
        <v>443</v>
      </c>
      <c r="C99" t="s" s="4">
        <v>500</v>
      </c>
    </row>
    <row spans="1:20" r="100">
      <c r="A100" t="s" s="4">
        <v>470</v>
      </c>
      <c r="N100" t="n" s="6">
        <v>19200</v>
      </c>
    </row>
    <row spans="1:20" r="101">
      <c r="A101" t="s" s="4">
        <v>501</v>
      </c>
    </row>
    <row spans="1:20" r="102">
      <c r="A102" t="s" s="3">
        <v>203</v>
      </c>
    </row>
    <row spans="1:20" r="103">
      <c r="A103" t="s" s="4">
        <v>472</v>
      </c>
      <c r="O103" t="n" s="6">
        <v>6700</v>
      </c>
    </row>
    <row spans="1:20" r="104">
      <c r="A104" t="s" s="4">
        <v>502</v>
      </c>
    </row>
    <row spans="1:20" r="105">
      <c r="A105" t="s" s="3">
        <v>203</v>
      </c>
    </row>
    <row spans="1:20" r="106">
      <c r="A106" t="s" s="4">
        <v>40</v>
      </c>
      <c r="D106" t="n" s="6">
        <v>18750</v>
      </c>
      <c r="K106" t="n" s="6">
        <v>18750</v>
      </c>
    </row>
  </sheetData>
  <mergeCells count="3">
    <mergeCell ref="A1:A2"/>
    <mergeCell ref="C1:J1"/>
    <mergeCell ref="K1:M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spans="1:5" r="1">
      <c r="A1" t="s" s="1">
        <v>503</v>
      </c>
      <c r="B1" t="s" s="2">
        <v>1</v>
      </c>
    </row>
    <row spans="1:5" r="2">
      <c r="B2" t="s" s="2">
        <v>2</v>
      </c>
      <c r="C2" t="s" s="2">
        <v>30</v>
      </c>
      <c r="D2" t="s" s="2">
        <v>31</v>
      </c>
      <c r="E2" t="s" s="2">
        <v>504</v>
      </c>
    </row>
    <row spans="1:5" r="3">
      <c r="A3" t="s" s="3">
        <v>207</v>
      </c>
    </row>
    <row spans="1:5" r="4">
      <c r="A4" t="s" s="4">
        <v>505</v>
      </c>
      <c r="B4" t="n" s="6">
        <v>1956</v>
      </c>
      <c r="C4" t="n" s="6">
        <v>907</v>
      </c>
      <c r="D4" t="n" s="6">
        <v>2441</v>
      </c>
    </row>
    <row spans="1:5" r="5">
      <c r="A5" t="s" s="4">
        <v>506</v>
      </c>
      <c r="B5" t="n" s="5">
        <v>-973</v>
      </c>
      <c r="C5" t="n" s="5">
        <v>-491</v>
      </c>
      <c r="D5" t="n" s="5">
        <v>-1481</v>
      </c>
    </row>
    <row spans="1:5" r="6">
      <c r="A6" t="s" s="4">
        <v>507</v>
      </c>
      <c r="B6" t="n" s="5">
        <v>-1050</v>
      </c>
      <c r="C6" t="n" s="5">
        <v>-6</v>
      </c>
      <c r="D6" t="n" s="5">
        <v>284</v>
      </c>
    </row>
    <row spans="1:5" r="7">
      <c r="A7" t="s" s="4">
        <v>508</v>
      </c>
      <c r="B7" t="n" s="6">
        <v>10777</v>
      </c>
      <c r="C7" t="n" s="6">
        <v>10844</v>
      </c>
      <c r="D7" t="n" s="6">
        <v>10434</v>
      </c>
      <c r="E7" t="n" s="6">
        <v>91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r="A1" t="s" s="1">
        <v>509</v>
      </c>
      <c r="B1" t="s" s="2">
        <v>1</v>
      </c>
    </row>
    <row spans="1:4" r="2">
      <c r="B2" t="s" s="2">
        <v>2</v>
      </c>
      <c r="C2" t="s" s="2">
        <v>30</v>
      </c>
      <c r="D2" t="s" s="2">
        <v>31</v>
      </c>
    </row>
    <row spans="1:4" r="3">
      <c r="A3" t="s" s="3">
        <v>95</v>
      </c>
    </row>
    <row spans="1:4" r="4">
      <c r="A4" t="s" s="4">
        <v>510</v>
      </c>
      <c r="B4" t="n" s="6">
        <v>432834</v>
      </c>
      <c r="C4" t="n" s="6">
        <v>60941</v>
      </c>
    </row>
    <row spans="1:4" r="5">
      <c r="A5" t="s" s="4">
        <v>511</v>
      </c>
      <c r="B5" t="n" s="5">
        <v>-11550</v>
      </c>
      <c r="C5" t="n" s="5">
        <v>1832</v>
      </c>
    </row>
    <row spans="1:4" r="6">
      <c r="A6" t="s" s="4">
        <v>95</v>
      </c>
      <c r="B6" t="n" s="5">
        <v>623583</v>
      </c>
      <c r="C6" t="n" s="5">
        <v>202299</v>
      </c>
      <c r="D6" t="n" s="6">
        <v>139526</v>
      </c>
    </row>
    <row spans="1:4" r="7">
      <c r="A7" t="s" s="4">
        <v>512</v>
      </c>
    </row>
    <row spans="1:4" r="8">
      <c r="A8" t="s" s="3">
        <v>95</v>
      </c>
    </row>
    <row spans="1:4" r="9">
      <c r="A9" t="s" s="4">
        <v>510</v>
      </c>
      <c r="B9" t="n" s="5">
        <v>-111</v>
      </c>
      <c r="C9" t="n" s="5">
        <v>14015</v>
      </c>
    </row>
    <row spans="1:4" r="10">
      <c r="A10" t="s" s="4">
        <v>511</v>
      </c>
      <c r="B10" t="n" s="5">
        <v>-10132</v>
      </c>
      <c r="C10" t="n" s="5">
        <v>1676</v>
      </c>
    </row>
    <row spans="1:4" r="11">
      <c r="A11" t="s" s="4">
        <v>95</v>
      </c>
      <c r="B11" t="n" s="5">
        <v>75714</v>
      </c>
      <c r="C11" t="n" s="5">
        <v>85957</v>
      </c>
      <c r="D11" t="n" s="5">
        <v>70266</v>
      </c>
    </row>
    <row spans="1:4" r="12">
      <c r="A12" t="s" s="4">
        <v>513</v>
      </c>
    </row>
    <row spans="1:4" r="13">
      <c r="A13" t="s" s="3">
        <v>95</v>
      </c>
    </row>
    <row spans="1:4" r="14">
      <c r="A14" t="s" s="4">
        <v>510</v>
      </c>
      <c r="B14" t="n" s="5">
        <v>183056</v>
      </c>
      <c r="C14" t="n" s="5">
        <v>46289</v>
      </c>
    </row>
    <row spans="1:4" r="15">
      <c r="A15" t="s" s="4">
        <v>511</v>
      </c>
      <c r="B15" t="n" s="5">
        <v>0</v>
      </c>
      <c r="C15" t="n" s="5">
        <v>0</v>
      </c>
    </row>
    <row spans="1:4" r="16">
      <c r="A16" t="s" s="4">
        <v>95</v>
      </c>
      <c r="B16" t="n" s="5">
        <v>285791</v>
      </c>
      <c r="C16" t="n" s="5">
        <v>102735</v>
      </c>
      <c r="D16" t="n" s="5">
        <v>56446</v>
      </c>
    </row>
    <row spans="1:4" r="17">
      <c r="A17" t="s" s="4">
        <v>514</v>
      </c>
    </row>
    <row spans="1:4" r="18">
      <c r="A18" t="s" s="3">
        <v>95</v>
      </c>
    </row>
    <row spans="1:4" r="19">
      <c r="A19" t="s" s="4">
        <v>510</v>
      </c>
      <c r="B19" t="n" s="5">
        <v>0</v>
      </c>
      <c r="C19" t="n" s="5">
        <v>0</v>
      </c>
    </row>
    <row spans="1:4" r="20">
      <c r="A20" t="s" s="4">
        <v>511</v>
      </c>
      <c r="B20" t="n" s="5">
        <v>-1249</v>
      </c>
      <c r="C20" t="n" s="5">
        <v>130</v>
      </c>
    </row>
    <row spans="1:4" r="21">
      <c r="A21" t="s" s="4">
        <v>95</v>
      </c>
      <c r="B21" t="n" s="5">
        <v>11695</v>
      </c>
      <c r="C21" t="n" s="5">
        <v>12944</v>
      </c>
      <c r="D21" t="n" s="5">
        <v>12814</v>
      </c>
    </row>
    <row spans="1:4" r="22">
      <c r="A22" t="s" s="4">
        <v>515</v>
      </c>
    </row>
    <row spans="1:4" r="23">
      <c r="A23" t="s" s="3">
        <v>95</v>
      </c>
    </row>
    <row spans="1:4" r="24">
      <c r="A24" t="s" s="4">
        <v>510</v>
      </c>
      <c r="B24" t="n" s="5">
        <v>407</v>
      </c>
      <c r="C24" t="n" s="5">
        <v>637</v>
      </c>
    </row>
    <row spans="1:4" r="25">
      <c r="A25" t="s" s="4">
        <v>511</v>
      </c>
      <c r="B25" t="n" s="5">
        <v>-169</v>
      </c>
      <c r="C25" t="n" s="5">
        <v>26</v>
      </c>
    </row>
    <row spans="1:4" r="26">
      <c r="A26" t="s" s="4">
        <v>95</v>
      </c>
      <c r="B26" t="n" s="5">
        <v>901</v>
      </c>
      <c r="C26" t="n" s="5">
        <v>663</v>
      </c>
      <c r="D26" t="n" s="5">
        <v>0</v>
      </c>
    </row>
    <row spans="1:4" r="27">
      <c r="A27" t="s" s="4">
        <v>516</v>
      </c>
    </row>
    <row spans="1:4" r="28">
      <c r="A28" t="s" s="3">
        <v>95</v>
      </c>
    </row>
    <row spans="1:4" r="29">
      <c r="A29" t="s" s="4">
        <v>510</v>
      </c>
      <c r="B29" t="n" s="5">
        <v>249482</v>
      </c>
      <c r="C29" t="n" s="5">
        <v>0</v>
      </c>
    </row>
    <row spans="1:4" r="30">
      <c r="A30" t="s" s="4">
        <v>511</v>
      </c>
      <c r="B30" t="n" s="5">
        <v>0</v>
      </c>
      <c r="C30" t="n" s="5">
        <v>0</v>
      </c>
    </row>
    <row spans="1:4" r="31">
      <c r="A31" t="s" s="4">
        <v>95</v>
      </c>
      <c r="B31" t="n" s="6">
        <v>249482</v>
      </c>
      <c r="C31" t="n" s="6">
        <v>0</v>
      </c>
      <c r="D31" t="n" s="6">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8"/>
    <col customWidth="1" max="2" min="2" width="26"/>
    <col customWidth="1" max="3" min="3" width="14"/>
    <col customWidth="1" max="4" min="4" width="14"/>
  </cols>
  <sheetData>
    <row spans="1:4" r="1">
      <c r="A1" t="s" s="1">
        <v>517</v>
      </c>
      <c r="B1" t="s" s="2">
        <v>1</v>
      </c>
    </row>
    <row spans="1:4" r="2">
      <c r="B2" t="s" s="2">
        <v>2</v>
      </c>
      <c r="C2" t="s" s="2">
        <v>30</v>
      </c>
      <c r="D2" t="s" s="2">
        <v>31</v>
      </c>
    </row>
    <row spans="1:4" r="3">
      <c r="A3" t="s" s="3">
        <v>518</v>
      </c>
    </row>
    <row spans="1:4" r="4">
      <c r="A4" t="s" s="4">
        <v>519</v>
      </c>
      <c r="B4" t="n" s="6">
        <v>491675</v>
      </c>
      <c r="C4" t="n" s="6">
        <v>180538</v>
      </c>
    </row>
    <row spans="1:4" r="5">
      <c r="A5" t="s" s="4">
        <v>520</v>
      </c>
      <c r="B5" t="n" s="5">
        <v>-57138</v>
      </c>
      <c r="C5" t="n" s="5">
        <v>-41904</v>
      </c>
    </row>
    <row spans="1:4" r="6">
      <c r="A6" t="s" s="4">
        <v>521</v>
      </c>
      <c r="B6" t="n" s="5">
        <v>434537</v>
      </c>
      <c r="C6" t="n" s="5">
        <v>138634</v>
      </c>
    </row>
    <row spans="1:4" r="7">
      <c r="A7" t="s" s="4">
        <v>522</v>
      </c>
      <c r="B7" t="n" s="6">
        <v>19400</v>
      </c>
      <c r="C7" t="n" s="5">
        <v>13000</v>
      </c>
      <c r="D7" t="n" s="6">
        <v>10300</v>
      </c>
    </row>
    <row spans="1:4" r="8">
      <c r="A8" t="s" s="4">
        <v>523</v>
      </c>
      <c r="B8" t="s" s="4">
        <v>524</v>
      </c>
    </row>
    <row spans="1:4" r="9">
      <c r="A9" t="n" s="5">
        <v>2016</v>
      </c>
      <c r="B9" t="n" s="6">
        <v>40072</v>
      </c>
    </row>
    <row spans="1:4" r="10">
      <c r="A10" t="n" s="5">
        <v>2017</v>
      </c>
      <c r="B10" t="n" s="5">
        <v>39133</v>
      </c>
    </row>
    <row spans="1:4" r="11">
      <c r="A11" t="n" s="5">
        <v>2018</v>
      </c>
      <c r="B11" t="n" s="5">
        <v>37607</v>
      </c>
    </row>
    <row spans="1:4" r="12">
      <c r="A12" t="n" s="5">
        <v>2019</v>
      </c>
      <c r="B12" t="n" s="5">
        <v>36335</v>
      </c>
    </row>
    <row spans="1:4" r="13">
      <c r="A13" t="n" s="5">
        <v>2020</v>
      </c>
      <c r="B13" t="n" s="5">
        <v>35966</v>
      </c>
    </row>
    <row spans="1:4" r="14">
      <c r="A14" t="s" s="4">
        <v>490</v>
      </c>
    </row>
    <row spans="1:4" r="15">
      <c r="A15" t="s" s="3">
        <v>518</v>
      </c>
    </row>
    <row spans="1:4" r="16">
      <c r="A16" t="s" s="4">
        <v>519</v>
      </c>
      <c r="B16" t="n" s="5">
        <v>360193</v>
      </c>
      <c r="C16" t="n" s="5">
        <v>139990</v>
      </c>
    </row>
    <row spans="1:4" r="17">
      <c r="A17" t="s" s="4">
        <v>520</v>
      </c>
      <c r="B17" t="n" s="5">
        <v>-40447</v>
      </c>
      <c r="C17" t="n" s="5">
        <v>-29088</v>
      </c>
    </row>
    <row spans="1:4" r="18">
      <c r="A18" t="s" s="4">
        <v>521</v>
      </c>
      <c r="B18" t="n" s="5">
        <v>319746</v>
      </c>
      <c r="C18" t="n" s="5">
        <v>110902</v>
      </c>
    </row>
    <row spans="1:4" r="19">
      <c r="A19" t="s" s="4">
        <v>495</v>
      </c>
    </row>
    <row spans="1:4" r="20">
      <c r="A20" t="s" s="3">
        <v>518</v>
      </c>
    </row>
    <row spans="1:4" r="21">
      <c r="A21" t="s" s="4">
        <v>519</v>
      </c>
      <c r="B21" t="n" s="5">
        <v>93518</v>
      </c>
      <c r="C21" t="n" s="5">
        <v>19603</v>
      </c>
    </row>
    <row spans="1:4" r="22">
      <c r="A22" t="s" s="4">
        <v>520</v>
      </c>
      <c r="B22" t="n" s="5">
        <v>-9398</v>
      </c>
      <c r="C22" t="n" s="5">
        <v>-6914</v>
      </c>
    </row>
    <row spans="1:4" r="23">
      <c r="A23" t="s" s="4">
        <v>521</v>
      </c>
      <c r="B23" t="n" s="5">
        <v>84120</v>
      </c>
      <c r="C23" t="n" s="5">
        <v>12689</v>
      </c>
    </row>
    <row spans="1:4" r="24">
      <c r="A24" t="s" s="4">
        <v>498</v>
      </c>
    </row>
    <row spans="1:4" r="25">
      <c r="A25" t="s" s="3">
        <v>518</v>
      </c>
    </row>
    <row spans="1:4" r="26">
      <c r="A26" t="s" s="4">
        <v>519</v>
      </c>
      <c r="B26" t="n" s="5">
        <v>37964</v>
      </c>
      <c r="C26" t="n" s="5">
        <v>20945</v>
      </c>
    </row>
    <row spans="1:4" r="27">
      <c r="A27" t="s" s="4">
        <v>520</v>
      </c>
      <c r="B27" t="n" s="5">
        <v>-7293</v>
      </c>
      <c r="C27" t="n" s="5">
        <v>-5902</v>
      </c>
    </row>
    <row spans="1:4" r="28">
      <c r="A28" t="s" s="4">
        <v>521</v>
      </c>
      <c r="B28" t="n" s="6">
        <v>30671</v>
      </c>
      <c r="C28" t="n" s="6">
        <v>150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P10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16"/>
    <col customWidth="1" max="7" min="7" width="14"/>
    <col customWidth="1" max="8" min="8" width="14"/>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r="A1" t="s" s="1">
        <v>525</v>
      </c>
      <c r="B1" t="s" s="2">
        <v>318</v>
      </c>
      <c r="F1" t="s" s="2">
        <v>1</v>
      </c>
      <c r="N1" t="n"/>
    </row>
    <row spans="1:16" r="2">
      <c r="B2" t="s" s="2">
        <v>526</v>
      </c>
      <c r="C2" t="s" s="2">
        <v>527</v>
      </c>
      <c r="D2" t="s" s="2">
        <v>528</v>
      </c>
      <c r="E2" t="s" s="2">
        <v>529</v>
      </c>
      <c r="F2" t="s" s="2">
        <v>530</v>
      </c>
      <c r="G2" t="s" s="2">
        <v>531</v>
      </c>
      <c r="H2" t="s" s="2">
        <v>532</v>
      </c>
      <c r="I2" t="s" s="2">
        <v>533</v>
      </c>
      <c r="J2" t="s" s="2">
        <v>534</v>
      </c>
      <c r="K2" t="s" s="2">
        <v>535</v>
      </c>
      <c r="L2" t="s" s="2">
        <v>536</v>
      </c>
      <c r="M2" t="s" s="2">
        <v>537</v>
      </c>
      <c r="N2" t="s" s="2">
        <v>538</v>
      </c>
      <c r="O2" t="s" s="2">
        <v>539</v>
      </c>
      <c r="P2" t="s" s="2">
        <v>540</v>
      </c>
    </row>
    <row spans="1:16" r="3">
      <c r="A3" t="s" s="3">
        <v>541</v>
      </c>
    </row>
    <row spans="1:16" r="4">
      <c r="A4" t="s" s="4">
        <v>542</v>
      </c>
      <c r="J4" t="n" s="6">
        <v>5584</v>
      </c>
      <c r="L4" t="n" s="6">
        <v>18429</v>
      </c>
    </row>
    <row spans="1:16" r="5">
      <c r="A5" t="s" s="4">
        <v>543</v>
      </c>
      <c r="J5" t="n" s="5">
        <v>15126</v>
      </c>
      <c r="L5" t="n" s="5">
        <v>13319</v>
      </c>
    </row>
    <row spans="1:16" r="6">
      <c r="A6" t="s" s="4">
        <v>103</v>
      </c>
      <c r="J6" t="n" s="6">
        <v>20710</v>
      </c>
      <c r="L6" t="n" s="6">
        <v>31748</v>
      </c>
    </row>
    <row spans="1:16" r="7">
      <c r="A7" t="s" s="4">
        <v>544</v>
      </c>
      <c r="J7" t="s" s="4">
        <v>545</v>
      </c>
      <c r="L7" t="s" s="4">
        <v>546</v>
      </c>
    </row>
    <row spans="1:16" r="8">
      <c r="A8" t="s" s="4">
        <v>547</v>
      </c>
      <c r="J8" t="n" s="6">
        <v>0</v>
      </c>
      <c r="L8" t="n" s="6">
        <v>53106</v>
      </c>
    </row>
    <row spans="1:16" r="9">
      <c r="A9" t="s" s="4">
        <v>548</v>
      </c>
      <c r="J9" t="n" s="5">
        <v>375000</v>
      </c>
      <c r="L9" t="n" s="5">
        <v>0</v>
      </c>
    </row>
    <row spans="1:16" r="10">
      <c r="A10" t="s" s="4">
        <v>549</v>
      </c>
      <c r="J10" t="n" s="5">
        <v>250</v>
      </c>
      <c r="L10" t="n" s="5">
        <v>415</v>
      </c>
    </row>
    <row spans="1:16" r="11">
      <c r="A11" t="s" s="4">
        <v>105</v>
      </c>
      <c r="J11" t="n" s="5">
        <v>1045349</v>
      </c>
      <c r="L11" t="n" s="5">
        <v>339546</v>
      </c>
    </row>
    <row spans="1:16" r="12">
      <c r="A12" t="s" s="4">
        <v>550</v>
      </c>
      <c r="J12" t="n" s="5">
        <v>0</v>
      </c>
      <c r="L12" t="n" s="5">
        <v>15000</v>
      </c>
    </row>
    <row spans="1:16" r="13">
      <c r="A13" t="s" s="4">
        <v>551</v>
      </c>
      <c r="J13" t="n" s="5">
        <v>34921</v>
      </c>
      <c r="L13" t="n" s="5">
        <v>53520</v>
      </c>
    </row>
    <row spans="1:16" r="14">
      <c r="A14" t="s" s="4">
        <v>552</v>
      </c>
      <c r="J14" t="n" s="5">
        <v>334921</v>
      </c>
      <c r="L14" t="n" s="5">
        <v>368520</v>
      </c>
    </row>
    <row spans="1:16" r="15">
      <c r="A15" t="s" s="4">
        <v>551</v>
      </c>
      <c r="J15" t="n" s="5">
        <v>25999</v>
      </c>
      <c r="L15" t="n" s="5">
        <v>49250</v>
      </c>
    </row>
    <row spans="1:16" r="16">
      <c r="A16" t="s" s="4">
        <v>553</v>
      </c>
      <c r="J16" t="n" s="5">
        <v>324573</v>
      </c>
      <c r="L16" t="n" s="5">
        <v>243159</v>
      </c>
    </row>
    <row spans="1:16" r="17">
      <c r="A17" t="s" s="4">
        <v>554</v>
      </c>
      <c r="J17" t="n" s="5">
        <v>8900</v>
      </c>
      <c r="L17" t="n" s="5">
        <v>124600</v>
      </c>
    </row>
    <row spans="1:16" r="18">
      <c r="A18" t="n" s="10">
        <v>2016</v>
      </c>
      <c r="J18" t="n" s="5">
        <v>20710</v>
      </c>
    </row>
    <row spans="1:16" r="19">
      <c r="A19" t="n" s="5">
        <v>2017</v>
      </c>
      <c r="J19" t="n" s="5">
        <v>15237</v>
      </c>
    </row>
    <row spans="1:16" r="20">
      <c r="A20" t="n" s="5">
        <v>2018</v>
      </c>
      <c r="J20" t="n" s="5">
        <v>16466</v>
      </c>
    </row>
    <row spans="1:16" r="21">
      <c r="A21" t="n" s="5">
        <v>2019</v>
      </c>
      <c r="J21" t="n" s="5">
        <v>20173</v>
      </c>
    </row>
    <row spans="1:16" r="22">
      <c r="A22" t="n" s="5">
        <v>2020</v>
      </c>
      <c r="J22" t="n" s="5">
        <v>156378</v>
      </c>
    </row>
    <row spans="1:16" r="23">
      <c r="A23" t="s" s="4">
        <v>555</v>
      </c>
      <c r="J23" t="n" s="5">
        <v>837095</v>
      </c>
    </row>
    <row spans="1:16" r="24">
      <c r="A24" t="s" s="4">
        <v>556</v>
      </c>
      <c r="B24" t="n" s="6">
        <v>425000</v>
      </c>
    </row>
    <row spans="1:16" r="25">
      <c r="A25" t="s" s="4">
        <v>40</v>
      </c>
      <c r="B25" t="n" s="5">
        <v>18750</v>
      </c>
      <c r="J25" t="n" s="5">
        <v>18750</v>
      </c>
      <c r="L25" t="n" s="5">
        <v>0</v>
      </c>
      <c r="M25" t="n" s="6">
        <v>0</v>
      </c>
    </row>
    <row spans="1:16" r="26">
      <c r="A26" t="s" s="4">
        <v>557</v>
      </c>
      <c r="J26" t="n" s="5">
        <v>1290</v>
      </c>
      <c r="L26" t="n" s="5">
        <v>0</v>
      </c>
      <c r="M26" t="n" s="5">
        <v>0</v>
      </c>
    </row>
    <row spans="1:16" r="27">
      <c r="A27" t="s" s="4">
        <v>558</v>
      </c>
      <c r="J27" t="n" s="5">
        <v>1500</v>
      </c>
    </row>
    <row spans="1:16" r="28">
      <c r="A28" t="s" s="4">
        <v>559</v>
      </c>
      <c r="J28" t="n" s="5">
        <v>15007</v>
      </c>
      <c r="L28" t="n" s="5">
        <v>1782</v>
      </c>
      <c r="M28" t="n" s="6">
        <v>0</v>
      </c>
    </row>
    <row spans="1:16" r="29">
      <c r="A29" t="s" s="4">
        <v>560</v>
      </c>
      <c r="N29" t="n" s="6">
        <v>250000</v>
      </c>
    </row>
    <row spans="1:16" r="30">
      <c r="A30" t="s" s="4">
        <v>561</v>
      </c>
      <c r="N30" t="s" s="4">
        <v>562</v>
      </c>
      <c r="O30" t="s" s="4">
        <v>562</v>
      </c>
    </row>
    <row spans="1:16" r="31">
      <c r="A31" t="s" s="4">
        <v>563</v>
      </c>
      <c r="N31" t="s" s="4">
        <v>564</v>
      </c>
      <c r="O31" t="s" s="4">
        <v>564</v>
      </c>
    </row>
    <row spans="1:16" r="32">
      <c r="A32" t="s" s="4">
        <v>565</v>
      </c>
      <c r="N32" t="s" s="4">
        <v>562</v>
      </c>
      <c r="O32" t="s" s="4">
        <v>562</v>
      </c>
    </row>
    <row spans="1:16" r="33">
      <c r="A33" t="s" s="4">
        <v>566</v>
      </c>
    </row>
    <row spans="1:16" r="34">
      <c r="A34" t="s" s="3">
        <v>541</v>
      </c>
    </row>
    <row spans="1:16" r="35">
      <c r="A35" t="s" s="4">
        <v>567</v>
      </c>
      <c r="C35" t="n" s="11">
        <v>25</v>
      </c>
    </row>
    <row spans="1:16" r="36">
      <c r="A36" t="s" s="4">
        <v>502</v>
      </c>
    </row>
    <row spans="1:16" r="37">
      <c r="A37" t="s" s="3">
        <v>541</v>
      </c>
    </row>
    <row spans="1:16" r="38">
      <c r="A38" t="s" s="4">
        <v>40</v>
      </c>
      <c r="B38" t="n" s="5">
        <v>18750</v>
      </c>
      <c r="J38" t="n" s="5">
        <v>18750</v>
      </c>
    </row>
    <row spans="1:16" r="39">
      <c r="A39" t="s" s="4">
        <v>568</v>
      </c>
    </row>
    <row spans="1:16" r="40">
      <c r="A40" t="s" s="3">
        <v>541</v>
      </c>
    </row>
    <row spans="1:16" r="41">
      <c r="A41" t="s" s="4">
        <v>548</v>
      </c>
      <c r="P41" t="n" s="6">
        <v>375000</v>
      </c>
    </row>
    <row spans="1:16" r="42">
      <c r="A42" t="s" s="4">
        <v>569</v>
      </c>
      <c r="P42" t="s" s="4">
        <v>570</v>
      </c>
    </row>
    <row spans="1:16" r="43">
      <c r="A43" t="s" s="4">
        <v>559</v>
      </c>
      <c r="B43" t="n" s="5">
        <v>11300</v>
      </c>
    </row>
    <row spans="1:16" r="44">
      <c r="A44" t="s" s="4">
        <v>571</v>
      </c>
      <c r="F44" t="s" s="4">
        <v>562</v>
      </c>
      <c r="G44" t="s" s="4">
        <v>572</v>
      </c>
      <c r="H44" t="s" s="4">
        <v>573</v>
      </c>
      <c r="I44" t="s" s="4">
        <v>574</v>
      </c>
    </row>
    <row spans="1:16" r="45">
      <c r="A45" t="s" s="4">
        <v>575</v>
      </c>
    </row>
    <row spans="1:16" r="46">
      <c r="A46" t="s" s="3">
        <v>541</v>
      </c>
    </row>
    <row spans="1:16" r="47">
      <c r="A47" t="s" s="4">
        <v>576</v>
      </c>
      <c r="D47" t="n" s="6">
        <v>2500</v>
      </c>
    </row>
    <row spans="1:16" r="48">
      <c r="A48" t="s" s="4">
        <v>567</v>
      </c>
      <c r="E48" t="n" s="12">
        <v>42.8</v>
      </c>
    </row>
    <row spans="1:16" r="49">
      <c r="A49" t="s" s="4">
        <v>557</v>
      </c>
      <c r="D49" t="n" s="5">
        <v>1300</v>
      </c>
    </row>
    <row spans="1:16" r="50">
      <c r="A50" t="s" s="4">
        <v>577</v>
      </c>
      <c r="D50" t="n" s="5">
        <v>3900</v>
      </c>
    </row>
    <row spans="1:16" r="51">
      <c r="A51" t="s" s="4">
        <v>558</v>
      </c>
      <c r="D51" t="n" s="5">
        <v>100</v>
      </c>
    </row>
    <row spans="1:16" r="52">
      <c r="A52" t="s" s="4">
        <v>566</v>
      </c>
    </row>
    <row spans="1:16" r="53">
      <c r="A53" t="s" s="3">
        <v>541</v>
      </c>
    </row>
    <row spans="1:16" r="54">
      <c r="A54" t="s" s="4">
        <v>550</v>
      </c>
      <c r="D54" t="n" s="6">
        <v>25000</v>
      </c>
    </row>
    <row spans="1:16" r="55">
      <c r="A55" t="s" s="4">
        <v>578</v>
      </c>
    </row>
    <row spans="1:16" r="56">
      <c r="A56" t="s" s="3">
        <v>541</v>
      </c>
    </row>
    <row spans="1:16" r="57">
      <c r="A57" t="s" s="4">
        <v>550</v>
      </c>
      <c r="B57" t="n" s="5">
        <v>15000</v>
      </c>
    </row>
    <row spans="1:16" r="58">
      <c r="A58" t="s" s="4">
        <v>579</v>
      </c>
    </row>
    <row spans="1:16" r="59">
      <c r="A59" t="s" s="3">
        <v>541</v>
      </c>
    </row>
    <row spans="1:16" r="60">
      <c r="A60" t="s" s="4">
        <v>580</v>
      </c>
      <c r="J60" t="n" s="5">
        <v>300000</v>
      </c>
      <c r="L60" t="n" s="5">
        <v>0</v>
      </c>
      <c r="N60" t="n" s="6">
        <v>300000</v>
      </c>
    </row>
    <row spans="1:16" r="61">
      <c r="A61" t="s" s="4">
        <v>581</v>
      </c>
      <c r="J61" t="n" s="5">
        <v>298574</v>
      </c>
      <c r="L61" t="n" s="5">
        <v>0</v>
      </c>
    </row>
    <row spans="1:16" r="62">
      <c r="A62" t="s" s="4">
        <v>582</v>
      </c>
    </row>
    <row spans="1:16" r="63">
      <c r="A63" t="s" s="3">
        <v>541</v>
      </c>
    </row>
    <row spans="1:16" r="64">
      <c r="A64" t="s" s="4">
        <v>580</v>
      </c>
      <c r="J64" t="n" s="5">
        <v>0</v>
      </c>
      <c r="L64" t="n" s="5">
        <v>300000</v>
      </c>
    </row>
    <row spans="1:16" r="65">
      <c r="A65" t="s" s="4">
        <v>581</v>
      </c>
      <c r="J65" t="n" s="5">
        <v>0</v>
      </c>
      <c r="L65" t="n" s="5">
        <v>193909</v>
      </c>
    </row>
    <row spans="1:16" r="66">
      <c r="A66" t="s" s="4">
        <v>583</v>
      </c>
    </row>
    <row spans="1:16" r="67">
      <c r="A67" t="s" s="3">
        <v>541</v>
      </c>
    </row>
    <row spans="1:16" r="68">
      <c r="A68" t="s" s="4">
        <v>580</v>
      </c>
      <c r="L68" t="n" s="5">
        <v>500000</v>
      </c>
    </row>
    <row spans="1:16" r="69">
      <c r="A69" t="s" s="4">
        <v>502</v>
      </c>
    </row>
    <row spans="1:16" r="70">
      <c r="A70" t="s" s="3">
        <v>541</v>
      </c>
    </row>
    <row spans="1:16" r="71">
      <c r="A71" t="s" s="4">
        <v>580</v>
      </c>
      <c r="B71" t="n" s="6">
        <v>875000</v>
      </c>
    </row>
    <row spans="1:16" r="72">
      <c r="A72" t="s" s="4">
        <v>584</v>
      </c>
    </row>
    <row spans="1:16" r="73">
      <c r="A73" t="s" s="3">
        <v>541</v>
      </c>
    </row>
    <row spans="1:16" r="74">
      <c r="A74" t="s" s="4">
        <v>580</v>
      </c>
      <c r="N74" t="n" s="5">
        <v>1000000</v>
      </c>
    </row>
    <row spans="1:16" r="75">
      <c r="A75" t="s" s="4">
        <v>585</v>
      </c>
    </row>
    <row spans="1:16" r="76">
      <c r="A76" t="s" s="3">
        <v>541</v>
      </c>
    </row>
    <row spans="1:16" r="77">
      <c r="A77" t="s" s="4">
        <v>586</v>
      </c>
      <c r="J77" t="n" s="5">
        <v>1400</v>
      </c>
      <c r="L77" t="n" s="5">
        <v>700</v>
      </c>
    </row>
    <row spans="1:16" r="78">
      <c r="A78" t="s" s="4">
        <v>587</v>
      </c>
    </row>
    <row spans="1:16" r="79">
      <c r="A79" t="s" s="3">
        <v>541</v>
      </c>
    </row>
    <row spans="1:16" r="80">
      <c r="A80" t="s" s="4">
        <v>588</v>
      </c>
      <c r="J80" t="n" s="5">
        <v>0</v>
      </c>
      <c r="L80" t="n" s="5">
        <v>180625</v>
      </c>
    </row>
    <row spans="1:16" r="81">
      <c r="A81" t="s" s="4">
        <v>579</v>
      </c>
    </row>
    <row spans="1:16" r="82">
      <c r="A82" t="s" s="3">
        <v>541</v>
      </c>
    </row>
    <row spans="1:16" r="83">
      <c r="A83" t="s" s="4">
        <v>586</v>
      </c>
      <c r="J83" t="n" s="5">
        <v>0</v>
      </c>
      <c r="L83" t="n" s="5">
        <v>0</v>
      </c>
    </row>
    <row spans="1:16" r="84">
      <c r="A84" t="s" s="4">
        <v>589</v>
      </c>
    </row>
    <row spans="1:16" r="85">
      <c r="A85" t="s" s="3">
        <v>541</v>
      </c>
    </row>
    <row spans="1:16" r="86">
      <c r="A86" t="s" s="4">
        <v>590</v>
      </c>
      <c r="J86" t="n" s="5">
        <v>187500</v>
      </c>
      <c r="L86" t="n" s="5">
        <v>0</v>
      </c>
    </row>
    <row spans="1:16" r="87">
      <c r="A87" t="s" s="4">
        <v>580</v>
      </c>
      <c r="N87" t="n" s="5">
        <v>200000</v>
      </c>
    </row>
    <row spans="1:16" r="88">
      <c r="A88" t="s" s="4">
        <v>582</v>
      </c>
    </row>
    <row spans="1:16" r="89">
      <c r="A89" t="s" s="3">
        <v>541</v>
      </c>
    </row>
    <row spans="1:16" r="90">
      <c r="A90" t="s" s="4">
        <v>586</v>
      </c>
      <c r="J90" t="n" s="5">
        <v>0</v>
      </c>
      <c r="L90" t="n" s="5">
        <v>105400</v>
      </c>
    </row>
    <row spans="1:16" r="91">
      <c r="A91" t="s" s="4">
        <v>591</v>
      </c>
    </row>
    <row spans="1:16" r="92">
      <c r="A92" t="s" s="3">
        <v>541</v>
      </c>
    </row>
    <row spans="1:16" r="93">
      <c r="A93" t="s" s="4">
        <v>590</v>
      </c>
      <c r="J93" t="n" s="6">
        <v>344781</v>
      </c>
      <c r="L93" t="n" s="5">
        <v>0</v>
      </c>
    </row>
    <row spans="1:16" r="94">
      <c r="A94" t="s" s="4">
        <v>580</v>
      </c>
      <c r="N94" t="n" s="6">
        <v>350000</v>
      </c>
    </row>
    <row spans="1:16" r="95">
      <c r="A95" t="s" s="4">
        <v>592</v>
      </c>
      <c r="J95" t="n" s="13">
        <v>0.0075</v>
      </c>
      <c r="K95" t="n" s="13">
        <v>0.0075</v>
      </c>
    </row>
    <row spans="1:16" r="96">
      <c r="A96" t="s" s="4">
        <v>593</v>
      </c>
    </row>
    <row spans="1:16" r="97">
      <c r="A97" t="s" s="3">
        <v>541</v>
      </c>
    </row>
    <row spans="1:16" r="98">
      <c r="A98" t="s" s="4">
        <v>590</v>
      </c>
      <c r="J98" t="n" s="6">
        <v>137818</v>
      </c>
      <c r="L98" t="n" s="6">
        <v>0</v>
      </c>
    </row>
    <row spans="1:16" r="99">
      <c r="A99" t="s" s="4">
        <v>594</v>
      </c>
      <c r="O99" t="n" s="11">
        <v>145</v>
      </c>
    </row>
    <row spans="1:16" r="100">
      <c r="A100" t="s" s="4">
        <v>595</v>
      </c>
      <c r="K100" t="n" s="11">
        <v>20</v>
      </c>
    </row>
  </sheetData>
  <mergeCells count="4">
    <mergeCell ref="A1:A2"/>
    <mergeCell ref="B1:E1"/>
    <mergeCell ref="F1:M1"/>
    <mergeCell ref="N1:O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t="s" s="1">
        <v>596</v>
      </c>
      <c r="B1" t="s" s="2">
        <v>2</v>
      </c>
      <c r="C1" t="s" s="2">
        <v>30</v>
      </c>
    </row>
    <row spans="1:3" r="2">
      <c r="A2" t="s" s="3">
        <v>597</v>
      </c>
    </row>
    <row spans="1:3" r="3">
      <c r="A3" t="s" s="4">
        <v>598</v>
      </c>
      <c r="B3" t="n" s="6">
        <v>1818</v>
      </c>
      <c r="C3" t="n" s="6">
        <v>713</v>
      </c>
    </row>
    <row spans="1:3" r="4">
      <c r="A4" t="s" s="3">
        <v>599</v>
      </c>
    </row>
    <row spans="1:3" r="5">
      <c r="A5" t="s" s="4">
        <v>600</v>
      </c>
      <c r="B5" t="n" s="5">
        <v>1576</v>
      </c>
      <c r="C5" t="n" s="5">
        <v>557</v>
      </c>
    </row>
    <row spans="1:3" r="6">
      <c r="A6" t="s" s="3">
        <v>601</v>
      </c>
    </row>
    <row spans="1:3" r="7">
      <c r="A7" t="s" s="4">
        <v>602</v>
      </c>
      <c r="B7" t="n" s="5">
        <v>374299</v>
      </c>
      <c r="C7" t="n" s="5">
        <v>58882</v>
      </c>
    </row>
    <row spans="1:3" r="8">
      <c r="A8" t="s" s="4">
        <v>603</v>
      </c>
      <c r="B8" t="n" s="5">
        <v>375000</v>
      </c>
      <c r="C8" t="n" s="5">
        <v>56400</v>
      </c>
    </row>
    <row spans="1:3" r="9">
      <c r="A9" t="s" s="4">
        <v>604</v>
      </c>
      <c r="B9" t="n" s="5">
        <v>161500</v>
      </c>
      <c r="C9" t="n" s="5">
        <v>118000</v>
      </c>
    </row>
    <row spans="1:3" r="10">
      <c r="A10" t="s" s="4">
        <v>605</v>
      </c>
    </row>
    <row spans="1:3" r="11">
      <c r="A11" t="s" s="3">
        <v>597</v>
      </c>
    </row>
    <row spans="1:3" r="12">
      <c r="A12" t="s" s="4">
        <v>598</v>
      </c>
      <c r="B12" t="n" s="5">
        <v>0</v>
      </c>
      <c r="C12" t="n" s="5">
        <v>0</v>
      </c>
    </row>
    <row spans="1:3" r="13">
      <c r="A13" t="s" s="3">
        <v>599</v>
      </c>
    </row>
    <row spans="1:3" r="14">
      <c r="A14" t="s" s="4">
        <v>600</v>
      </c>
      <c r="B14" t="n" s="5">
        <v>0</v>
      </c>
      <c r="C14" t="n" s="5">
        <v>0</v>
      </c>
    </row>
    <row spans="1:3" r="15">
      <c r="A15" t="s" s="3">
        <v>601</v>
      </c>
    </row>
    <row spans="1:3" r="16">
      <c r="A16" t="s" s="4">
        <v>602</v>
      </c>
      <c r="B16" t="n" s="5">
        <v>0</v>
      </c>
      <c r="C16" t="n" s="5">
        <v>0</v>
      </c>
    </row>
    <row spans="1:3" r="17">
      <c r="A17" t="s" s="4">
        <v>606</v>
      </c>
    </row>
    <row spans="1:3" r="18">
      <c r="A18" t="s" s="3">
        <v>597</v>
      </c>
    </row>
    <row spans="1:3" r="19">
      <c r="A19" t="s" s="4">
        <v>598</v>
      </c>
      <c r="B19" t="n" s="5">
        <v>1818</v>
      </c>
      <c r="C19" t="n" s="5">
        <v>713</v>
      </c>
    </row>
    <row spans="1:3" r="20">
      <c r="A20" t="s" s="3">
        <v>599</v>
      </c>
    </row>
    <row spans="1:3" r="21">
      <c r="A21" t="s" s="4">
        <v>600</v>
      </c>
      <c r="B21" t="n" s="5">
        <v>1576</v>
      </c>
      <c r="C21" t="n" s="5">
        <v>557</v>
      </c>
    </row>
    <row spans="1:3" r="22">
      <c r="A22" t="s" s="3">
        <v>601</v>
      </c>
    </row>
    <row spans="1:3" r="23">
      <c r="A23" t="s" s="4">
        <v>602</v>
      </c>
      <c r="B23" t="n" s="5">
        <v>374299</v>
      </c>
      <c r="C23" t="n" s="5">
        <v>58882</v>
      </c>
    </row>
    <row spans="1:3" r="24">
      <c r="A24" t="s" s="4">
        <v>607</v>
      </c>
    </row>
    <row spans="1:3" r="25">
      <c r="A25" t="s" s="3">
        <v>597</v>
      </c>
    </row>
    <row spans="1:3" r="26">
      <c r="A26" t="s" s="4">
        <v>598</v>
      </c>
      <c r="B26" t="n" s="5">
        <v>0</v>
      </c>
      <c r="C26" t="n" s="5">
        <v>0</v>
      </c>
    </row>
    <row spans="1:3" r="27">
      <c r="A27" t="s" s="3">
        <v>599</v>
      </c>
    </row>
    <row spans="1:3" r="28">
      <c r="A28" t="s" s="4">
        <v>600</v>
      </c>
      <c r="B28" t="n" s="5">
        <v>0</v>
      </c>
      <c r="C28" t="n" s="5">
        <v>0</v>
      </c>
    </row>
    <row spans="1:3" r="29">
      <c r="A29" t="s" s="3">
        <v>601</v>
      </c>
    </row>
    <row spans="1:3" r="30">
      <c r="A30" t="s" s="4">
        <v>602</v>
      </c>
      <c r="B30" t="n" s="6">
        <v>0</v>
      </c>
      <c r="C30" t="n" s="6">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r="A1" t="s" s="1">
        <v>608</v>
      </c>
      <c r="B1" t="s" s="2">
        <v>1</v>
      </c>
    </row>
    <row spans="1:5" r="2">
      <c r="B2" t="s" s="2">
        <v>2</v>
      </c>
      <c r="C2" t="s" s="2">
        <v>30</v>
      </c>
      <c r="D2" t="s" s="2">
        <v>31</v>
      </c>
      <c r="E2" t="s" s="2">
        <v>504</v>
      </c>
    </row>
    <row spans="1:5" r="3">
      <c r="A3" t="s" s="3">
        <v>609</v>
      </c>
    </row>
    <row spans="1:5" r="4">
      <c r="A4" t="s" s="4">
        <v>610</v>
      </c>
      <c r="B4" t="n" s="6">
        <v>-43770</v>
      </c>
      <c r="C4" t="n" s="6">
        <v>-2426</v>
      </c>
      <c r="D4" t="n" s="6">
        <v>-8334</v>
      </c>
    </row>
    <row spans="1:5" r="5">
      <c r="A5" t="s" s="4">
        <v>611</v>
      </c>
      <c r="B5" t="n" s="5">
        <v>72200</v>
      </c>
      <c r="C5" t="n" s="5">
        <v>74758</v>
      </c>
      <c r="D5" t="n" s="5">
        <v>62066</v>
      </c>
    </row>
    <row spans="1:5" r="6">
      <c r="A6" t="s" s="4">
        <v>612</v>
      </c>
      <c r="B6" t="n" s="5">
        <v>28430</v>
      </c>
      <c r="C6" t="n" s="5">
        <v>72332</v>
      </c>
      <c r="D6" t="n" s="5">
        <v>53732</v>
      </c>
    </row>
    <row spans="1:5" r="7">
      <c r="A7" t="s" s="4">
        <v>610</v>
      </c>
      <c r="B7" t="n" s="5">
        <v>1674</v>
      </c>
      <c r="C7" t="n" s="5">
        <v>435</v>
      </c>
      <c r="D7" t="n" s="5">
        <v>214</v>
      </c>
    </row>
    <row spans="1:5" r="8">
      <c r="A8" t="s" s="4">
        <v>611</v>
      </c>
      <c r="B8" t="n" s="5">
        <v>18078</v>
      </c>
      <c r="C8" t="n" s="5">
        <v>19794</v>
      </c>
      <c r="D8" t="n" s="5">
        <v>23210</v>
      </c>
    </row>
    <row spans="1:5" r="9">
      <c r="A9" t="s" s="4">
        <v>613</v>
      </c>
      <c r="B9" t="n" s="5">
        <v>19752</v>
      </c>
      <c r="C9" t="n" s="5">
        <v>20229</v>
      </c>
      <c r="D9" t="n" s="5">
        <v>23424</v>
      </c>
    </row>
    <row spans="1:5" r="10">
      <c r="A10" t="s" s="3">
        <v>614</v>
      </c>
    </row>
    <row spans="1:5" r="11">
      <c r="A11" t="s" s="4">
        <v>610</v>
      </c>
      <c r="B11" t="n" s="5">
        <v>-19985</v>
      </c>
      <c r="C11" t="n" s="5">
        <v>589</v>
      </c>
      <c r="D11" t="n" s="5">
        <v>213</v>
      </c>
    </row>
    <row spans="1:5" r="12">
      <c r="A12" t="s" s="4">
        <v>611</v>
      </c>
      <c r="B12" t="n" s="5">
        <v>732</v>
      </c>
      <c r="C12" t="n" s="5">
        <v>-2276</v>
      </c>
      <c r="D12" t="n" s="5">
        <v>-3904</v>
      </c>
    </row>
    <row spans="1:5" r="13">
      <c r="A13" t="s" s="4">
        <v>615</v>
      </c>
      <c r="B13" t="n" s="5">
        <v>-19253</v>
      </c>
      <c r="C13" t="n" s="5">
        <v>-1687</v>
      </c>
      <c r="D13" t="n" s="5">
        <v>-3691</v>
      </c>
    </row>
    <row spans="1:5" r="14">
      <c r="A14" t="s" s="4">
        <v>616</v>
      </c>
      <c r="B14" t="n" s="5">
        <v>499</v>
      </c>
      <c r="C14" t="n" s="5">
        <v>18542</v>
      </c>
      <c r="D14" t="n" s="5">
        <v>19733</v>
      </c>
    </row>
    <row spans="1:5" r="15">
      <c r="A15" t="s" s="4">
        <v>617</v>
      </c>
      <c r="B15" t="n" s="6">
        <v>9951</v>
      </c>
      <c r="C15" t="n" s="6">
        <v>25316</v>
      </c>
      <c r="D15" t="n" s="6">
        <v>18806</v>
      </c>
    </row>
    <row spans="1:5" r="16">
      <c r="A16" t="s" s="4">
        <v>618</v>
      </c>
      <c r="B16" t="s" s="4">
        <v>425</v>
      </c>
      <c r="C16" t="s" s="4">
        <v>425</v>
      </c>
      <c r="D16" t="s" s="4">
        <v>425</v>
      </c>
    </row>
    <row spans="1:5" r="17">
      <c r="A17" t="s" s="4">
        <v>619</v>
      </c>
      <c r="B17" t="n" s="6">
        <v>-692</v>
      </c>
      <c r="C17" t="n" s="6">
        <v>-13602</v>
      </c>
      <c r="D17" t="n" s="6">
        <v>-9189</v>
      </c>
    </row>
    <row spans="1:5" r="18">
      <c r="A18" t="s" s="4">
        <v>620</v>
      </c>
      <c r="B18" t="s" s="4">
        <v>621</v>
      </c>
      <c r="C18" t="s" s="4">
        <v>622</v>
      </c>
      <c r="D18" t="s" s="4">
        <v>623</v>
      </c>
    </row>
    <row spans="1:5" r="19">
      <c r="A19" t="s" s="4">
        <v>624</v>
      </c>
      <c r="B19" t="n" s="6">
        <v>0</v>
      </c>
      <c r="C19" t="n" s="6">
        <v>3010</v>
      </c>
      <c r="D19" t="n" s="6">
        <v>1704</v>
      </c>
    </row>
    <row spans="1:5" r="20">
      <c r="A20" t="s" s="4">
        <v>625</v>
      </c>
      <c r="B20" t="s" s="4">
        <v>626</v>
      </c>
      <c r="C20" t="s" s="4">
        <v>627</v>
      </c>
      <c r="D20" t="s" s="4">
        <v>628</v>
      </c>
    </row>
    <row spans="1:5" r="21">
      <c r="A21" t="s" s="4">
        <v>629</v>
      </c>
      <c r="B21" t="n" s="6">
        <v>-12279</v>
      </c>
      <c r="C21" t="n" s="6">
        <v>0</v>
      </c>
      <c r="D21" t="n" s="6">
        <v>2361</v>
      </c>
    </row>
    <row spans="1:5" r="22">
      <c r="A22" t="s" s="4">
        <v>630</v>
      </c>
      <c r="B22" t="s" s="4">
        <v>631</v>
      </c>
      <c r="C22" t="s" s="4">
        <v>626</v>
      </c>
      <c r="D22" t="s" s="4">
        <v>632</v>
      </c>
    </row>
    <row spans="1:5" r="23">
      <c r="A23" t="s" s="4">
        <v>633</v>
      </c>
      <c r="B23" t="n" s="6">
        <v>-1030</v>
      </c>
      <c r="C23" t="n" s="6">
        <v>-121</v>
      </c>
      <c r="D23" t="n" s="6">
        <v>-84</v>
      </c>
    </row>
    <row spans="1:5" r="24">
      <c r="A24" t="s" s="4">
        <v>634</v>
      </c>
      <c r="B24" t="s" s="4">
        <v>635</v>
      </c>
      <c r="C24" t="s" s="4">
        <v>636</v>
      </c>
      <c r="D24" t="s" s="4">
        <v>636</v>
      </c>
    </row>
    <row spans="1:5" r="25">
      <c r="A25" t="s" s="4">
        <v>637</v>
      </c>
      <c r="B25" t="n" s="6">
        <v>-756</v>
      </c>
      <c r="C25" t="n" s="6">
        <v>-960</v>
      </c>
      <c r="D25" t="n" s="6">
        <v>309</v>
      </c>
    </row>
    <row spans="1:5" r="26">
      <c r="A26" t="s" s="4">
        <v>638</v>
      </c>
      <c r="B26" t="s" s="4">
        <v>639</v>
      </c>
      <c r="C26" t="s" s="4">
        <v>640</v>
      </c>
      <c r="D26" t="s" s="4">
        <v>641</v>
      </c>
    </row>
    <row spans="1:5" r="27">
      <c r="A27" t="s" s="4">
        <v>642</v>
      </c>
      <c r="B27" t="s" s="4">
        <v>643</v>
      </c>
      <c r="C27" t="s" s="4">
        <v>644</v>
      </c>
      <c r="D27" t="s" s="4">
        <v>645</v>
      </c>
    </row>
    <row spans="1:5" r="28">
      <c r="A28" t="s" s="4">
        <v>646</v>
      </c>
      <c r="B28" t="n" s="6">
        <v>20431</v>
      </c>
      <c r="C28" t="n" s="6">
        <v>20890</v>
      </c>
    </row>
    <row spans="1:5" r="29">
      <c r="A29" t="s" s="4">
        <v>647</v>
      </c>
      <c r="B29" t="n" s="5">
        <v>1635</v>
      </c>
      <c r="C29" t="n" s="5">
        <v>1549</v>
      </c>
    </row>
    <row spans="1:5" r="30">
      <c r="A30" t="s" s="4">
        <v>648</v>
      </c>
      <c r="B30" t="n" s="5">
        <v>1674</v>
      </c>
      <c r="C30" t="n" s="5">
        <v>1337</v>
      </c>
    </row>
    <row spans="1:5" r="31">
      <c r="A31" t="s" s="4">
        <v>649</v>
      </c>
      <c r="B31" t="n" s="5">
        <v>8479</v>
      </c>
      <c r="C31" t="n" s="5">
        <v>7095</v>
      </c>
    </row>
    <row spans="1:5" r="32">
      <c r="A32" t="s" s="4">
        <v>650</v>
      </c>
      <c r="B32" t="n" s="5">
        <v>6094</v>
      </c>
      <c r="C32" t="n" s="5">
        <v>6185</v>
      </c>
    </row>
    <row spans="1:5" r="33">
      <c r="A33" t="s" s="4">
        <v>161</v>
      </c>
      <c r="B33" t="n" s="5">
        <v>2800</v>
      </c>
      <c r="C33" t="n" s="5">
        <v>2733</v>
      </c>
    </row>
    <row spans="1:5" r="34">
      <c r="A34" t="s" s="4">
        <v>651</v>
      </c>
      <c r="B34" t="n" s="5">
        <v>15999</v>
      </c>
      <c r="C34" t="n" s="5">
        <v>16417</v>
      </c>
    </row>
    <row spans="1:5" r="35">
      <c r="A35" t="s" s="4">
        <v>652</v>
      </c>
      <c r="B35" t="n" s="5">
        <v>4952</v>
      </c>
      <c r="C35" t="n" s="5">
        <v>502</v>
      </c>
    </row>
    <row spans="1:5" r="36">
      <c r="A36" t="s" s="4">
        <v>653</v>
      </c>
      <c r="B36" t="n" s="5">
        <v>3330</v>
      </c>
      <c r="C36" t="n" s="5">
        <v>3893</v>
      </c>
    </row>
    <row spans="1:5" r="37">
      <c r="A37" t="s" s="4">
        <v>654</v>
      </c>
      <c r="B37" t="n" s="5">
        <v>2733</v>
      </c>
      <c r="C37" t="n" s="5">
        <v>3214</v>
      </c>
    </row>
    <row spans="1:5" r="38">
      <c r="A38" t="s" s="4">
        <v>655</v>
      </c>
      <c r="B38" t="n" s="5">
        <v>17309</v>
      </c>
      <c r="C38" t="n" s="5">
        <v>0</v>
      </c>
    </row>
    <row spans="1:5" r="39">
      <c r="A39" t="s" s="4">
        <v>637</v>
      </c>
      <c r="B39" t="n" s="5">
        <v>15305</v>
      </c>
      <c r="C39" t="n" s="5">
        <v>17929</v>
      </c>
    </row>
    <row spans="1:5" r="40">
      <c r="A40" t="s" s="4">
        <v>656</v>
      </c>
      <c r="B40" t="n" s="5">
        <v>100741</v>
      </c>
      <c r="C40" t="n" s="5">
        <v>81744</v>
      </c>
    </row>
    <row spans="1:5" r="41">
      <c r="A41" t="s" s="4">
        <v>657</v>
      </c>
      <c r="B41" t="n" s="5">
        <v>-23859</v>
      </c>
      <c r="C41" t="n" s="5">
        <v>-21716</v>
      </c>
    </row>
    <row spans="1:5" r="42">
      <c r="A42" t="s" s="4">
        <v>658</v>
      </c>
      <c r="B42" t="n" s="5">
        <v>76882</v>
      </c>
      <c r="C42" t="n" s="5">
        <v>60028</v>
      </c>
    </row>
    <row spans="1:5" r="43">
      <c r="A43" t="s" s="4">
        <v>473</v>
      </c>
      <c r="B43" t="n" s="5">
        <v>-19583</v>
      </c>
      <c r="C43" t="n" s="5">
        <v>-19897</v>
      </c>
    </row>
    <row spans="1:5" r="44">
      <c r="A44" t="s" s="4">
        <v>659</v>
      </c>
      <c r="B44" t="n" s="5">
        <v>-122485</v>
      </c>
      <c r="C44" t="n" s="5">
        <v>-25927</v>
      </c>
    </row>
    <row spans="1:5" r="45">
      <c r="A45" t="s" s="4">
        <v>637</v>
      </c>
      <c r="B45" t="n" s="5">
        <v>-9208</v>
      </c>
      <c r="C45" t="n" s="5">
        <v>-1554</v>
      </c>
    </row>
    <row spans="1:5" r="46">
      <c r="A46" t="s" s="4">
        <v>660</v>
      </c>
      <c r="B46" t="n" s="5">
        <v>-151276</v>
      </c>
      <c r="C46" t="n" s="5">
        <v>-47378</v>
      </c>
    </row>
    <row spans="1:5" r="47">
      <c r="A47" t="s" s="4">
        <v>661</v>
      </c>
      <c r="B47" t="n" s="5">
        <v>-74394</v>
      </c>
      <c r="C47" t="n" s="5">
        <v>12650</v>
      </c>
    </row>
    <row spans="1:5" r="48">
      <c r="A48" t="s" s="4">
        <v>662</v>
      </c>
      <c r="B48" t="n" s="5">
        <v>-12300</v>
      </c>
    </row>
    <row spans="1:5" r="49">
      <c r="A49" t="s" s="4">
        <v>663</v>
      </c>
      <c r="B49" t="n" s="5">
        <v>16000</v>
      </c>
    </row>
    <row spans="1:5" r="50">
      <c r="A50" t="s" s="4">
        <v>664</v>
      </c>
      <c r="B50" t="n" s="5">
        <v>9300</v>
      </c>
    </row>
    <row spans="1:5" r="51">
      <c r="A51" t="s" s="4">
        <v>665</v>
      </c>
      <c r="B51" t="n" s="5">
        <v>9200</v>
      </c>
    </row>
    <row spans="1:5" r="52">
      <c r="A52" t="s" s="4">
        <v>666</v>
      </c>
      <c r="B52" t="n" s="5">
        <v>8000</v>
      </c>
    </row>
    <row spans="1:5" r="53">
      <c r="A53" t="s" s="4">
        <v>667</v>
      </c>
      <c r="B53" t="n" s="5">
        <v>2300</v>
      </c>
    </row>
    <row spans="1:5" r="54">
      <c r="A54" t="s" s="4">
        <v>668</v>
      </c>
      <c r="B54" t="n" s="5">
        <v>4900</v>
      </c>
    </row>
    <row spans="1:5" r="55">
      <c r="A55" t="s" s="4">
        <v>669</v>
      </c>
      <c r="B55" t="n" s="5">
        <v>3300</v>
      </c>
    </row>
    <row spans="1:5" r="56">
      <c r="A56" t="s" s="4">
        <v>670</v>
      </c>
      <c r="B56" t="n" s="5">
        <v>14800</v>
      </c>
      <c r="C56" t="n" s="5">
        <v>8400</v>
      </c>
    </row>
    <row spans="1:5" r="57">
      <c r="A57" t="s" s="4">
        <v>671</v>
      </c>
      <c r="B57" t="n" s="5">
        <v>27500</v>
      </c>
      <c r="C57" t="n" s="5">
        <v>29300</v>
      </c>
    </row>
    <row spans="1:5" r="58">
      <c r="A58" t="s" s="4">
        <v>672</v>
      </c>
      <c r="B58" t="n" s="5">
        <v>1100</v>
      </c>
      <c r="C58" t="n" s="5">
        <v>1200</v>
      </c>
    </row>
    <row spans="1:5" r="59">
      <c r="A59" t="s" s="4">
        <v>673</v>
      </c>
      <c r="B59" t="n" s="5">
        <v>2000</v>
      </c>
    </row>
    <row spans="1:5" r="60">
      <c r="A60" t="s" s="4">
        <v>674</v>
      </c>
      <c r="B60" t="n" s="5">
        <v>900</v>
      </c>
    </row>
    <row spans="1:5" r="61">
      <c r="A61" t="s" s="4">
        <v>675</v>
      </c>
      <c r="B61" t="n" s="5">
        <v>2031</v>
      </c>
      <c r="C61" t="n" s="5">
        <v>3845</v>
      </c>
      <c r="D61" t="n" s="6">
        <v>4986</v>
      </c>
      <c r="E61" t="n" s="6">
        <v>6877</v>
      </c>
    </row>
    <row spans="1:5" r="62">
      <c r="A62" t="s" s="4">
        <v>676</v>
      </c>
      <c r="B62" t="n" s="5">
        <v>-259</v>
      </c>
      <c r="C62" t="n" s="5">
        <v>-576</v>
      </c>
      <c r="D62" t="n" s="5">
        <v>-1165</v>
      </c>
    </row>
    <row spans="1:5" r="63">
      <c r="A63" t="s" s="4">
        <v>677</v>
      </c>
      <c r="B63" t="n" s="5">
        <v>509</v>
      </c>
      <c r="C63" t="n" s="5">
        <v>0</v>
      </c>
      <c r="D63" t="n" s="5">
        <v>11</v>
      </c>
    </row>
    <row spans="1:5" r="64">
      <c r="A64" t="s" s="4">
        <v>678</v>
      </c>
      <c r="B64" t="n" s="5">
        <v>61</v>
      </c>
      <c r="C64" t="n" s="5">
        <v>512</v>
      </c>
      <c r="D64" t="n" s="5">
        <v>308</v>
      </c>
    </row>
    <row spans="1:5" r="65">
      <c r="A65" t="s" s="4">
        <v>679</v>
      </c>
      <c r="B65" t="n" s="5">
        <v>-376</v>
      </c>
      <c r="C65" t="n" s="5">
        <v>-38</v>
      </c>
      <c r="D65" t="n" s="5">
        <v>-1077</v>
      </c>
    </row>
    <row spans="1:5" r="66">
      <c r="A66" t="s" s="4">
        <v>680</v>
      </c>
      <c r="B66" t="n" s="5">
        <v>-1192</v>
      </c>
      <c r="C66" t="n" s="5">
        <v>-1040</v>
      </c>
      <c r="D66" t="n" s="5">
        <v>-228</v>
      </c>
    </row>
    <row spans="1:5" r="67">
      <c r="A67" t="s" s="4">
        <v>681</v>
      </c>
      <c r="B67" t="n" s="5">
        <v>-557</v>
      </c>
      <c r="C67" t="n" s="5">
        <v>1</v>
      </c>
      <c r="D67" t="n" s="5">
        <v>260</v>
      </c>
    </row>
    <row spans="1:5" r="68">
      <c r="A68" t="s" s="4">
        <v>682</v>
      </c>
      <c r="B68" t="n" s="5">
        <v>489300</v>
      </c>
    </row>
    <row spans="1:5" r="69">
      <c r="A69" t="s" s="4">
        <v>683</v>
      </c>
    </row>
    <row spans="1:5" r="70">
      <c r="A70" t="s" s="3">
        <v>614</v>
      </c>
    </row>
    <row spans="1:5" r="71">
      <c r="A71" t="s" s="4">
        <v>652</v>
      </c>
      <c r="B71" t="n" s="5">
        <v>2300</v>
      </c>
    </row>
    <row spans="1:5" r="72">
      <c r="A72" t="s" s="4">
        <v>684</v>
      </c>
    </row>
    <row spans="1:5" r="73">
      <c r="A73" t="s" s="3">
        <v>614</v>
      </c>
    </row>
    <row spans="1:5" r="74">
      <c r="A74" t="s" s="4">
        <v>652</v>
      </c>
      <c r="B74" t="n" s="5">
        <v>4900</v>
      </c>
    </row>
    <row spans="1:5" r="75">
      <c r="A75" t="s" s="4">
        <v>685</v>
      </c>
    </row>
    <row spans="1:5" r="76">
      <c r="A76" t="s" s="3">
        <v>614</v>
      </c>
    </row>
    <row spans="1:5" r="77">
      <c r="A77" t="s" s="4">
        <v>686</v>
      </c>
      <c r="B77" t="n" s="5">
        <v>26600</v>
      </c>
    </row>
    <row spans="1:5" r="78">
      <c r="A78" t="s" s="4">
        <v>687</v>
      </c>
    </row>
    <row spans="1:5" r="79">
      <c r="A79" t="s" s="3">
        <v>614</v>
      </c>
    </row>
    <row spans="1:5" r="80">
      <c r="A80" t="s" s="4">
        <v>686</v>
      </c>
      <c r="B80" t="n" s="5">
        <v>49000</v>
      </c>
    </row>
    <row spans="1:5" r="81">
      <c r="A81" t="s" s="4">
        <v>664</v>
      </c>
      <c r="B81" t="n" s="5">
        <v>2400</v>
      </c>
    </row>
    <row spans="1:5" r="82">
      <c r="A82" t="s" s="4">
        <v>688</v>
      </c>
    </row>
    <row spans="1:5" r="83">
      <c r="A83" t="s" s="3">
        <v>614</v>
      </c>
    </row>
    <row spans="1:5" r="84">
      <c r="A84" t="s" s="4">
        <v>686</v>
      </c>
      <c r="B84" t="n" s="5">
        <v>180000</v>
      </c>
    </row>
    <row spans="1:5" r="85">
      <c r="A85" t="s" s="4">
        <v>665</v>
      </c>
      <c r="B85" t="n" s="5">
        <v>6900</v>
      </c>
    </row>
    <row spans="1:5" r="86">
      <c r="A86" t="s" s="4">
        <v>689</v>
      </c>
    </row>
    <row spans="1:5" r="87">
      <c r="A87" t="s" s="3">
        <v>614</v>
      </c>
    </row>
    <row spans="1:5" r="88">
      <c r="A88" t="s" s="4">
        <v>690</v>
      </c>
      <c r="B88" t="n" s="6">
        <v>3956</v>
      </c>
      <c r="C88" t="n" s="6">
        <v>4899</v>
      </c>
      <c r="D88" t="n" s="6">
        <v>4613</v>
      </c>
    </row>
    <row spans="1:5" r="89">
      <c r="A89" t="s" s="4">
        <v>691</v>
      </c>
      <c r="B89" t="s" s="4">
        <v>692</v>
      </c>
      <c r="C89" t="s" s="4">
        <v>693</v>
      </c>
      <c r="D89" t="s" s="4">
        <v>694</v>
      </c>
    </row>
    <row spans="1:5" r="90">
      <c r="A90" t="s" s="4">
        <v>695</v>
      </c>
    </row>
    <row spans="1:5" r="91">
      <c r="A91" t="s" s="3">
        <v>614</v>
      </c>
    </row>
    <row spans="1:5" r="92">
      <c r="A92" t="s" s="4">
        <v>690</v>
      </c>
      <c r="B92" t="n" s="6">
        <v>0</v>
      </c>
      <c r="C92" t="n" s="6">
        <v>0</v>
      </c>
      <c r="D92" t="n" s="6">
        <v>1213</v>
      </c>
    </row>
    <row spans="1:5" r="93">
      <c r="A93" t="s" s="4">
        <v>691</v>
      </c>
      <c r="B93" t="s" s="4">
        <v>626</v>
      </c>
      <c r="C93" t="s" s="4">
        <v>626</v>
      </c>
      <c r="D93" t="s" s="4">
        <v>696</v>
      </c>
    </row>
    <row spans="1:5" r="94">
      <c r="A94" t="s" s="4">
        <v>697</v>
      </c>
    </row>
    <row spans="1:5" r="95">
      <c r="A95" t="s" s="3">
        <v>614</v>
      </c>
    </row>
    <row spans="1:5" r="96">
      <c r="A96" t="s" s="4">
        <v>690</v>
      </c>
      <c r="B96" t="n" s="6">
        <v>1349</v>
      </c>
      <c r="C96" t="n" s="6">
        <v>0</v>
      </c>
    </row>
    <row spans="1:5" r="97">
      <c r="A97" t="s" s="4">
        <v>691</v>
      </c>
      <c r="B97" t="s" s="4">
        <v>698</v>
      </c>
      <c r="C97" t="s" s="4">
        <v>626</v>
      </c>
      <c r="D97" t="s" s="4">
        <v>6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r="A1" t="s" s="1">
        <v>699</v>
      </c>
      <c r="B1" t="s" s="2">
        <v>1</v>
      </c>
    </row>
    <row spans="1:5" r="2">
      <c r="B2" t="s" s="2">
        <v>700</v>
      </c>
      <c r="C2" t="s" s="2">
        <v>2</v>
      </c>
      <c r="D2" t="s" s="2">
        <v>30</v>
      </c>
      <c r="E2" t="s" s="2">
        <v>31</v>
      </c>
    </row>
    <row spans="1:5" r="3">
      <c r="A3" t="s" s="3">
        <v>701</v>
      </c>
    </row>
    <row spans="1:5" r="4">
      <c r="A4" t="s" s="4">
        <v>702</v>
      </c>
      <c r="C4" t="n" s="6">
        <v>44325</v>
      </c>
      <c r="D4" t="n" s="6">
        <v>40904</v>
      </c>
    </row>
    <row spans="1:5" r="5">
      <c r="A5" t="s" s="3">
        <v>703</v>
      </c>
    </row>
    <row spans="1:5" r="6">
      <c r="A6" t="s" s="4">
        <v>704</v>
      </c>
      <c r="C6" t="n" s="6">
        <v>0</v>
      </c>
      <c r="D6" t="n" s="6">
        <v>214</v>
      </c>
      <c r="E6" t="n" s="6">
        <v>333</v>
      </c>
    </row>
    <row spans="1:5" r="7">
      <c r="A7" t="s" s="3">
        <v>705</v>
      </c>
    </row>
    <row spans="1:5" r="8">
      <c r="A8" t="s" s="4">
        <v>706</v>
      </c>
      <c r="C8" t="s" s="4">
        <v>707</v>
      </c>
      <c r="D8" t="s" s="4">
        <v>707</v>
      </c>
      <c r="E8" t="s" s="4">
        <v>707</v>
      </c>
    </row>
    <row spans="1:5" r="9">
      <c r="A9" t="s" s="4">
        <v>708</v>
      </c>
      <c r="C9" t="s" s="4">
        <v>698</v>
      </c>
      <c r="D9" t="s" s="4">
        <v>709</v>
      </c>
      <c r="E9" t="s" s="4">
        <v>710</v>
      </c>
    </row>
    <row spans="1:5" r="10">
      <c r="A10" t="s" s="4">
        <v>706</v>
      </c>
      <c r="C10" t="s" s="4">
        <v>707</v>
      </c>
      <c r="D10" t="s" s="4">
        <v>707</v>
      </c>
      <c r="E10" t="s" s="4">
        <v>696</v>
      </c>
    </row>
    <row spans="1:5" r="11">
      <c r="A11" t="s" s="4">
        <v>711</v>
      </c>
      <c r="C11" t="s" s="4">
        <v>693</v>
      </c>
      <c r="D11" t="s" s="4">
        <v>712</v>
      </c>
      <c r="E11" t="s" s="4">
        <v>713</v>
      </c>
    </row>
    <row spans="1:5" r="12">
      <c r="A12" t="s" s="4">
        <v>714</v>
      </c>
      <c r="C12" t="s" s="4">
        <v>715</v>
      </c>
      <c r="D12" t="s" s="4">
        <v>715</v>
      </c>
      <c r="E12" t="s" s="4">
        <v>715</v>
      </c>
    </row>
    <row spans="1:5" r="13">
      <c r="A13" t="s" s="4">
        <v>716</v>
      </c>
      <c r="C13" t="n" s="5">
        <v>2023</v>
      </c>
      <c r="D13" t="n" s="5">
        <v>2019</v>
      </c>
      <c r="E13" t="n" s="5">
        <v>2019</v>
      </c>
    </row>
    <row spans="1:5" r="14">
      <c r="A14" t="s" s="4">
        <v>717</v>
      </c>
      <c r="C14" t="n" s="6">
        <v>46</v>
      </c>
    </row>
    <row spans="1:5" r="15">
      <c r="A15" t="s" s="4">
        <v>718</v>
      </c>
      <c r="C15" t="n" s="5">
        <v>-40</v>
      </c>
    </row>
    <row spans="1:5" r="16">
      <c r="A16" t="s" s="4">
        <v>719</v>
      </c>
      <c r="C16" t="n" s="5">
        <v>951</v>
      </c>
    </row>
    <row spans="1:5" r="17">
      <c r="A17" t="s" s="4">
        <v>720</v>
      </c>
      <c r="C17" t="n" s="6">
        <v>-826</v>
      </c>
    </row>
    <row spans="1:5" r="18">
      <c r="A18" t="s" s="4">
        <v>721</v>
      </c>
      <c r="C18" t="s" s="4">
        <v>562</v>
      </c>
      <c r="D18" t="s" s="4">
        <v>562</v>
      </c>
    </row>
    <row spans="1:5" r="19">
      <c r="A19" t="s" s="4">
        <v>722</v>
      </c>
      <c r="C19" t="s" s="4">
        <v>562</v>
      </c>
      <c r="D19" t="s" s="4">
        <v>562</v>
      </c>
    </row>
    <row spans="1:5" r="20">
      <c r="A20" t="s" s="4">
        <v>723</v>
      </c>
      <c r="C20" t="n" s="6">
        <v>4200</v>
      </c>
      <c r="D20" t="n" s="6">
        <v>3000</v>
      </c>
      <c r="E20" t="n" s="6">
        <v>2700</v>
      </c>
    </row>
    <row spans="1:5" r="21">
      <c r="A21" t="s" s="4">
        <v>605</v>
      </c>
    </row>
    <row spans="1:5" r="22">
      <c r="A22" t="s" s="3">
        <v>701</v>
      </c>
    </row>
    <row spans="1:5" r="23">
      <c r="A23" t="s" s="4">
        <v>702</v>
      </c>
      <c r="C23" t="n" s="5">
        <v>12623</v>
      </c>
      <c r="D23" t="n" s="5">
        <v>9781</v>
      </c>
    </row>
    <row spans="1:5" r="24">
      <c r="A24" t="s" s="4">
        <v>606</v>
      </c>
    </row>
    <row spans="1:5" r="25">
      <c r="A25" t="s" s="3">
        <v>701</v>
      </c>
    </row>
    <row spans="1:5" r="26">
      <c r="A26" t="s" s="4">
        <v>702</v>
      </c>
      <c r="C26" t="n" s="5">
        <v>13164</v>
      </c>
      <c r="D26" t="n" s="5">
        <v>12557</v>
      </c>
    </row>
    <row spans="1:5" r="27">
      <c r="A27" t="s" s="4">
        <v>607</v>
      </c>
    </row>
    <row spans="1:5" r="28">
      <c r="A28" t="s" s="3">
        <v>701</v>
      </c>
    </row>
    <row spans="1:5" r="29">
      <c r="A29" t="s" s="4">
        <v>702</v>
      </c>
      <c r="C29" t="n" s="5">
        <v>18538</v>
      </c>
      <c r="D29" t="n" s="5">
        <v>18566</v>
      </c>
      <c r="E29" t="n" s="5">
        <v>12508</v>
      </c>
    </row>
    <row spans="1:5" r="30">
      <c r="A30" t="s" s="4">
        <v>724</v>
      </c>
      <c r="C30" t="n" s="5">
        <v>177</v>
      </c>
      <c r="D30" t="n" s="5">
        <v>5466</v>
      </c>
    </row>
    <row spans="1:5" r="31">
      <c r="A31" t="s" s="4">
        <v>725</v>
      </c>
      <c r="C31" t="n" s="5">
        <v>-321</v>
      </c>
      <c r="D31" t="n" s="5">
        <v>-119</v>
      </c>
    </row>
    <row spans="1:5" r="32">
      <c r="A32" t="s" s="3">
        <v>705</v>
      </c>
    </row>
    <row spans="1:5" r="33">
      <c r="A33" t="s" s="4">
        <v>726</v>
      </c>
      <c r="C33" t="n" s="5">
        <v>116</v>
      </c>
      <c r="D33" t="n" s="5">
        <v>711</v>
      </c>
    </row>
    <row spans="1:5" r="34">
      <c r="A34" t="s" s="4">
        <v>727</v>
      </c>
    </row>
    <row spans="1:5" r="35">
      <c r="A35" t="s" s="3">
        <v>701</v>
      </c>
    </row>
    <row spans="1:5" r="36">
      <c r="A36" t="s" s="4">
        <v>702</v>
      </c>
      <c r="C36" t="n" s="6">
        <v>12432</v>
      </c>
      <c r="D36" t="n" s="6">
        <v>11081</v>
      </c>
    </row>
    <row spans="1:5" r="37">
      <c r="A37" t="s" s="3">
        <v>705</v>
      </c>
    </row>
    <row spans="1:5" r="38">
      <c r="A38" t="s" s="4">
        <v>721</v>
      </c>
      <c r="C38" t="s" s="4">
        <v>728</v>
      </c>
      <c r="D38" t="s" s="4">
        <v>729</v>
      </c>
    </row>
    <row spans="1:5" r="39">
      <c r="A39" t="s" s="4">
        <v>722</v>
      </c>
      <c r="C39" t="s" s="4">
        <v>730</v>
      </c>
      <c r="D39" t="s" s="4">
        <v>731</v>
      </c>
    </row>
    <row spans="1:5" r="40">
      <c r="A40" t="s" s="4">
        <v>732</v>
      </c>
    </row>
    <row spans="1:5" r="41">
      <c r="A41" t="s" s="3">
        <v>701</v>
      </c>
    </row>
    <row spans="1:5" r="42">
      <c r="A42" t="s" s="4">
        <v>702</v>
      </c>
      <c r="C42" t="n" s="6">
        <v>6887</v>
      </c>
      <c r="D42" t="n" s="6">
        <v>6607</v>
      </c>
    </row>
    <row spans="1:5" r="43">
      <c r="A43" t="s" s="4">
        <v>733</v>
      </c>
    </row>
    <row spans="1:5" r="44">
      <c r="A44" t="s" s="3">
        <v>701</v>
      </c>
    </row>
    <row spans="1:5" r="45">
      <c r="A45" t="s" s="4">
        <v>702</v>
      </c>
      <c r="C45" t="n" s="5">
        <v>5545</v>
      </c>
      <c r="D45" t="n" s="5">
        <v>4474</v>
      </c>
    </row>
    <row spans="1:5" r="46">
      <c r="A46" t="s" s="4">
        <v>734</v>
      </c>
    </row>
    <row spans="1:5" r="47">
      <c r="A47" t="s" s="3">
        <v>701</v>
      </c>
    </row>
    <row spans="1:5" r="48">
      <c r="A48" t="s" s="4">
        <v>702</v>
      </c>
      <c r="C48" t="n" s="5">
        <v>0</v>
      </c>
      <c r="D48" t="n" s="5">
        <v>0</v>
      </c>
    </row>
    <row spans="1:5" r="49">
      <c r="A49" t="s" s="4">
        <v>735</v>
      </c>
    </row>
    <row spans="1:5" r="50">
      <c r="A50" t="s" s="3">
        <v>701</v>
      </c>
    </row>
    <row spans="1:5" r="51">
      <c r="A51" t="s" s="4">
        <v>702</v>
      </c>
      <c r="C51" t="n" s="6">
        <v>12076</v>
      </c>
      <c r="D51" t="n" s="6">
        <v>9646</v>
      </c>
    </row>
    <row spans="1:5" r="52">
      <c r="A52" t="s" s="3">
        <v>705</v>
      </c>
    </row>
    <row spans="1:5" r="53">
      <c r="A53" t="s" s="4">
        <v>721</v>
      </c>
      <c r="C53" t="s" s="4">
        <v>729</v>
      </c>
      <c r="D53" t="s" s="4">
        <v>736</v>
      </c>
    </row>
    <row spans="1:5" r="54">
      <c r="A54" t="s" s="4">
        <v>722</v>
      </c>
      <c r="C54" t="s" s="4">
        <v>737</v>
      </c>
      <c r="D54" t="s" s="4">
        <v>738</v>
      </c>
    </row>
    <row spans="1:5" r="55">
      <c r="A55" t="s" s="4">
        <v>739</v>
      </c>
    </row>
    <row spans="1:5" r="56">
      <c r="A56" t="s" s="3">
        <v>701</v>
      </c>
    </row>
    <row spans="1:5" r="57">
      <c r="A57" t="s" s="4">
        <v>702</v>
      </c>
      <c r="C57" t="n" s="6">
        <v>4457</v>
      </c>
      <c r="D57" t="n" s="6">
        <v>1563</v>
      </c>
    </row>
    <row spans="1:5" r="58">
      <c r="A58" t="s" s="4">
        <v>740</v>
      </c>
    </row>
    <row spans="1:5" r="59">
      <c r="A59" t="s" s="3">
        <v>701</v>
      </c>
    </row>
    <row spans="1:5" r="60">
      <c r="A60" t="s" s="4">
        <v>702</v>
      </c>
      <c r="C60" t="n" s="5">
        <v>7619</v>
      </c>
      <c r="D60" t="n" s="5">
        <v>8083</v>
      </c>
    </row>
    <row spans="1:5" r="61">
      <c r="A61" t="s" s="4">
        <v>741</v>
      </c>
    </row>
    <row spans="1:5" r="62">
      <c r="A62" t="s" s="3">
        <v>701</v>
      </c>
    </row>
    <row spans="1:5" r="63">
      <c r="A63" t="s" s="4">
        <v>702</v>
      </c>
      <c r="C63" t="n" s="5">
        <v>0</v>
      </c>
      <c r="D63" t="n" s="5">
        <v>0</v>
      </c>
    </row>
    <row spans="1:5" r="64">
      <c r="A64" t="s" s="4">
        <v>742</v>
      </c>
    </row>
    <row spans="1:5" r="65">
      <c r="A65" t="s" s="3">
        <v>701</v>
      </c>
    </row>
    <row spans="1:5" r="66">
      <c r="A66" t="s" s="4">
        <v>702</v>
      </c>
      <c r="C66" t="n" s="6">
        <v>18183</v>
      </c>
      <c r="D66" t="n" s="6">
        <v>18399</v>
      </c>
    </row>
    <row spans="1:5" r="67">
      <c r="A67" t="s" s="3">
        <v>705</v>
      </c>
    </row>
    <row spans="1:5" r="68">
      <c r="A68" t="s" s="4">
        <v>721</v>
      </c>
      <c r="C68" t="s" s="4">
        <v>743</v>
      </c>
      <c r="D68" t="s" s="4">
        <v>744</v>
      </c>
    </row>
    <row spans="1:5" r="69">
      <c r="A69" t="s" s="4">
        <v>722</v>
      </c>
      <c r="C69" t="s" s="4">
        <v>745</v>
      </c>
      <c r="D69" t="s" s="4">
        <v>746</v>
      </c>
    </row>
    <row spans="1:5" r="70">
      <c r="A70" t="s" s="4">
        <v>747</v>
      </c>
    </row>
    <row spans="1:5" r="71">
      <c r="A71" t="s" s="3">
        <v>701</v>
      </c>
    </row>
    <row spans="1:5" r="72">
      <c r="A72" t="s" s="4">
        <v>702</v>
      </c>
      <c r="C72" t="n" s="6">
        <v>0</v>
      </c>
      <c r="D72" t="n" s="6">
        <v>0</v>
      </c>
    </row>
    <row spans="1:5" r="73">
      <c r="A73" t="s" s="4">
        <v>748</v>
      </c>
    </row>
    <row spans="1:5" r="74">
      <c r="A74" t="s" s="3">
        <v>701</v>
      </c>
    </row>
    <row spans="1:5" r="75">
      <c r="A75" t="s" s="4">
        <v>702</v>
      </c>
      <c r="C75" t="n" s="5">
        <v>0</v>
      </c>
      <c r="D75" t="n" s="5">
        <v>0</v>
      </c>
    </row>
    <row spans="1:5" r="76">
      <c r="A76" t="s" s="4">
        <v>749</v>
      </c>
    </row>
    <row spans="1:5" r="77">
      <c r="A77" t="s" s="3">
        <v>701</v>
      </c>
    </row>
    <row spans="1:5" r="78">
      <c r="A78" t="s" s="4">
        <v>702</v>
      </c>
      <c r="C78" t="n" s="5">
        <v>18183</v>
      </c>
      <c r="D78" t="n" s="5">
        <v>18399</v>
      </c>
    </row>
    <row spans="1:5" r="79">
      <c r="A79" t="s" s="4">
        <v>750</v>
      </c>
    </row>
    <row spans="1:5" r="80">
      <c r="A80" t="s" s="3">
        <v>701</v>
      </c>
    </row>
    <row spans="1:5" r="81">
      <c r="A81" t="s" s="4">
        <v>702</v>
      </c>
      <c r="C81" t="n" s="6">
        <v>1279</v>
      </c>
      <c r="D81" t="n" s="6">
        <v>1611</v>
      </c>
    </row>
    <row spans="1:5" r="82">
      <c r="A82" t="s" s="3">
        <v>705</v>
      </c>
    </row>
    <row spans="1:5" r="83">
      <c r="A83" t="s" s="4">
        <v>721</v>
      </c>
      <c r="C83" t="s" s="4">
        <v>751</v>
      </c>
      <c r="D83" t="s" s="4">
        <v>752</v>
      </c>
    </row>
    <row spans="1:5" r="84">
      <c r="A84" t="s" s="4">
        <v>722</v>
      </c>
      <c r="C84" t="s" s="4">
        <v>753</v>
      </c>
      <c r="D84" t="s" s="4">
        <v>713</v>
      </c>
    </row>
    <row spans="1:5" r="85">
      <c r="A85" t="s" s="4">
        <v>754</v>
      </c>
    </row>
    <row spans="1:5" r="86">
      <c r="A86" t="s" s="3">
        <v>701</v>
      </c>
    </row>
    <row spans="1:5" r="87">
      <c r="A87" t="s" s="4">
        <v>702</v>
      </c>
      <c r="C87" t="n" s="6">
        <v>1279</v>
      </c>
      <c r="D87" t="n" s="6">
        <v>1611</v>
      </c>
    </row>
    <row spans="1:5" r="88">
      <c r="A88" t="s" s="4">
        <v>755</v>
      </c>
    </row>
    <row spans="1:5" r="89">
      <c r="A89" t="s" s="3">
        <v>701</v>
      </c>
    </row>
    <row spans="1:5" r="90">
      <c r="A90" t="s" s="4">
        <v>702</v>
      </c>
      <c r="C90" t="n" s="5">
        <v>0</v>
      </c>
      <c r="D90" t="n" s="5">
        <v>0</v>
      </c>
    </row>
    <row spans="1:5" r="91">
      <c r="A91" t="s" s="4">
        <v>756</v>
      </c>
    </row>
    <row spans="1:5" r="92">
      <c r="A92" t="s" s="3">
        <v>701</v>
      </c>
    </row>
    <row spans="1:5" r="93">
      <c r="A93" t="s" s="4">
        <v>702</v>
      </c>
      <c r="C93" t="n" s="5">
        <v>0</v>
      </c>
      <c r="D93" t="n" s="5">
        <v>0</v>
      </c>
    </row>
    <row spans="1:5" r="94">
      <c r="A94" t="s" s="4">
        <v>757</v>
      </c>
    </row>
    <row spans="1:5" r="95">
      <c r="A95" t="s" s="3">
        <v>701</v>
      </c>
    </row>
    <row spans="1:5" r="96">
      <c r="A96" t="s" s="4">
        <v>702</v>
      </c>
      <c r="C96" t="n" s="5">
        <v>355</v>
      </c>
      <c r="D96" t="n" s="5">
        <v>167</v>
      </c>
    </row>
    <row spans="1:5" r="97">
      <c r="A97" t="s" s="4">
        <v>758</v>
      </c>
    </row>
    <row spans="1:5" r="98">
      <c r="A98" t="s" s="3">
        <v>701</v>
      </c>
    </row>
    <row spans="1:5" r="99">
      <c r="A99" t="s" s="4">
        <v>702</v>
      </c>
      <c r="C99" t="n" s="5">
        <v>0</v>
      </c>
      <c r="D99" t="n" s="5">
        <v>0</v>
      </c>
    </row>
    <row spans="1:5" r="100">
      <c r="A100" t="s" s="4">
        <v>759</v>
      </c>
    </row>
    <row spans="1:5" r="101">
      <c r="A101" t="s" s="3">
        <v>701</v>
      </c>
    </row>
    <row spans="1:5" r="102">
      <c r="A102" t="s" s="4">
        <v>702</v>
      </c>
      <c r="C102" t="n" s="5">
        <v>0</v>
      </c>
      <c r="D102" t="n" s="5">
        <v>0</v>
      </c>
    </row>
    <row spans="1:5" r="103">
      <c r="A103" t="s" s="4">
        <v>760</v>
      </c>
    </row>
    <row spans="1:5" r="104">
      <c r="A104" t="s" s="3">
        <v>701</v>
      </c>
    </row>
    <row spans="1:5" r="105">
      <c r="A105" t="s" s="4">
        <v>702</v>
      </c>
      <c r="C105" t="n" s="6">
        <v>355</v>
      </c>
      <c r="D105" t="n" s="6">
        <v>167</v>
      </c>
    </row>
    <row spans="1:5" r="106">
      <c r="A106" t="s" s="4">
        <v>761</v>
      </c>
    </row>
    <row spans="1:5" r="107">
      <c r="A107" t="s" s="3">
        <v>705</v>
      </c>
    </row>
    <row spans="1:5" r="108">
      <c r="A108" t="s" s="4">
        <v>721</v>
      </c>
      <c r="C108" t="s" s="4">
        <v>762</v>
      </c>
      <c r="D108" t="s" s="4">
        <v>626</v>
      </c>
    </row>
    <row spans="1:5" r="109">
      <c r="A109" t="s" s="4">
        <v>722</v>
      </c>
      <c r="C109" t="s" s="4">
        <v>626</v>
      </c>
      <c r="D109" t="s" s="4">
        <v>626</v>
      </c>
    </row>
    <row spans="1:5" r="110">
      <c r="A110" t="s" s="4">
        <v>763</v>
      </c>
    </row>
    <row spans="1:5" r="111">
      <c r="A111" t="s" s="3">
        <v>701</v>
      </c>
    </row>
    <row spans="1:5" r="112">
      <c r="A112" t="s" s="4">
        <v>764</v>
      </c>
      <c r="C112" t="n" s="6">
        <v>107700</v>
      </c>
    </row>
    <row spans="1:5" r="113">
      <c r="A113" t="s" s="4">
        <v>765</v>
      </c>
    </row>
    <row spans="1:5" r="114">
      <c r="A114" t="s" s="3">
        <v>701</v>
      </c>
    </row>
    <row spans="1:5" r="115">
      <c r="A115" t="s" s="4">
        <v>766</v>
      </c>
      <c r="C115" t="n" s="5">
        <v>-165205</v>
      </c>
      <c r="D115" t="n" s="6">
        <v>-173983</v>
      </c>
      <c r="E115" t="n" s="5">
        <v>-133866</v>
      </c>
    </row>
    <row spans="1:5" r="116">
      <c r="A116" t="s" s="4">
        <v>767</v>
      </c>
      <c r="C116" t="n" s="5">
        <v>-4609</v>
      </c>
      <c r="D116" t="n" s="5">
        <v>-3795</v>
      </c>
      <c r="E116" t="n" s="5">
        <v>-3838</v>
      </c>
    </row>
    <row spans="1:5" r="117">
      <c r="A117" t="s" s="4">
        <v>768</v>
      </c>
      <c r="C117" t="n" s="5">
        <v>-4362</v>
      </c>
      <c r="D117" t="n" s="5">
        <v>-5413</v>
      </c>
      <c r="E117" t="n" s="5">
        <v>-4779</v>
      </c>
    </row>
    <row spans="1:5" r="118">
      <c r="A118" t="s" s="4">
        <v>769</v>
      </c>
      <c r="C118" t="n" s="5">
        <v>-203</v>
      </c>
      <c r="D118" t="n" s="5">
        <v>-228</v>
      </c>
    </row>
    <row spans="1:5" r="119">
      <c r="A119" t="s" s="4">
        <v>770</v>
      </c>
      <c r="C119" t="n" s="5">
        <v>-7453</v>
      </c>
      <c r="D119" t="n" s="5">
        <v>-34191</v>
      </c>
    </row>
    <row spans="1:5" r="120">
      <c r="A120" t="s" s="4">
        <v>771</v>
      </c>
      <c r="C120" t="n" s="5">
        <v>0</v>
      </c>
      <c r="D120" t="n" s="5">
        <v>328</v>
      </c>
    </row>
    <row spans="1:5" r="121">
      <c r="A121" t="s" s="4">
        <v>772</v>
      </c>
      <c r="C121" t="n" s="5">
        <v>4002</v>
      </c>
      <c r="D121" t="n" s="5">
        <v>3928</v>
      </c>
    </row>
    <row spans="1:5" r="122">
      <c r="A122" t="s" s="4">
        <v>773</v>
      </c>
      <c r="C122" t="n" s="5">
        <v>-1806</v>
      </c>
      <c r="D122" t="n" s="5">
        <v>-131</v>
      </c>
    </row>
    <row spans="1:5" r="123">
      <c r="A123" t="s" s="4">
        <v>774</v>
      </c>
      <c r="C123" t="n" s="5">
        <v>-110</v>
      </c>
      <c r="D123" t="n" s="5">
        <v>-117</v>
      </c>
    </row>
    <row spans="1:5" r="124">
      <c r="A124" t="s" s="4">
        <v>775</v>
      </c>
      <c r="C124" t="n" s="5">
        <v>23319</v>
      </c>
      <c r="D124" t="n" s="5">
        <v>-498</v>
      </c>
    </row>
    <row spans="1:5" r="125">
      <c r="A125" t="s" s="4">
        <v>702</v>
      </c>
      <c r="C125" t="n" s="5">
        <v>44325</v>
      </c>
      <c r="D125" t="n" s="5">
        <v>40904</v>
      </c>
      <c r="E125" t="n" s="5">
        <v>32417</v>
      </c>
    </row>
    <row spans="1:5" r="126">
      <c r="A126" t="s" s="4">
        <v>724</v>
      </c>
      <c r="C126" t="n" s="5">
        <v>6030</v>
      </c>
      <c r="D126" t="n" s="5">
        <v>6009</v>
      </c>
    </row>
    <row spans="1:5" r="127">
      <c r="A127" t="s" s="4">
        <v>776</v>
      </c>
      <c r="C127" t="n" s="5">
        <v>5662</v>
      </c>
      <c r="D127" t="n" s="5">
        <v>5073</v>
      </c>
    </row>
    <row spans="1:5" r="128">
      <c r="A128" t="s" s="4">
        <v>725</v>
      </c>
      <c r="C128" t="n" s="5">
        <v>-4472</v>
      </c>
      <c r="D128" t="n" s="5">
        <v>1105</v>
      </c>
    </row>
    <row spans="1:5" r="129">
      <c r="A129" t="s" s="4">
        <v>764</v>
      </c>
      <c r="C129" t="n" s="5">
        <v>120880</v>
      </c>
      <c r="D129" t="n" s="5">
        <v>133079</v>
      </c>
    </row>
    <row spans="1:5" r="130">
      <c r="A130" t="s" s="3">
        <v>777</v>
      </c>
    </row>
    <row spans="1:5" r="131">
      <c r="A131" t="s" s="4">
        <v>101</v>
      </c>
      <c r="C131" t="n" s="5">
        <v>-2991</v>
      </c>
      <c r="D131" t="n" s="5">
        <v>-3130</v>
      </c>
    </row>
    <row spans="1:5" r="132">
      <c r="A132" t="s" s="4">
        <v>778</v>
      </c>
      <c r="C132" t="n" s="5">
        <v>-117889</v>
      </c>
      <c r="D132" t="n" s="5">
        <v>-129949</v>
      </c>
    </row>
    <row spans="1:5" r="133">
      <c r="A133" t="s" s="4">
        <v>779</v>
      </c>
      <c r="C133" t="n" s="5">
        <v>-120880</v>
      </c>
      <c r="D133" t="n" s="5">
        <v>-133079</v>
      </c>
    </row>
    <row spans="1:5" r="134">
      <c r="A134" t="s" s="3">
        <v>780</v>
      </c>
    </row>
    <row spans="1:5" r="135">
      <c r="A135" t="s" s="4">
        <v>781</v>
      </c>
      <c r="C135" t="n" s="5">
        <v>50612</v>
      </c>
      <c r="D135" t="n" s="5">
        <v>57632</v>
      </c>
    </row>
    <row spans="1:5" r="136">
      <c r="A136" t="s" s="4">
        <v>782</v>
      </c>
      <c r="C136" t="n" s="5">
        <v>351</v>
      </c>
      <c r="D136" t="n" s="5">
        <v>430</v>
      </c>
    </row>
    <row spans="1:5" r="137">
      <c r="A137" t="s" s="4">
        <v>783</v>
      </c>
      <c r="C137" t="n" s="5">
        <v>50963</v>
      </c>
      <c r="D137" t="n" s="5">
        <v>58062</v>
      </c>
    </row>
    <row spans="1:5" r="138">
      <c r="A138" t="s" s="3">
        <v>703</v>
      </c>
    </row>
    <row spans="1:5" r="139">
      <c r="A139" t="s" s="4">
        <v>781</v>
      </c>
      <c r="C139" t="n" s="5">
        <v>3432</v>
      </c>
      <c r="D139" t="n" s="5">
        <v>30002</v>
      </c>
    </row>
    <row spans="1:5" r="140">
      <c r="A140" t="s" s="4">
        <v>784</v>
      </c>
      <c r="C140" t="n" s="5">
        <v>110</v>
      </c>
      <c r="D140" t="n" s="5">
        <v>117</v>
      </c>
    </row>
    <row spans="1:5" r="141">
      <c r="A141" t="s" s="4">
        <v>785</v>
      </c>
      <c r="C141" t="n" s="5">
        <v>-2884</v>
      </c>
      <c r="D141" t="n" s="5">
        <v>-1373</v>
      </c>
    </row>
    <row spans="1:5" r="142">
      <c r="A142" t="s" s="4">
        <v>786</v>
      </c>
      <c r="C142" t="n" s="5">
        <v>-144</v>
      </c>
      <c r="D142" t="n" s="5">
        <v>-24</v>
      </c>
    </row>
    <row spans="1:5" r="143">
      <c r="A143" t="s" s="4">
        <v>787</v>
      </c>
      <c r="C143" t="n" s="5">
        <v>0</v>
      </c>
      <c r="D143" t="n" s="5">
        <v>-214</v>
      </c>
    </row>
    <row spans="1:5" r="144">
      <c r="A144" t="s" s="4">
        <v>775</v>
      </c>
      <c r="C144" t="n" s="5">
        <v>-7613</v>
      </c>
      <c r="D144" t="n" s="5">
        <v>-203</v>
      </c>
    </row>
    <row spans="1:5" r="145">
      <c r="A145" t="s" s="4">
        <v>788</v>
      </c>
      <c r="C145" t="n" s="5">
        <v>-7099</v>
      </c>
      <c r="D145" t="n" s="5">
        <v>28305</v>
      </c>
    </row>
    <row spans="1:5" r="146">
      <c r="A146" t="s" s="4">
        <v>789</v>
      </c>
      <c r="C146" t="n" s="5">
        <v>-1799</v>
      </c>
      <c r="D146" t="n" s="5">
        <v>-1819</v>
      </c>
      <c r="E146" t="n" s="5">
        <v>-1485</v>
      </c>
    </row>
    <row spans="1:5" r="147">
      <c r="A147" t="s" s="4">
        <v>790</v>
      </c>
      <c r="C147" t="n" s="5">
        <v>144</v>
      </c>
      <c r="D147" t="n" s="5">
        <v>24</v>
      </c>
      <c r="E147" t="n" s="5">
        <v>505</v>
      </c>
    </row>
    <row spans="1:5" r="148">
      <c r="A148" t="s" s="4">
        <v>791</v>
      </c>
      <c r="C148" t="n" s="5">
        <v>0</v>
      </c>
      <c r="D148" t="n" s="5">
        <v>214</v>
      </c>
      <c r="E148" t="n" s="5">
        <v>0</v>
      </c>
    </row>
    <row spans="1:5" r="149">
      <c r="A149" t="s" s="4">
        <v>704</v>
      </c>
      <c r="C149" t="n" s="5">
        <v>0</v>
      </c>
      <c r="D149" t="n" s="5">
        <v>0</v>
      </c>
      <c r="E149" t="n" s="5">
        <v>0</v>
      </c>
    </row>
    <row spans="1:5" r="150">
      <c r="A150" t="s" s="4">
        <v>792</v>
      </c>
      <c r="C150" t="n" s="5">
        <v>2884</v>
      </c>
      <c r="D150" t="n" s="5">
        <v>1373</v>
      </c>
      <c r="E150" t="n" s="5">
        <v>1438</v>
      </c>
    </row>
    <row spans="1:5" r="151">
      <c r="A151" t="s" s="4">
        <v>793</v>
      </c>
      <c r="C151" t="n" s="5">
        <v>10200</v>
      </c>
      <c r="D151" t="n" s="5">
        <v>9000</v>
      </c>
      <c r="E151" t="n" s="6">
        <v>9075</v>
      </c>
    </row>
    <row spans="1:5" r="152">
      <c r="A152" t="s" s="4">
        <v>794</v>
      </c>
      <c r="C152" t="n" s="5">
        <v>2900</v>
      </c>
    </row>
    <row spans="1:5" r="153">
      <c r="A153" t="s" s="4">
        <v>784</v>
      </c>
      <c r="C153" t="n" s="5">
        <v>34</v>
      </c>
    </row>
    <row spans="1:5" r="154">
      <c r="A154" t="s" s="4">
        <v>795</v>
      </c>
      <c r="C154" t="n" s="5">
        <v>2934</v>
      </c>
    </row>
    <row spans="1:5" r="155">
      <c r="A155" t="s" s="4">
        <v>796</v>
      </c>
      <c r="C155" t="n" s="5">
        <v>149536</v>
      </c>
      <c r="D155" t="n" s="5">
        <v>154788</v>
      </c>
    </row>
    <row spans="1:5" r="156">
      <c r="A156" t="s" s="4">
        <v>797</v>
      </c>
      <c r="C156" t="n" s="5">
        <v>165205</v>
      </c>
      <c r="D156" t="n" s="5">
        <v>173983</v>
      </c>
    </row>
    <row spans="1:5" r="157">
      <c r="A157" t="s" s="4">
        <v>796</v>
      </c>
      <c r="C157" t="n" s="5">
        <v>149536</v>
      </c>
      <c r="D157" t="n" s="5">
        <v>154788</v>
      </c>
    </row>
    <row spans="1:5" r="158">
      <c r="A158" t="s" s="4">
        <v>702</v>
      </c>
      <c r="C158" t="n" s="5">
        <v>44325</v>
      </c>
      <c r="D158" t="n" s="5">
        <v>40904</v>
      </c>
    </row>
    <row spans="1:5" r="159">
      <c r="A159" t="s" s="4">
        <v>797</v>
      </c>
      <c r="C159" t="n" s="5">
        <v>0</v>
      </c>
      <c r="D159" t="n" s="5">
        <v>0</v>
      </c>
    </row>
    <row spans="1:5" r="160">
      <c r="A160" t="s" s="4">
        <v>796</v>
      </c>
      <c r="C160" t="n" s="5">
        <v>0</v>
      </c>
      <c r="D160" t="n" s="5">
        <v>0</v>
      </c>
    </row>
    <row spans="1:5" r="161">
      <c r="A161" t="s" s="4">
        <v>702</v>
      </c>
      <c r="C161" t="n" s="6">
        <v>0</v>
      </c>
      <c r="D161" t="n" s="6">
        <v>0</v>
      </c>
    </row>
    <row spans="1:5" r="162">
      <c r="A162" t="s" s="3">
        <v>705</v>
      </c>
    </row>
    <row spans="1:5" r="163">
      <c r="A163" t="s" s="4">
        <v>798</v>
      </c>
      <c r="C163" t="s" s="4">
        <v>799</v>
      </c>
      <c r="D163" t="s" s="4">
        <v>800</v>
      </c>
      <c r="E163" t="s" s="4">
        <v>752</v>
      </c>
    </row>
    <row spans="1:5" r="164">
      <c r="A164" t="s" s="4">
        <v>801</v>
      </c>
      <c r="C164" t="s" s="4">
        <v>800</v>
      </c>
      <c r="D164" t="s" s="4">
        <v>752</v>
      </c>
      <c r="E164" t="s" s="4">
        <v>802</v>
      </c>
    </row>
    <row spans="1:5" r="165">
      <c r="A165" t="n" s="5">
        <v>2016</v>
      </c>
      <c r="C165" t="n" s="6">
        <v>4018</v>
      </c>
    </row>
    <row spans="1:5" r="166">
      <c r="A166" t="n" s="5">
        <v>2017</v>
      </c>
      <c r="C166" t="n" s="5">
        <v>4645</v>
      </c>
    </row>
    <row spans="1:5" r="167">
      <c r="A167" t="n" s="5">
        <v>2018</v>
      </c>
      <c r="C167" t="n" s="5">
        <v>4352</v>
      </c>
    </row>
    <row spans="1:5" r="168">
      <c r="A168" t="n" s="5">
        <v>2019</v>
      </c>
      <c r="C168" t="n" s="5">
        <v>4754</v>
      </c>
    </row>
    <row spans="1:5" r="169">
      <c r="A169" t="n" s="5">
        <v>2020</v>
      </c>
      <c r="C169" t="n" s="5">
        <v>5047</v>
      </c>
    </row>
    <row spans="1:5" r="170">
      <c r="A170" t="s" s="4">
        <v>803</v>
      </c>
      <c r="C170" t="n" s="5">
        <v>29886</v>
      </c>
    </row>
    <row spans="1:5" r="171">
      <c r="A171" t="s" s="4">
        <v>804</v>
      </c>
    </row>
    <row spans="1:5" r="172">
      <c r="A172" t="s" s="3">
        <v>701</v>
      </c>
    </row>
    <row spans="1:5" r="173">
      <c r="A173" t="s" s="4">
        <v>766</v>
      </c>
      <c r="C173" t="n" s="5">
        <v>-10137</v>
      </c>
      <c r="D173" t="n" s="6">
        <v>-12191</v>
      </c>
      <c r="E173" t="n" s="6">
        <v>-11372</v>
      </c>
    </row>
    <row spans="1:5" r="174">
      <c r="A174" t="s" s="4">
        <v>767</v>
      </c>
      <c r="C174" t="n" s="5">
        <v>-3</v>
      </c>
      <c r="D174" t="n" s="5">
        <v>-5</v>
      </c>
      <c r="E174" t="n" s="5">
        <v>-14</v>
      </c>
    </row>
    <row spans="1:5" r="175">
      <c r="A175" t="s" s="4">
        <v>768</v>
      </c>
      <c r="C175" t="n" s="5">
        <v>-440</v>
      </c>
      <c r="D175" t="n" s="5">
        <v>-491</v>
      </c>
      <c r="E175" t="n" s="5">
        <v>-450</v>
      </c>
    </row>
    <row spans="1:5" r="176">
      <c r="A176" t="s" s="4">
        <v>769</v>
      </c>
      <c r="C176" t="n" s="5">
        <v>-59</v>
      </c>
      <c r="D176" t="n" s="5">
        <v>-62</v>
      </c>
    </row>
    <row spans="1:5" r="177">
      <c r="A177" t="s" s="4">
        <v>770</v>
      </c>
      <c r="C177" t="n" s="5">
        <v>1705</v>
      </c>
      <c r="D177" t="n" s="5">
        <v>-1271</v>
      </c>
    </row>
    <row spans="1:5" r="178">
      <c r="A178" t="s" s="4">
        <v>771</v>
      </c>
      <c r="C178" t="n" s="5">
        <v>0</v>
      </c>
      <c r="D178" t="n" s="5">
        <v>0</v>
      </c>
    </row>
    <row spans="1:5" r="179">
      <c r="A179" t="s" s="4">
        <v>772</v>
      </c>
      <c r="C179" t="n" s="5">
        <v>851</v>
      </c>
      <c r="D179" t="n" s="5">
        <v>1010</v>
      </c>
    </row>
    <row spans="1:5" r="180">
      <c r="A180" t="s" s="4">
        <v>773</v>
      </c>
      <c r="C180" t="n" s="5">
        <v>0</v>
      </c>
      <c r="D180" t="n" s="5">
        <v>0</v>
      </c>
    </row>
    <row spans="1:5" r="181">
      <c r="A181" t="s" s="4">
        <v>774</v>
      </c>
      <c r="C181" t="n" s="5">
        <v>0</v>
      </c>
      <c r="D181" t="n" s="5">
        <v>0</v>
      </c>
    </row>
    <row spans="1:5" r="182">
      <c r="A182" t="s" s="4">
        <v>775</v>
      </c>
      <c r="C182" t="n" s="5">
        <v>0</v>
      </c>
      <c r="D182" t="n" s="5">
        <v>0</v>
      </c>
    </row>
    <row spans="1:5" r="183">
      <c r="A183" t="s" s="4">
        <v>702</v>
      </c>
      <c r="C183" t="n" s="5">
        <v>0</v>
      </c>
      <c r="D183" t="n" s="5">
        <v>0</v>
      </c>
      <c r="E183" t="n" s="5">
        <v>0</v>
      </c>
    </row>
    <row spans="1:5" r="184">
      <c r="A184" t="s" s="4">
        <v>724</v>
      </c>
      <c r="C184" t="n" s="5">
        <v>0</v>
      </c>
      <c r="D184" t="n" s="5">
        <v>0</v>
      </c>
    </row>
    <row spans="1:5" r="185">
      <c r="A185" t="s" s="4">
        <v>776</v>
      </c>
      <c r="C185" t="n" s="5">
        <v>792</v>
      </c>
      <c r="D185" t="n" s="5">
        <v>948</v>
      </c>
    </row>
    <row spans="1:5" r="186">
      <c r="A186" t="s" s="4">
        <v>725</v>
      </c>
      <c r="C186" t="n" s="5">
        <v>0</v>
      </c>
      <c r="D186" t="n" s="5">
        <v>0</v>
      </c>
    </row>
    <row spans="1:5" r="187">
      <c r="A187" t="s" s="4">
        <v>764</v>
      </c>
      <c r="C187" t="n" s="5">
        <v>10137</v>
      </c>
      <c r="D187" t="n" s="5">
        <v>12191</v>
      </c>
    </row>
    <row spans="1:5" r="188">
      <c r="A188" t="s" s="3">
        <v>777</v>
      </c>
    </row>
    <row spans="1:5" r="189">
      <c r="A189" t="s" s="4">
        <v>101</v>
      </c>
      <c r="C189" t="n" s="5">
        <v>-780</v>
      </c>
      <c r="D189" t="n" s="5">
        <v>-880</v>
      </c>
    </row>
    <row spans="1:5" r="190">
      <c r="A190" t="s" s="4">
        <v>778</v>
      </c>
      <c r="C190" t="n" s="5">
        <v>-9357</v>
      </c>
      <c r="D190" t="n" s="5">
        <v>-11311</v>
      </c>
    </row>
    <row spans="1:5" r="191">
      <c r="A191" t="s" s="4">
        <v>779</v>
      </c>
      <c r="C191" t="n" s="5">
        <v>-10137</v>
      </c>
      <c r="D191" t="n" s="5">
        <v>-12191</v>
      </c>
    </row>
    <row spans="1:5" r="192">
      <c r="A192" t="s" s="3">
        <v>780</v>
      </c>
    </row>
    <row spans="1:5" r="193">
      <c r="A193" t="s" s="4">
        <v>781</v>
      </c>
      <c r="C193" t="n" s="5">
        <v>-1785</v>
      </c>
      <c r="D193" t="n" s="5">
        <v>-79</v>
      </c>
    </row>
    <row spans="1:5" r="194">
      <c r="A194" t="s" s="4">
        <v>782</v>
      </c>
      <c r="C194" t="n" s="5">
        <v>-1440</v>
      </c>
      <c r="D194" t="n" s="5">
        <v>-1982</v>
      </c>
    </row>
    <row spans="1:5" r="195">
      <c r="A195" t="s" s="4">
        <v>783</v>
      </c>
      <c r="C195" t="n" s="5">
        <v>-3225</v>
      </c>
      <c r="D195" t="n" s="5">
        <v>-2061</v>
      </c>
    </row>
    <row spans="1:5" r="196">
      <c r="A196" t="s" s="3">
        <v>703</v>
      </c>
    </row>
    <row spans="1:5" r="197">
      <c r="A197" t="s" s="4">
        <v>781</v>
      </c>
      <c r="C197" t="n" s="5">
        <v>-1705</v>
      </c>
      <c r="D197" t="n" s="5">
        <v>1271</v>
      </c>
    </row>
    <row spans="1:5" r="198">
      <c r="A198" t="s" s="4">
        <v>784</v>
      </c>
      <c r="C198" t="n" s="5">
        <v>0</v>
      </c>
      <c r="D198" t="n" s="5">
        <v>0</v>
      </c>
    </row>
    <row spans="1:5" r="199">
      <c r="A199" t="s" s="4">
        <v>785</v>
      </c>
      <c r="C199" t="n" s="5">
        <v>0</v>
      </c>
      <c r="D199" t="n" s="5">
        <v>18</v>
      </c>
    </row>
    <row spans="1:5" r="200">
      <c r="A200" t="s" s="4">
        <v>786</v>
      </c>
      <c r="C200" t="n" s="5">
        <v>541</v>
      </c>
      <c r="D200" t="n" s="5">
        <v>541</v>
      </c>
    </row>
    <row spans="1:5" r="201">
      <c r="A201" t="s" s="4">
        <v>787</v>
      </c>
      <c r="C201" t="n" s="5">
        <v>0</v>
      </c>
      <c r="D201" t="n" s="5">
        <v>0</v>
      </c>
    </row>
    <row spans="1:5" r="202">
      <c r="A202" t="s" s="4">
        <v>775</v>
      </c>
      <c r="C202" t="n" s="5">
        <v>0</v>
      </c>
      <c r="D202" t="n" s="5">
        <v>0</v>
      </c>
    </row>
    <row spans="1:5" r="203">
      <c r="A203" t="s" s="4">
        <v>788</v>
      </c>
      <c r="C203" t="n" s="5">
        <v>-1164</v>
      </c>
      <c r="D203" t="n" s="5">
        <v>1830</v>
      </c>
    </row>
    <row spans="1:5" r="204">
      <c r="A204" t="s" s="4">
        <v>789</v>
      </c>
      <c r="C204" t="n" s="5">
        <v>0</v>
      </c>
      <c r="D204" t="n" s="5">
        <v>0</v>
      </c>
      <c r="E204" t="n" s="5">
        <v>0</v>
      </c>
    </row>
    <row spans="1:5" r="205">
      <c r="A205" t="s" s="4">
        <v>790</v>
      </c>
      <c r="C205" t="n" s="5">
        <v>-541</v>
      </c>
      <c r="D205" t="n" s="5">
        <v>-541</v>
      </c>
      <c r="E205" t="n" s="5">
        <v>-540</v>
      </c>
    </row>
    <row spans="1:5" r="206">
      <c r="A206" t="s" s="4">
        <v>791</v>
      </c>
      <c r="C206" t="n" s="5">
        <v>0</v>
      </c>
      <c r="D206" t="n" s="5">
        <v>0</v>
      </c>
      <c r="E206" t="n" s="5">
        <v>0</v>
      </c>
    </row>
    <row spans="1:5" r="207">
      <c r="A207" t="s" s="4">
        <v>704</v>
      </c>
      <c r="C207" t="n" s="5">
        <v>0</v>
      </c>
      <c r="D207" t="n" s="5">
        <v>0</v>
      </c>
      <c r="E207" t="n" s="5">
        <v>333</v>
      </c>
    </row>
    <row spans="1:5" r="208">
      <c r="A208" t="s" s="4">
        <v>792</v>
      </c>
      <c r="C208" t="n" s="5">
        <v>0</v>
      </c>
      <c r="D208" t="n" s="5">
        <v>-18</v>
      </c>
      <c r="E208" t="n" s="5">
        <v>0</v>
      </c>
    </row>
    <row spans="1:5" r="209">
      <c r="A209" t="s" s="4">
        <v>793</v>
      </c>
      <c r="C209" t="n" s="5">
        <v>-98</v>
      </c>
      <c r="D209" t="n" s="5">
        <v>-63</v>
      </c>
      <c r="E209" t="n" s="6">
        <v>257</v>
      </c>
    </row>
    <row spans="1:5" r="210">
      <c r="A210" t="s" s="4">
        <v>794</v>
      </c>
      <c r="C210" t="n" s="5">
        <v>-56</v>
      </c>
    </row>
    <row spans="1:5" r="211">
      <c r="A211" t="s" s="4">
        <v>784</v>
      </c>
      <c r="C211" t="n" s="5">
        <v>-541</v>
      </c>
    </row>
    <row spans="1:5" r="212">
      <c r="A212" t="s" s="4">
        <v>795</v>
      </c>
      <c r="C212" t="n" s="5">
        <v>-597</v>
      </c>
    </row>
    <row spans="1:5" r="213">
      <c r="A213" t="s" s="4">
        <v>796</v>
      </c>
      <c r="C213" t="n" s="5">
        <v>10137</v>
      </c>
      <c r="D213" t="n" s="5">
        <v>12191</v>
      </c>
    </row>
    <row spans="1:5" r="214">
      <c r="A214" t="s" s="4">
        <v>797</v>
      </c>
      <c r="C214" t="n" s="5">
        <v>10137</v>
      </c>
      <c r="D214" t="n" s="5">
        <v>12191</v>
      </c>
    </row>
    <row spans="1:5" r="215">
      <c r="A215" t="s" s="4">
        <v>796</v>
      </c>
      <c r="C215" t="n" s="6">
        <v>10137</v>
      </c>
      <c r="D215" t="n" s="6">
        <v>12191</v>
      </c>
    </row>
    <row spans="1:5" r="216">
      <c r="A216" t="s" s="3">
        <v>705</v>
      </c>
    </row>
    <row spans="1:5" r="217">
      <c r="A217" t="s" s="4">
        <v>798</v>
      </c>
      <c r="C217" t="s" s="4">
        <v>752</v>
      </c>
      <c r="D217" t="s" s="4">
        <v>802</v>
      </c>
      <c r="E217" t="s" s="4">
        <v>805</v>
      </c>
    </row>
    <row spans="1:5" r="218">
      <c r="A218" t="s" s="4">
        <v>801</v>
      </c>
      <c r="C218" t="s" s="4">
        <v>802</v>
      </c>
      <c r="D218" t="s" s="4">
        <v>805</v>
      </c>
      <c r="E218" t="s" s="4">
        <v>806</v>
      </c>
    </row>
    <row spans="1:5" r="219">
      <c r="A219" t="n" s="5">
        <v>2016</v>
      </c>
      <c r="C219" t="n" s="6">
        <v>795</v>
      </c>
    </row>
    <row spans="1:5" r="220">
      <c r="A220" t="n" s="5">
        <v>2017</v>
      </c>
      <c r="C220" t="n" s="5">
        <v>794</v>
      </c>
    </row>
    <row spans="1:5" r="221">
      <c r="A221" t="n" s="5">
        <v>2018</v>
      </c>
      <c r="C221" t="n" s="5">
        <v>760</v>
      </c>
    </row>
    <row spans="1:5" r="222">
      <c r="A222" t="n" s="5">
        <v>2019</v>
      </c>
      <c r="C222" t="n" s="5">
        <v>777</v>
      </c>
    </row>
    <row spans="1:5" r="223">
      <c r="A223" t="n" s="5">
        <v>2020</v>
      </c>
      <c r="C223" t="n" s="5">
        <v>744</v>
      </c>
    </row>
    <row spans="1:5" r="224">
      <c r="A224" t="s" s="4">
        <v>803</v>
      </c>
      <c r="C224" t="n" s="6">
        <v>3406</v>
      </c>
    </row>
    <row spans="1:5" r="225">
      <c r="A225" t="s" s="4">
        <v>807</v>
      </c>
    </row>
    <row spans="1:5" r="226">
      <c r="A226" t="s" s="3">
        <v>705</v>
      </c>
    </row>
    <row spans="1:5" r="227">
      <c r="A227" t="s" s="4">
        <v>708</v>
      </c>
      <c r="B227" t="s" s="4">
        <v>805</v>
      </c>
    </row>
    <row spans="1:5" r="228">
      <c r="A228" t="s" s="4">
        <v>706</v>
      </c>
      <c r="B228" t="s" s="4">
        <v>707</v>
      </c>
    </row>
    <row spans="1:5" r="229">
      <c r="A229" t="s" s="4">
        <v>808</v>
      </c>
    </row>
    <row spans="1:5" r="230">
      <c r="A230" t="s" s="3">
        <v>701</v>
      </c>
    </row>
    <row spans="1:5" r="231">
      <c r="A231" t="s" s="4">
        <v>776</v>
      </c>
      <c r="B231" t="n" s="6">
        <v>6100</v>
      </c>
    </row>
    <row spans="1:5" r="232">
      <c r="A232" t="s" s="3">
        <v>705</v>
      </c>
    </row>
    <row spans="1:5" r="233">
      <c r="A233" t="s" s="4">
        <v>801</v>
      </c>
      <c r="B233" t="s" s="4">
        <v>799</v>
      </c>
    </row>
    <row spans="1:5" r="234">
      <c r="A234" t="s" s="4">
        <v>809</v>
      </c>
    </row>
    <row spans="1:5" r="235">
      <c r="A235" t="s" s="3">
        <v>701</v>
      </c>
    </row>
    <row spans="1:5" r="236">
      <c r="A236" t="s" s="4">
        <v>776</v>
      </c>
      <c r="B236" t="n" s="6">
        <v>800</v>
      </c>
    </row>
    <row spans="1:5" r="237">
      <c r="A237" t="s" s="3">
        <v>705</v>
      </c>
    </row>
    <row spans="1:5" r="238">
      <c r="A238" t="s" s="4">
        <v>801</v>
      </c>
      <c r="B238" t="s" s="4">
        <v>752</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spans="1:5" r="1">
      <c r="A1" t="s" s="1">
        <v>810</v>
      </c>
      <c r="B1" t="s" s="2">
        <v>1</v>
      </c>
    </row>
    <row spans="1:5" r="2">
      <c r="B2" t="s" s="2">
        <v>2</v>
      </c>
      <c r="C2" t="s" s="2">
        <v>30</v>
      </c>
      <c r="D2" t="s" s="2">
        <v>31</v>
      </c>
      <c r="E2" t="s" s="2">
        <v>811</v>
      </c>
    </row>
    <row spans="1:5" r="3">
      <c r="A3" t="s" s="3">
        <v>232</v>
      </c>
    </row>
    <row spans="1:5" r="4">
      <c r="A4" t="s" s="4">
        <v>812</v>
      </c>
      <c r="E4" t="n" s="5">
        <v>1000000</v>
      </c>
    </row>
    <row spans="1:5" r="5">
      <c r="A5" t="s" s="4">
        <v>813</v>
      </c>
      <c r="B5" t="s" s="4">
        <v>814</v>
      </c>
    </row>
    <row spans="1:5" r="6">
      <c r="A6" t="s" s="4">
        <v>815</v>
      </c>
      <c r="B6" t="n" s="6">
        <v>289000</v>
      </c>
      <c r="C6" t="n" s="6">
        <v>487000</v>
      </c>
      <c r="D6" t="n" s="6">
        <v>1561000</v>
      </c>
    </row>
    <row spans="1:5" r="7">
      <c r="A7" t="s" s="4">
        <v>816</v>
      </c>
      <c r="E7" t="n" s="5">
        <v>125000</v>
      </c>
    </row>
    <row spans="1:5" r="8">
      <c r="A8" t="s" s="4">
        <v>113</v>
      </c>
      <c r="B8" t="n" s="5">
        <v>120289000</v>
      </c>
      <c r="C8" t="n" s="6">
        <v>0</v>
      </c>
    </row>
    <row spans="1:5" r="9">
      <c r="A9" t="s" s="4">
        <v>817</v>
      </c>
      <c r="E9" t="n" s="6">
        <v>1000</v>
      </c>
    </row>
    <row spans="1:5" r="10">
      <c r="A10" t="s" s="4">
        <v>818</v>
      </c>
      <c r="B10" t="n" s="6">
        <v>1800000</v>
      </c>
    </row>
    <row spans="1:5" r="11">
      <c r="A11" t="s" s="4">
        <v>819</v>
      </c>
      <c r="B11" t="n" s="13">
        <v>0.6667</v>
      </c>
    </row>
    <row spans="1:5" r="12">
      <c r="A12" t="s" s="4">
        <v>820</v>
      </c>
      <c r="B12" t="n" s="5">
        <v>125000</v>
      </c>
    </row>
    <row spans="1:5" r="13">
      <c r="A13" t="s" s="4">
        <v>821</v>
      </c>
      <c r="B13" t="n" s="13">
        <v>19.1113</v>
      </c>
    </row>
    <row spans="1:5" r="14">
      <c r="A14" t="s" s="4">
        <v>822</v>
      </c>
      <c r="B14" t="n" s="8">
        <v>52.33</v>
      </c>
    </row>
    <row spans="1:5" r="15">
      <c r="A15" t="s" s="4">
        <v>823</v>
      </c>
      <c r="B15" t="n" s="6">
        <v>0</v>
      </c>
    </row>
    <row spans="1:5" r="16">
      <c r="A16" t="s" s="4">
        <v>824</v>
      </c>
      <c r="B16" t="n" s="14">
        <v>1.5</v>
      </c>
    </row>
    <row spans="1:5" r="17">
      <c r="A17" t="s" s="4">
        <v>131</v>
      </c>
    </row>
    <row spans="1:5" r="18">
      <c r="A18" t="s" s="3">
        <v>232</v>
      </c>
    </row>
    <row spans="1:5" r="19">
      <c r="A19" t="s" s="4">
        <v>815</v>
      </c>
      <c r="B19" t="n" s="6">
        <v>125000000</v>
      </c>
    </row>
    <row spans="1:5" r="20">
      <c r="A20" t="s" s="4">
        <v>825</v>
      </c>
      <c r="B20" t="n" s="6">
        <v>47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r="A1" t="s" s="1">
        <v>826</v>
      </c>
      <c r="C1" t="s" s="2">
        <v>1</v>
      </c>
    </row>
    <row spans="1:7" r="2">
      <c r="C2" t="s" s="2">
        <v>2</v>
      </c>
      <c r="E2" t="s" s="2">
        <v>30</v>
      </c>
      <c r="G2" t="s" s="2">
        <v>31</v>
      </c>
    </row>
    <row spans="1:7" r="3">
      <c r="A3" t="s" s="4">
        <v>827</v>
      </c>
      <c r="C3" t="n" s="6">
        <v>-1682</v>
      </c>
      <c r="E3" t="n" s="6">
        <v>8718</v>
      </c>
      <c r="G3" t="s" s="4">
        <v>111</v>
      </c>
    </row>
    <row spans="1:7" r="4">
      <c r="A4" t="s" s="4">
        <v>828</v>
      </c>
      <c r="B4" t="s" s="4">
        <v>57</v>
      </c>
      <c r="C4" t="n" s="5">
        <v>-83460</v>
      </c>
      <c r="E4" t="n" s="5">
        <v>-16691</v>
      </c>
      <c r="G4" t="n" s="6">
        <v>682</v>
      </c>
    </row>
    <row spans="1:7" r="5">
      <c r="A5" t="s" s="4">
        <v>829</v>
      </c>
      <c r="B5" t="s" s="4">
        <v>57</v>
      </c>
      <c r="C5" t="n" s="5">
        <v>-68374</v>
      </c>
      <c r="E5" t="n" s="5">
        <v>-17171</v>
      </c>
    </row>
    <row spans="1:7" r="6">
      <c r="A6" t="s" s="4">
        <v>830</v>
      </c>
      <c r="B6" t="s" s="4">
        <v>57</v>
      </c>
      <c r="C6" t="n" s="5">
        <v>1427</v>
      </c>
      <c r="E6" t="n" s="5">
        <v>-289</v>
      </c>
    </row>
    <row spans="1:7" r="7">
      <c r="A7" t="s" s="4">
        <v>831</v>
      </c>
      <c r="B7" t="s" s="4">
        <v>57</v>
      </c>
      <c r="C7" t="n" s="5">
        <v>-66769</v>
      </c>
      <c r="E7" t="n" s="5">
        <v>-17373</v>
      </c>
    </row>
    <row spans="1:7" r="8">
      <c r="A8" t="s" s="4">
        <v>832</v>
      </c>
      <c r="C8" t="n" s="5">
        <v>-66947</v>
      </c>
      <c r="D8" t="s" s="4">
        <v>57</v>
      </c>
      <c r="E8" t="n" s="5">
        <v>-17460</v>
      </c>
      <c r="F8" t="s" s="4">
        <v>57</v>
      </c>
      <c r="G8" t="n" s="6">
        <v>6448</v>
      </c>
    </row>
    <row spans="1:7" r="9">
      <c r="A9" t="s" s="4">
        <v>68</v>
      </c>
      <c r="B9" t="s" s="4">
        <v>57</v>
      </c>
      <c r="C9" t="n" s="5">
        <v>-178</v>
      </c>
      <c r="E9" t="n" s="5">
        <v>-87</v>
      </c>
    </row>
    <row spans="1:7" r="10">
      <c r="A10" t="s" s="4">
        <v>833</v>
      </c>
      <c r="C10" t="n" s="5">
        <v>-1061</v>
      </c>
      <c r="E10" t="n" s="5">
        <v>-456</v>
      </c>
      <c r="G10" t="s" s="4">
        <v>111</v>
      </c>
    </row>
    <row spans="1:7" r="11">
      <c r="A11" t="s" s="4">
        <v>75</v>
      </c>
      <c r="C11" t="n" s="5">
        <v>7076</v>
      </c>
      <c r="E11" t="n" s="5">
        <v>0</v>
      </c>
      <c r="G11" t="n" s="6">
        <v>0</v>
      </c>
    </row>
    <row spans="1:7" r="12">
      <c r="A12" t="s" s="4">
        <v>834</v>
      </c>
    </row>
    <row spans="1:7" r="13">
      <c r="A13" t="s" s="4">
        <v>828</v>
      </c>
      <c r="B13" t="s" s="4">
        <v>835</v>
      </c>
      <c r="C13" t="n" s="5">
        <v>-33898</v>
      </c>
      <c r="E13" t="n" s="5">
        <v>-39477</v>
      </c>
      <c r="G13" t="n" s="5">
        <v>-17030</v>
      </c>
    </row>
    <row spans="1:7" r="14">
      <c r="A14" t="s" s="4">
        <v>829</v>
      </c>
      <c r="B14" t="s" s="4">
        <v>835</v>
      </c>
      <c r="C14" t="n" s="5">
        <v>4152</v>
      </c>
      <c r="E14" t="n" s="5">
        <v>-23043</v>
      </c>
    </row>
    <row spans="1:7" r="15">
      <c r="A15" t="s" s="4">
        <v>830</v>
      </c>
      <c r="B15" t="s" s="4">
        <v>836</v>
      </c>
      <c r="C15" t="n" s="5">
        <v>1427</v>
      </c>
      <c r="E15" t="n" s="5">
        <v>596</v>
      </c>
    </row>
    <row spans="1:7" r="16">
      <c r="A16" t="s" s="4">
        <v>831</v>
      </c>
      <c r="B16" t="s" s="4">
        <v>835</v>
      </c>
      <c r="C16" t="n" s="5">
        <v>5579</v>
      </c>
      <c r="E16" t="n" s="5">
        <v>-22447</v>
      </c>
    </row>
    <row spans="1:7" r="17">
      <c r="A17" t="s" s="4">
        <v>832</v>
      </c>
      <c r="B17" t="s" s="4">
        <v>835</v>
      </c>
      <c r="C17" t="n" s="5">
        <v>5579</v>
      </c>
      <c r="E17" t="n" s="5">
        <v>-22447</v>
      </c>
    </row>
    <row spans="1:7" r="18">
      <c r="A18" t="s" s="4">
        <v>68</v>
      </c>
      <c r="B18" t="s" s="4">
        <v>835</v>
      </c>
      <c r="C18" t="n" s="5">
        <v>0</v>
      </c>
      <c r="E18" t="n" s="5">
        <v>0</v>
      </c>
    </row>
    <row spans="1:7" r="19">
      <c r="A19" t="s" s="4">
        <v>837</v>
      </c>
    </row>
    <row spans="1:7" r="20">
      <c r="A20" t="s" s="4">
        <v>828</v>
      </c>
      <c r="B20" t="s" s="4">
        <v>838</v>
      </c>
      <c r="C20" t="n" s="5">
        <v>-49562</v>
      </c>
      <c r="E20" t="n" s="5">
        <v>22786</v>
      </c>
      <c r="G20" t="n" s="6">
        <v>17712</v>
      </c>
    </row>
    <row spans="1:7" r="21">
      <c r="A21" t="s" s="4">
        <v>829</v>
      </c>
      <c r="B21" t="s" s="4">
        <v>838</v>
      </c>
      <c r="C21" t="n" s="5">
        <v>-72526</v>
      </c>
      <c r="E21" t="n" s="5">
        <v>5872</v>
      </c>
    </row>
    <row spans="1:7" r="22">
      <c r="A22" t="s" s="4">
        <v>830</v>
      </c>
      <c r="B22" t="s" s="4">
        <v>838</v>
      </c>
      <c r="C22" t="n" s="5">
        <v>0</v>
      </c>
      <c r="D22" t="s" s="4">
        <v>839</v>
      </c>
      <c r="E22" t="n" s="5">
        <v>-885</v>
      </c>
    </row>
    <row spans="1:7" r="23">
      <c r="A23" t="s" s="4">
        <v>831</v>
      </c>
      <c r="B23" t="s" s="4">
        <v>838</v>
      </c>
      <c r="C23" t="n" s="5">
        <v>-72348</v>
      </c>
      <c r="E23" t="n" s="5">
        <v>5074</v>
      </c>
    </row>
    <row spans="1:7" r="24">
      <c r="A24" t="s" s="4">
        <v>832</v>
      </c>
      <c r="B24" t="s" s="4">
        <v>838</v>
      </c>
      <c r="C24" t="n" s="5">
        <v>-72526</v>
      </c>
      <c r="E24" t="n" s="5">
        <v>4987</v>
      </c>
    </row>
    <row spans="1:7" r="25">
      <c r="A25" t="s" s="4">
        <v>68</v>
      </c>
      <c r="B25" t="s" s="4">
        <v>838</v>
      </c>
      <c r="C25" t="n" s="6">
        <v>-178</v>
      </c>
      <c r="E25" t="n" s="6">
        <v>-87</v>
      </c>
    </row>
    <row spans="1:7" r="26">
      <c r="A26" t="n"/>
    </row>
    <row spans="1:7" r="27">
      <c r="A27" t="s" s="4">
        <v>57</v>
      </c>
      <c r="B27" t="s" s="4">
        <v>73</v>
      </c>
    </row>
    <row spans="1:7" r="28">
      <c r="A28" t="s" s="4">
        <v>840</v>
      </c>
      <c r="B28" t="s" s="4">
        <v>841</v>
      </c>
    </row>
    <row spans="1:7" r="29">
      <c r="A29" t="s" s="4">
        <v>842</v>
      </c>
      <c r="B29" t="s" s="4">
        <v>843</v>
      </c>
    </row>
    <row spans="1:7" r="30">
      <c r="A30" t="s" s="4">
        <v>844</v>
      </c>
      <c r="B30" t="s" s="4">
        <v>845</v>
      </c>
    </row>
    <row spans="1:7" r="31">
      <c r="A31" t="s" s="4">
        <v>839</v>
      </c>
      <c r="B31" t="s" s="4">
        <v>846</v>
      </c>
    </row>
  </sheetData>
  <mergeCells count="10">
    <mergeCell ref="A1:B2"/>
    <mergeCell ref="C1:G1"/>
    <mergeCell ref="C2:D2"/>
    <mergeCell ref="E2:F2"/>
    <mergeCell ref="A26:F26"/>
    <mergeCell ref="B27:F27"/>
    <mergeCell ref="B28:F28"/>
    <mergeCell ref="B29:F29"/>
    <mergeCell ref="B30:F30"/>
    <mergeCell ref="B31:F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t="s" s="1">
        <v>122</v>
      </c>
      <c r="B1" t="s" s="2">
        <v>1</v>
      </c>
    </row>
    <row spans="1:3" r="2">
      <c r="B2" t="s" s="2">
        <v>2</v>
      </c>
      <c r="C2" t="s" s="2">
        <v>30</v>
      </c>
    </row>
    <row spans="1:3" r="3">
      <c r="A3" t="s" s="4">
        <v>123</v>
      </c>
      <c r="B3" t="n" s="5">
        <v>0</v>
      </c>
      <c r="C3" t="n" s="5">
        <v>0</v>
      </c>
    </row>
    <row spans="1:3" r="4">
      <c r="A4" t="s" s="4">
        <v>124</v>
      </c>
      <c r="B4" t="n" s="5">
        <v>0</v>
      </c>
      <c r="C4" t="n" s="5">
        <v>0</v>
      </c>
    </row>
    <row spans="1:3" r="5">
      <c r="A5" t="s" s="4">
        <v>125</v>
      </c>
      <c r="B5" t="n" s="6">
        <v>1</v>
      </c>
      <c r="C5" t="n" s="6">
        <v>1</v>
      </c>
    </row>
    <row spans="1:3" r="6">
      <c r="A6" t="s" s="4">
        <v>126</v>
      </c>
      <c r="B6" t="n" s="5">
        <v>75000000</v>
      </c>
      <c r="C6" t="n" s="5">
        <v>75000000</v>
      </c>
    </row>
    <row spans="1:3" r="7">
      <c r="A7" t="s" s="4">
        <v>127</v>
      </c>
      <c r="B7" t="n" s="5">
        <v>48369000</v>
      </c>
      <c r="C7" t="n" s="5">
        <v>48185000</v>
      </c>
    </row>
    <row spans="1:3" r="8">
      <c r="A8" t="s" s="4">
        <v>128</v>
      </c>
      <c r="B8" t="n" s="5">
        <v>19077000</v>
      </c>
      <c r="C8" t="n" s="5">
        <v>1897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4"/>
    <col customWidth="1" max="7" min="7" width="14"/>
    <col customWidth="1" max="8" min="8" width="14"/>
  </cols>
  <sheetData>
    <row spans="1:8" r="1">
      <c r="A1" t="s" s="1">
        <v>847</v>
      </c>
      <c r="B1" t="s" s="2">
        <v>318</v>
      </c>
      <c r="F1" t="s" s="2">
        <v>1</v>
      </c>
    </row>
    <row spans="1:8" r="2">
      <c r="B2" t="s" s="2">
        <v>2</v>
      </c>
      <c r="C2" t="s" s="2">
        <v>455</v>
      </c>
      <c r="D2" t="s" s="2">
        <v>4</v>
      </c>
      <c r="E2" t="s" s="2">
        <v>456</v>
      </c>
      <c r="F2" t="s" s="2">
        <v>2</v>
      </c>
      <c r="G2" t="s" s="2">
        <v>30</v>
      </c>
      <c r="H2" t="s" s="2">
        <v>31</v>
      </c>
    </row>
    <row spans="1:8" r="3">
      <c r="A3" t="s" s="3">
        <v>848</v>
      </c>
    </row>
    <row spans="1:8" r="4">
      <c r="A4" t="s" s="4">
        <v>849</v>
      </c>
      <c r="F4" t="s" s="4">
        <v>850</v>
      </c>
      <c r="G4" t="s" s="4">
        <v>851</v>
      </c>
      <c r="H4" t="s" s="4">
        <v>425</v>
      </c>
    </row>
    <row spans="1:8" r="5">
      <c r="A5" t="s" s="4">
        <v>852</v>
      </c>
      <c r="F5" t="s" s="4">
        <v>853</v>
      </c>
      <c r="G5" t="s" s="4">
        <v>854</v>
      </c>
      <c r="H5" t="s" s="4">
        <v>855</v>
      </c>
    </row>
    <row spans="1:8" r="6">
      <c r="A6" t="s" s="4">
        <v>856</v>
      </c>
      <c r="F6" t="s" s="4">
        <v>857</v>
      </c>
      <c r="G6" t="s" s="4">
        <v>858</v>
      </c>
      <c r="H6" t="s" s="4">
        <v>859</v>
      </c>
    </row>
    <row spans="1:8" r="7">
      <c r="A7" t="s" s="4">
        <v>860</v>
      </c>
      <c r="B7" t="n" s="5">
        <v>1667</v>
      </c>
      <c r="F7" t="n" s="5">
        <v>1667</v>
      </c>
      <c r="G7" t="n" s="5">
        <v>4834</v>
      </c>
    </row>
    <row spans="1:8" r="8">
      <c r="A8" t="s" s="4">
        <v>861</v>
      </c>
      <c r="B8" t="n" s="7">
        <v>19.2</v>
      </c>
      <c r="F8" t="n" s="7">
        <v>19.2</v>
      </c>
      <c r="G8" t="n" s="7">
        <v>19.29</v>
      </c>
    </row>
    <row spans="1:8" r="9">
      <c r="A9" t="s" s="4">
        <v>862</v>
      </c>
      <c r="F9" t="n" s="5">
        <v>0</v>
      </c>
      <c r="G9" t="n" s="5">
        <v>0</v>
      </c>
      <c r="H9" t="n" s="5">
        <v>0</v>
      </c>
    </row>
    <row spans="1:8" r="10">
      <c r="A10" t="s" s="4">
        <v>142</v>
      </c>
      <c r="F10" t="n" s="5">
        <v>-3167</v>
      </c>
    </row>
    <row spans="1:8" r="11">
      <c r="A11" t="s" s="4">
        <v>863</v>
      </c>
      <c r="F11" t="n" s="7">
        <v>19.34</v>
      </c>
    </row>
    <row spans="1:8" r="12">
      <c r="A12" t="s" s="4">
        <v>864</v>
      </c>
      <c r="F12" t="n" s="5">
        <v>0</v>
      </c>
    </row>
    <row spans="1:8" r="13">
      <c r="A13" t="s" s="4">
        <v>865</v>
      </c>
      <c r="F13" t="n" s="6">
        <v>0</v>
      </c>
    </row>
    <row spans="1:8" r="14">
      <c r="A14" t="s" s="4">
        <v>866</v>
      </c>
      <c r="B14" t="n" s="5">
        <v>1667</v>
      </c>
      <c r="F14" t="n" s="5">
        <v>1667</v>
      </c>
    </row>
    <row spans="1:8" r="15">
      <c r="A15" t="s" s="4">
        <v>867</v>
      </c>
      <c r="B15" t="n" s="7">
        <v>19.2</v>
      </c>
      <c r="F15" t="n" s="7">
        <v>19.2</v>
      </c>
    </row>
    <row spans="1:8" r="16">
      <c r="A16" t="s" s="4">
        <v>868</v>
      </c>
      <c r="F16" t="s" s="4">
        <v>869</v>
      </c>
    </row>
    <row spans="1:8" r="17">
      <c r="A17" t="s" s="4">
        <v>870</v>
      </c>
      <c r="F17" t="n" s="6">
        <v>100</v>
      </c>
      <c r="G17" t="n" s="6">
        <v>200</v>
      </c>
      <c r="H17" t="n" s="6">
        <v>600</v>
      </c>
    </row>
    <row spans="1:8" r="18">
      <c r="A18" t="s" s="4">
        <v>871</v>
      </c>
      <c r="B18" t="n" s="6">
        <v>5000</v>
      </c>
      <c r="F18" t="n" s="6">
        <v>5000</v>
      </c>
    </row>
    <row spans="1:8" r="19">
      <c r="A19" t="s" s="4">
        <v>872</v>
      </c>
      <c r="F19" t="s" s="4">
        <v>873</v>
      </c>
    </row>
    <row spans="1:8" r="20">
      <c r="A20" t="s" s="4">
        <v>874</v>
      </c>
      <c r="B20" t="s" s="4">
        <v>875</v>
      </c>
      <c r="F20" t="s" s="4">
        <v>875</v>
      </c>
    </row>
    <row spans="1:8" r="21">
      <c r="A21" t="s" s="4">
        <v>876</v>
      </c>
      <c r="B21" t="s" s="4">
        <v>877</v>
      </c>
      <c r="F21" t="s" s="4">
        <v>877</v>
      </c>
    </row>
    <row spans="1:8" r="22">
      <c r="A22" t="s" s="4">
        <v>878</v>
      </c>
      <c r="F22" t="n" s="6">
        <v>10869</v>
      </c>
      <c r="G22" t="n" s="5">
        <v>7902</v>
      </c>
      <c r="H22" t="n" s="5">
        <v>3304</v>
      </c>
    </row>
    <row spans="1:8" r="23">
      <c r="A23" t="s" s="4">
        <v>879</v>
      </c>
      <c r="B23" t="n" s="6">
        <v>0</v>
      </c>
      <c r="C23" t="n" s="6">
        <v>0</v>
      </c>
      <c r="D23" t="n" s="6">
        <v>6167</v>
      </c>
      <c r="E23" t="n" s="6">
        <v>0</v>
      </c>
      <c r="F23" t="n" s="5">
        <v>6167</v>
      </c>
      <c r="G23" t="n" s="5">
        <v>0</v>
      </c>
      <c r="H23" t="n" s="5">
        <v>0</v>
      </c>
    </row>
    <row spans="1:8" r="24">
      <c r="A24" t="s" s="4">
        <v>880</v>
      </c>
    </row>
    <row spans="1:8" r="25">
      <c r="A25" t="s" s="3">
        <v>848</v>
      </c>
    </row>
    <row spans="1:8" r="26">
      <c r="A26" t="s" s="4">
        <v>878</v>
      </c>
      <c r="F26" t="n" s="5">
        <v>4071</v>
      </c>
      <c r="G26" t="n" s="5">
        <v>7105</v>
      </c>
      <c r="H26" t="n" s="5">
        <v>2454</v>
      </c>
    </row>
    <row spans="1:8" r="27">
      <c r="A27" t="s" s="4">
        <v>881</v>
      </c>
    </row>
    <row spans="1:8" r="28">
      <c r="A28" t="s" s="3">
        <v>848</v>
      </c>
    </row>
    <row spans="1:8" r="29">
      <c r="A29" t="s" s="4">
        <v>878</v>
      </c>
      <c r="F29" t="n" s="6">
        <v>631</v>
      </c>
      <c r="G29" t="n" s="6">
        <v>797</v>
      </c>
      <c r="H29" t="n" s="6">
        <v>850</v>
      </c>
    </row>
    <row spans="1:8" r="30">
      <c r="A30" t="s" s="4">
        <v>882</v>
      </c>
    </row>
    <row spans="1:8" r="31">
      <c r="A31" t="s" s="3">
        <v>848</v>
      </c>
    </row>
    <row spans="1:8" r="32">
      <c r="A32" t="s" s="4">
        <v>883</v>
      </c>
      <c r="B32" t="n" s="5">
        <v>96930</v>
      </c>
      <c r="F32" t="n" s="5">
        <v>96930</v>
      </c>
      <c r="G32" t="n" s="5">
        <v>156092</v>
      </c>
    </row>
    <row spans="1:8" r="33">
      <c r="A33" t="s" s="4">
        <v>884</v>
      </c>
      <c r="B33" t="n" s="7">
        <v>31.51</v>
      </c>
      <c r="F33" t="n" s="7">
        <v>31.51</v>
      </c>
      <c r="G33" t="n" s="7">
        <v>28.14</v>
      </c>
    </row>
    <row spans="1:8" r="34">
      <c r="A34" t="s" s="4">
        <v>885</v>
      </c>
      <c r="F34" t="n" s="5">
        <v>31707</v>
      </c>
    </row>
    <row spans="1:8" r="35">
      <c r="A35" t="s" s="4">
        <v>886</v>
      </c>
      <c r="F35" t="n" s="7">
        <v>33.9</v>
      </c>
      <c r="G35" t="n" s="7">
        <v>34.42</v>
      </c>
      <c r="H35" t="n" s="7">
        <v>29.18</v>
      </c>
    </row>
    <row spans="1:8" r="36">
      <c r="A36" t="s" s="4">
        <v>887</v>
      </c>
      <c r="F36" t="n" s="5">
        <v>-90869</v>
      </c>
    </row>
    <row spans="1:8" r="37">
      <c r="A37" t="s" s="4">
        <v>888</v>
      </c>
      <c r="F37" t="n" s="7">
        <v>26.55</v>
      </c>
    </row>
    <row spans="1:8" r="38">
      <c r="A38" t="s" s="4">
        <v>889</v>
      </c>
      <c r="F38" t="n" s="5">
        <v>0</v>
      </c>
    </row>
    <row spans="1:8" r="39">
      <c r="A39" t="s" s="4">
        <v>890</v>
      </c>
      <c r="F39" t="n" s="6">
        <v>0</v>
      </c>
    </row>
    <row spans="1:8" r="40">
      <c r="A40" t="s" s="4">
        <v>891</v>
      </c>
    </row>
    <row spans="1:8" r="41">
      <c r="A41" t="s" s="3">
        <v>848</v>
      </c>
    </row>
    <row spans="1:8" r="42">
      <c r="A42" t="s" s="4">
        <v>883</v>
      </c>
      <c r="B42" t="n" s="5">
        <v>575957</v>
      </c>
      <c r="F42" t="n" s="5">
        <v>575957</v>
      </c>
      <c r="G42" t="n" s="5">
        <v>1101437</v>
      </c>
    </row>
    <row spans="1:8" r="43">
      <c r="A43" t="s" s="4">
        <v>884</v>
      </c>
      <c r="B43" t="n" s="7">
        <v>31.78</v>
      </c>
      <c r="F43" t="n" s="7">
        <v>31.78</v>
      </c>
      <c r="G43" t="n" s="7">
        <v>25.93</v>
      </c>
    </row>
    <row spans="1:8" r="44">
      <c r="A44" t="s" s="4">
        <v>885</v>
      </c>
      <c r="F44" t="n" s="5">
        <v>190231</v>
      </c>
    </row>
    <row spans="1:8" r="45">
      <c r="A45" t="s" s="4">
        <v>886</v>
      </c>
      <c r="F45" t="n" s="7">
        <v>33.9</v>
      </c>
      <c r="G45" t="n" s="7">
        <v>34.42</v>
      </c>
      <c r="H45" t="n" s="7">
        <v>29.08</v>
      </c>
    </row>
    <row spans="1:8" r="46">
      <c r="A46" t="s" s="4">
        <v>887</v>
      </c>
      <c r="F46" t="n" s="5">
        <v>-272916</v>
      </c>
    </row>
    <row spans="1:8" r="47">
      <c r="A47" t="s" s="4">
        <v>888</v>
      </c>
      <c r="F47" t="n" s="7">
        <v>25.89</v>
      </c>
    </row>
    <row spans="1:8" r="48">
      <c r="A48" t="s" s="4">
        <v>889</v>
      </c>
      <c r="F48" t="n" s="5">
        <v>-442795</v>
      </c>
    </row>
    <row spans="1:8" r="49">
      <c r="A49" t="s" s="4">
        <v>890</v>
      </c>
      <c r="F49" t="n" s="7">
        <v>21.77</v>
      </c>
    </row>
    <row spans="1:8" r="50">
      <c r="A50" t="s" s="4">
        <v>892</v>
      </c>
    </row>
    <row spans="1:8" r="51">
      <c r="A51" t="s" s="3">
        <v>848</v>
      </c>
    </row>
    <row spans="1:8" r="52">
      <c r="A52" t="s" s="4">
        <v>893</v>
      </c>
      <c r="F52" t="n" s="6">
        <v>1400</v>
      </c>
    </row>
    <row spans="1:8" r="53">
      <c r="A53" t="s" s="4">
        <v>894</v>
      </c>
    </row>
    <row spans="1:8" r="54">
      <c r="A54" t="s" s="3">
        <v>848</v>
      </c>
    </row>
    <row spans="1:8" r="55">
      <c r="A55" t="s" s="4">
        <v>885</v>
      </c>
      <c r="F55" t="n" s="5">
        <v>18810</v>
      </c>
      <c r="G55" t="n" s="5">
        <v>23150</v>
      </c>
    </row>
    <row spans="1:8" r="56">
      <c r="A56" t="s" s="4">
        <v>895</v>
      </c>
    </row>
    <row spans="1:8" r="57">
      <c r="A57" t="s" s="3">
        <v>848</v>
      </c>
    </row>
    <row spans="1:8" r="58">
      <c r="A58" t="s" s="4">
        <v>883</v>
      </c>
      <c r="B58" t="n" s="5">
        <v>248158</v>
      </c>
      <c r="F58" t="n" s="5">
        <v>248158</v>
      </c>
    </row>
    <row spans="1:8" r="59">
      <c r="A59" t="s" s="4">
        <v>896</v>
      </c>
    </row>
    <row spans="1:8" r="60">
      <c r="A60" t="s" s="3">
        <v>848</v>
      </c>
    </row>
    <row spans="1:8" r="61">
      <c r="A61" t="s" s="4">
        <v>883</v>
      </c>
      <c r="B61" t="n" s="5">
        <v>130642</v>
      </c>
      <c r="F61" t="n" s="5">
        <v>130642</v>
      </c>
    </row>
    <row spans="1:8" r="62">
      <c r="A62" t="s" s="4">
        <v>897</v>
      </c>
    </row>
    <row spans="1:8" r="63">
      <c r="A63" t="s" s="3">
        <v>848</v>
      </c>
    </row>
    <row spans="1:8" r="64">
      <c r="A64" t="s" s="4">
        <v>883</v>
      </c>
      <c r="B64" t="n" s="5">
        <v>445315</v>
      </c>
      <c r="F64" t="n" s="5">
        <v>445315</v>
      </c>
    </row>
    <row spans="1:8" r="65">
      <c r="A65" t="s" s="4">
        <v>898</v>
      </c>
    </row>
    <row spans="1:8" r="66">
      <c r="A66" t="s" s="3">
        <v>848</v>
      </c>
    </row>
    <row spans="1:8" r="67">
      <c r="A67" t="s" s="4">
        <v>899</v>
      </c>
      <c r="B67" t="n" s="5">
        <v>2000000</v>
      </c>
      <c r="F67" t="n" s="5">
        <v>2000000</v>
      </c>
    </row>
    <row spans="1:8" r="68">
      <c r="A68" t="s" s="4">
        <v>900</v>
      </c>
      <c r="B68" t="n" s="5">
        <v>1795090</v>
      </c>
      <c r="F68" t="n" s="5">
        <v>1795090</v>
      </c>
    </row>
    <row spans="1:8" r="69">
      <c r="A69" t="s" s="4">
        <v>901</v>
      </c>
    </row>
    <row spans="1:8" r="70">
      <c r="A70" t="s" s="3">
        <v>848</v>
      </c>
    </row>
    <row spans="1:8" r="71">
      <c r="A71" t="s" s="4">
        <v>900</v>
      </c>
      <c r="B71" t="n" s="5">
        <v>1113603</v>
      </c>
      <c r="F71" t="n" s="5">
        <v>1113603</v>
      </c>
    </row>
    <row spans="1:8" r="72">
      <c r="A72" t="s" s="4">
        <v>902</v>
      </c>
    </row>
    <row spans="1:8" r="73">
      <c r="A73" t="s" s="3">
        <v>848</v>
      </c>
    </row>
    <row spans="1:8" r="74">
      <c r="A74" t="s" s="4">
        <v>900</v>
      </c>
      <c r="B74" t="n" s="5">
        <v>146020</v>
      </c>
      <c r="F74" t="n" s="5">
        <v>14602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903</v>
      </c>
      <c r="B1" t="s" s="2">
        <v>1</v>
      </c>
    </row>
    <row spans="1:4" r="2">
      <c r="B2" t="s" s="2">
        <v>2</v>
      </c>
      <c r="C2" t="s" s="2">
        <v>30</v>
      </c>
      <c r="D2" t="s" s="2">
        <v>31</v>
      </c>
    </row>
    <row spans="1:4" r="3">
      <c r="A3" t="s" s="3">
        <v>904</v>
      </c>
    </row>
    <row spans="1:4" r="4">
      <c r="A4" t="s" s="4">
        <v>54</v>
      </c>
      <c r="B4" t="n" s="5">
        <v>29149000</v>
      </c>
      <c r="C4" t="n" s="5">
        <v>29061000</v>
      </c>
      <c r="D4" t="n" s="5">
        <v>29260000</v>
      </c>
    </row>
    <row spans="1:4" r="5">
      <c r="A5" t="s" s="4">
        <v>905</v>
      </c>
      <c r="B5" t="n" s="5">
        <v>334000</v>
      </c>
      <c r="C5" t="n" s="5">
        <v>301000</v>
      </c>
      <c r="D5" t="n" s="5">
        <v>77000</v>
      </c>
    </row>
    <row spans="1:4" r="6">
      <c r="A6" t="s" s="4">
        <v>55</v>
      </c>
      <c r="B6" t="n" s="5">
        <v>29483000</v>
      </c>
      <c r="C6" t="n" s="5">
        <v>29362000</v>
      </c>
      <c r="D6" t="n" s="5">
        <v>29337000</v>
      </c>
    </row>
    <row spans="1:4" r="7">
      <c r="A7" t="s" s="4">
        <v>123</v>
      </c>
      <c r="B7" t="n" s="5">
        <v>0</v>
      </c>
      <c r="C7" t="n" s="5">
        <v>0</v>
      </c>
      <c r="D7" t="n" s="5">
        <v>21000</v>
      </c>
    </row>
    <row spans="1:4" r="8">
      <c r="A8" t="s" s="4">
        <v>906</v>
      </c>
    </row>
    <row spans="1:4" r="9">
      <c r="A9" t="s" s="3">
        <v>904</v>
      </c>
    </row>
    <row spans="1:4" r="10">
      <c r="A10" t="s" s="4">
        <v>123</v>
      </c>
      <c r="B10" t="n" s="5">
        <v>772502</v>
      </c>
    </row>
    <row spans="1:4" r="11">
      <c r="A11" t="s" s="4">
        <v>131</v>
      </c>
    </row>
    <row spans="1:4" r="12">
      <c r="A12" t="s" s="3">
        <v>904</v>
      </c>
    </row>
    <row spans="1:4" r="13">
      <c r="A13" t="s" s="4">
        <v>905</v>
      </c>
      <c r="B13" t="n" s="5">
        <v>0</v>
      </c>
      <c r="C13" t="n" s="5">
        <v>0</v>
      </c>
      <c r="D13" t="n" s="5">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r="A1" t="s" s="1">
        <v>907</v>
      </c>
      <c r="B1" t="s" s="2">
        <v>1</v>
      </c>
    </row>
    <row spans="1:4" r="2">
      <c r="B2" t="s" s="2">
        <v>2</v>
      </c>
      <c r="C2" t="s" s="2">
        <v>30</v>
      </c>
      <c r="D2" t="s" s="2">
        <v>31</v>
      </c>
    </row>
    <row spans="1:4" r="3">
      <c r="A3" t="s" s="3">
        <v>908</v>
      </c>
    </row>
    <row spans="1:4" r="4">
      <c r="A4" t="s" s="4">
        <v>909</v>
      </c>
      <c r="B4" t="n" s="6">
        <v>18100</v>
      </c>
      <c r="C4" t="n" s="6">
        <v>16600</v>
      </c>
      <c r="D4" t="n" s="6">
        <v>12700</v>
      </c>
    </row>
    <row spans="1:4" r="5">
      <c r="A5" t="n" s="5">
        <v>2016</v>
      </c>
      <c r="B5" t="n" s="5">
        <v>13048</v>
      </c>
    </row>
    <row spans="1:4" r="6">
      <c r="A6" t="n" s="5">
        <v>2017</v>
      </c>
      <c r="B6" t="n" s="5">
        <v>9526</v>
      </c>
    </row>
    <row spans="1:4" r="7">
      <c r="A7" t="n" s="5">
        <v>2018</v>
      </c>
      <c r="B7" t="n" s="5">
        <v>6861</v>
      </c>
    </row>
    <row spans="1:4" r="8">
      <c r="A8" t="n" s="5">
        <v>2019</v>
      </c>
      <c r="B8" t="n" s="5">
        <v>4964</v>
      </c>
    </row>
    <row spans="1:4" r="9">
      <c r="A9" t="n" s="5">
        <v>2021</v>
      </c>
      <c r="B9" t="n" s="5">
        <v>3564</v>
      </c>
    </row>
    <row spans="1:4" r="10">
      <c r="A10" t="s" s="4">
        <v>910</v>
      </c>
      <c r="B10" t="n" s="5">
        <v>13015</v>
      </c>
    </row>
    <row spans="1:4" r="11">
      <c r="A11" t="s" s="4">
        <v>911</v>
      </c>
      <c r="B11" t="n" s="6">
        <v>509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912</v>
      </c>
      <c r="B1" t="s" s="2">
        <v>318</v>
      </c>
      <c r="J1" t="s" s="2">
        <v>1</v>
      </c>
    </row>
    <row spans="1:12" r="2">
      <c r="B2" t="s" s="2">
        <v>2</v>
      </c>
      <c r="C2" t="s" s="2">
        <v>455</v>
      </c>
      <c r="D2" t="s" s="2">
        <v>4</v>
      </c>
      <c r="E2" t="s" s="2">
        <v>456</v>
      </c>
      <c r="F2" t="s" s="2">
        <v>30</v>
      </c>
      <c r="G2" t="s" s="2">
        <v>457</v>
      </c>
      <c r="H2" t="s" s="2">
        <v>458</v>
      </c>
      <c r="I2" t="s" s="2">
        <v>459</v>
      </c>
      <c r="J2" t="s" s="2">
        <v>2</v>
      </c>
      <c r="K2" t="s" s="2">
        <v>30</v>
      </c>
      <c r="L2" t="s" s="2">
        <v>31</v>
      </c>
    </row>
    <row spans="1:12" r="3">
      <c r="A3" t="s" s="3">
        <v>913</v>
      </c>
    </row>
    <row spans="1:12" r="4">
      <c r="A4" t="s" s="4">
        <v>914</v>
      </c>
      <c r="B4" t="n" s="6">
        <v>674019</v>
      </c>
      <c r="C4" t="n" s="6">
        <v>560858</v>
      </c>
      <c r="D4" t="n" s="6">
        <v>542295</v>
      </c>
      <c r="E4" t="n" s="6">
        <v>615053</v>
      </c>
      <c r="F4" t="n" s="6">
        <v>627358</v>
      </c>
      <c r="G4" t="n" s="6">
        <v>645735</v>
      </c>
      <c r="H4" t="n" s="6">
        <v>588508</v>
      </c>
      <c r="I4" t="n" s="6">
        <v>585397</v>
      </c>
      <c r="J4" t="n" s="6">
        <v>2392225</v>
      </c>
      <c r="K4" t="n" s="6">
        <v>2446998</v>
      </c>
      <c r="L4" t="n" s="6">
        <v>2133402</v>
      </c>
    </row>
    <row spans="1:12" r="5">
      <c r="A5" t="s" s="4">
        <v>915</v>
      </c>
      <c r="J5" t="n" s="5">
        <v>366155</v>
      </c>
      <c r="K5" t="n" s="5">
        <v>332552</v>
      </c>
      <c r="L5" t="n" s="5">
        <v>282902</v>
      </c>
    </row>
    <row spans="1:12" r="6">
      <c r="A6" t="s" s="4">
        <v>916</v>
      </c>
      <c r="J6" t="n" s="5">
        <v>-3082</v>
      </c>
      <c r="K6" t="n" s="5">
        <v>-1468</v>
      </c>
      <c r="L6" t="n" s="5">
        <v>-138</v>
      </c>
    </row>
    <row spans="1:12" r="7">
      <c r="A7" t="s" s="4">
        <v>917</v>
      </c>
      <c r="J7" t="n" s="5">
        <v>-1796</v>
      </c>
      <c r="K7" t="n" s="5">
        <v>-1042</v>
      </c>
      <c r="L7" t="n" s="5">
        <v>-1585</v>
      </c>
    </row>
    <row spans="1:12" r="8">
      <c r="A8" t="s" s="4">
        <v>918</v>
      </c>
      <c r="J8" t="n" s="5">
        <v>-267</v>
      </c>
      <c r="K8" t="n" s="5">
        <v>-34</v>
      </c>
      <c r="L8" t="n" s="5">
        <v>0</v>
      </c>
    </row>
    <row spans="1:12" r="9">
      <c r="A9" t="s" s="4">
        <v>919</v>
      </c>
      <c r="B9" t="n" s="5">
        <v>105335</v>
      </c>
      <c r="C9" t="n" s="5">
        <v>90757</v>
      </c>
      <c r="D9" t="n" s="5">
        <v>78074</v>
      </c>
      <c r="E9" t="n" s="5">
        <v>86844</v>
      </c>
      <c r="F9" t="n" s="5">
        <v>84637</v>
      </c>
      <c r="G9" t="n" s="6">
        <v>91964</v>
      </c>
      <c r="H9" t="n" s="6">
        <v>74299</v>
      </c>
      <c r="I9" t="n" s="6">
        <v>79108</v>
      </c>
      <c r="J9" t="n" s="5">
        <v>361010</v>
      </c>
      <c r="K9" t="n" s="5">
        <v>330008</v>
      </c>
      <c r="L9" t="n" s="5">
        <v>281179</v>
      </c>
    </row>
    <row spans="1:12" r="10">
      <c r="A10" t="s" s="4">
        <v>920</v>
      </c>
      <c r="J10" t="n" s="5">
        <v>-17208</v>
      </c>
      <c r="K10" t="n" s="5">
        <v>-6021</v>
      </c>
      <c r="L10" t="n" s="5">
        <v>-2661</v>
      </c>
    </row>
    <row spans="1:12" r="11">
      <c r="A11" t="s" s="4">
        <v>921</v>
      </c>
      <c r="J11" t="n" s="5">
        <v>-23411</v>
      </c>
      <c r="K11" t="n" s="5">
        <v>-9618</v>
      </c>
      <c r="L11" t="n" s="5">
        <v>-13687</v>
      </c>
    </row>
    <row spans="1:12" r="12">
      <c r="A12" t="s" s="4">
        <v>922</v>
      </c>
      <c r="J12" t="n" s="5">
        <v>-408</v>
      </c>
      <c r="K12" t="n" s="5">
        <v>-107</v>
      </c>
      <c r="L12" t="n" s="5">
        <v>-1058</v>
      </c>
    </row>
    <row spans="1:12" r="13">
      <c r="A13" t="s" s="4">
        <v>879</v>
      </c>
      <c r="B13" t="n" s="5">
        <v>0</v>
      </c>
      <c r="C13" t="n" s="5">
        <v>0</v>
      </c>
      <c r="D13" t="n" s="6">
        <v>-6167</v>
      </c>
      <c r="E13" t="n" s="6">
        <v>0</v>
      </c>
      <c r="J13" t="n" s="5">
        <v>-6167</v>
      </c>
      <c r="K13" t="n" s="5">
        <v>0</v>
      </c>
      <c r="L13" t="n" s="5">
        <v>0</v>
      </c>
    </row>
    <row spans="1:12" r="14">
      <c r="A14" t="s" s="4">
        <v>36</v>
      </c>
      <c r="J14" t="n" s="5">
        <v>0</v>
      </c>
      <c r="K14" t="n" s="5">
        <v>-104</v>
      </c>
      <c r="L14" t="n" s="5">
        <v>-1873</v>
      </c>
    </row>
    <row spans="1:12" r="15">
      <c r="A15" t="s" s="4">
        <v>37</v>
      </c>
      <c r="J15" t="n" s="5">
        <v>0</v>
      </c>
      <c r="K15" t="n" s="5">
        <v>-214</v>
      </c>
      <c r="L15" t="n" s="5">
        <v>-333</v>
      </c>
    </row>
    <row spans="1:12" r="16">
      <c r="A16" t="s" s="4">
        <v>38</v>
      </c>
      <c r="J16" t="n" s="5">
        <v>70428</v>
      </c>
      <c r="K16" t="n" s="5">
        <v>82321</v>
      </c>
      <c r="L16" t="n" s="5">
        <v>63103</v>
      </c>
    </row>
    <row spans="1:12" r="17">
      <c r="A17" t="s" s="4">
        <v>923</v>
      </c>
      <c r="J17" t="n" s="5">
        <v>-22613</v>
      </c>
      <c r="K17" t="n" s="5">
        <v>-8503</v>
      </c>
      <c r="L17" t="n" s="5">
        <v>-7657</v>
      </c>
    </row>
    <row spans="1:12" r="18">
      <c r="A18" t="s" s="4">
        <v>40</v>
      </c>
      <c r="C18" t="n" s="6">
        <v>-18750</v>
      </c>
      <c r="J18" t="n" s="5">
        <v>-18750</v>
      </c>
      <c r="K18" t="n" s="5">
        <v>0</v>
      </c>
      <c r="L18" t="n" s="5">
        <v>0</v>
      </c>
    </row>
    <row spans="1:12" r="19">
      <c r="A19" t="s" s="4">
        <v>924</v>
      </c>
      <c r="J19" t="n" s="5">
        <v>-3363</v>
      </c>
      <c r="K19" t="n" s="5">
        <v>-2206</v>
      </c>
      <c r="L19" t="n" s="5">
        <v>-2426</v>
      </c>
    </row>
    <row spans="1:12" r="20">
      <c r="A20" t="s" s="4">
        <v>925</v>
      </c>
      <c r="J20" t="n" s="5">
        <v>1438</v>
      </c>
      <c r="K20" t="n" s="5">
        <v>720</v>
      </c>
      <c r="L20" t="n" s="5">
        <v>712</v>
      </c>
    </row>
    <row spans="1:12" r="21">
      <c r="A21" t="s" s="4">
        <v>43</v>
      </c>
      <c r="J21" t="n" s="5">
        <v>1290</v>
      </c>
      <c r="K21" t="n" s="5">
        <v>0</v>
      </c>
      <c r="L21" t="n" s="5">
        <v>0</v>
      </c>
    </row>
    <row spans="1:12" r="22">
      <c r="A22" t="s" s="4">
        <v>44</v>
      </c>
      <c r="J22" t="n" s="5">
        <v>28430</v>
      </c>
      <c r="K22" t="n" s="5">
        <v>72332</v>
      </c>
      <c r="L22" t="n" s="5">
        <v>53732</v>
      </c>
    </row>
    <row spans="1:12" r="23">
      <c r="A23" t="s" s="4">
        <v>926</v>
      </c>
      <c r="B23" t="n" s="5">
        <v>2351711</v>
      </c>
      <c r="F23" t="n" s="5">
        <v>1512484</v>
      </c>
      <c r="J23" t="n" s="5">
        <v>2351711</v>
      </c>
      <c r="K23" t="n" s="5">
        <v>1512484</v>
      </c>
      <c r="L23" t="n" s="5">
        <v>1238342</v>
      </c>
    </row>
    <row spans="1:12" r="24">
      <c r="A24" t="s" s="4">
        <v>927</v>
      </c>
      <c r="J24" t="n" s="5">
        <v>59240</v>
      </c>
      <c r="K24" t="n" s="5">
        <v>47904</v>
      </c>
      <c r="L24" t="n" s="5">
        <v>41451</v>
      </c>
    </row>
    <row spans="1:12" r="25">
      <c r="A25" t="s" s="4">
        <v>928</v>
      </c>
      <c r="J25" t="n" s="5">
        <v>42587</v>
      </c>
      <c r="K25" t="n" s="5">
        <v>35089</v>
      </c>
      <c r="L25" t="n" s="5">
        <v>26568</v>
      </c>
    </row>
    <row spans="1:12" r="26">
      <c r="A26" t="s" s="4">
        <v>929</v>
      </c>
      <c r="B26" t="n" s="5">
        <v>314494</v>
      </c>
      <c r="F26" t="n" s="5">
        <v>253921</v>
      </c>
      <c r="J26" t="n" s="6">
        <v>314494</v>
      </c>
      <c r="K26" t="n" s="6">
        <v>253921</v>
      </c>
      <c r="L26" t="n" s="6">
        <v>210521</v>
      </c>
    </row>
    <row spans="1:12" r="27">
      <c r="A27" t="s" s="4">
        <v>930</v>
      </c>
      <c r="J27" t="s" s="4">
        <v>562</v>
      </c>
      <c r="K27" t="s" s="4">
        <v>562</v>
      </c>
      <c r="L27" t="s" s="4">
        <v>562</v>
      </c>
    </row>
    <row spans="1:12" r="28">
      <c r="A28" t="s" s="4">
        <v>931</v>
      </c>
    </row>
    <row spans="1:12" r="29">
      <c r="A29" t="s" s="3">
        <v>913</v>
      </c>
    </row>
    <row spans="1:12" r="30">
      <c r="A30" t="s" s="4">
        <v>914</v>
      </c>
      <c r="J30" t="n" s="6">
        <v>191453</v>
      </c>
      <c r="K30" t="n" s="6">
        <v>188221</v>
      </c>
      <c r="L30" t="n" s="6">
        <v>164128</v>
      </c>
    </row>
    <row spans="1:12" r="31">
      <c r="A31" t="s" s="4">
        <v>930</v>
      </c>
      <c r="J31" t="s" s="4">
        <v>713</v>
      </c>
      <c r="K31" t="s" s="4">
        <v>713</v>
      </c>
      <c r="L31" t="s" s="4">
        <v>713</v>
      </c>
    </row>
    <row spans="1:12" r="32">
      <c r="A32" t="s" s="4">
        <v>932</v>
      </c>
    </row>
    <row spans="1:12" r="33">
      <c r="A33" t="s" s="3">
        <v>913</v>
      </c>
    </row>
    <row spans="1:12" r="34">
      <c r="A34" t="s" s="4">
        <v>914</v>
      </c>
      <c r="J34" t="n" s="6">
        <v>57133</v>
      </c>
      <c r="K34" t="n" s="6">
        <v>0</v>
      </c>
      <c r="L34" t="n" s="6">
        <v>0</v>
      </c>
    </row>
    <row spans="1:12" r="35">
      <c r="A35" t="s" s="4">
        <v>930</v>
      </c>
      <c r="J35" t="s" s="4">
        <v>933</v>
      </c>
    </row>
    <row spans="1:12" r="36">
      <c r="A36" t="s" s="4">
        <v>934</v>
      </c>
    </row>
    <row spans="1:12" r="37">
      <c r="A37" t="s" s="3">
        <v>913</v>
      </c>
    </row>
    <row spans="1:12" r="38">
      <c r="A38" t="s" s="4">
        <v>914</v>
      </c>
      <c r="J38" t="n" s="6">
        <v>741354</v>
      </c>
      <c r="K38" t="n" s="6">
        <v>766788</v>
      </c>
      <c r="L38" t="n" s="6">
        <v>743846</v>
      </c>
    </row>
    <row spans="1:12" r="39">
      <c r="A39" t="s" s="4">
        <v>930</v>
      </c>
      <c r="J39" t="s" s="4">
        <v>851</v>
      </c>
      <c r="K39" t="s" s="4">
        <v>851</v>
      </c>
      <c r="L39" t="s" s="4">
        <v>425</v>
      </c>
    </row>
    <row spans="1:12" r="40">
      <c r="A40" t="s" s="4">
        <v>935</v>
      </c>
    </row>
    <row spans="1:12" r="41">
      <c r="A41" t="s" s="3">
        <v>913</v>
      </c>
    </row>
    <row spans="1:12" r="42">
      <c r="A42" t="s" s="4">
        <v>914</v>
      </c>
      <c r="J42" t="n" s="6">
        <v>787258</v>
      </c>
      <c r="K42" t="n" s="6">
        <v>753728</v>
      </c>
      <c r="L42" t="n" s="6">
        <v>559462</v>
      </c>
    </row>
    <row spans="1:12" r="43">
      <c r="A43" t="s" s="4">
        <v>930</v>
      </c>
      <c r="J43" t="s" s="4">
        <v>936</v>
      </c>
      <c r="K43" t="s" s="4">
        <v>851</v>
      </c>
      <c r="L43" t="s" s="4">
        <v>937</v>
      </c>
    </row>
    <row spans="1:12" r="44">
      <c r="A44" t="s" s="4">
        <v>938</v>
      </c>
    </row>
    <row spans="1:12" r="45">
      <c r="A45" t="s" s="3">
        <v>913</v>
      </c>
    </row>
    <row spans="1:12" r="46">
      <c r="A46" t="s" s="4">
        <v>914</v>
      </c>
      <c r="J46" t="n" s="6">
        <v>294228</v>
      </c>
      <c r="K46" t="n" s="6">
        <v>350510</v>
      </c>
      <c r="L46" t="n" s="6">
        <v>308620</v>
      </c>
    </row>
    <row spans="1:12" r="47">
      <c r="A47" t="s" s="4">
        <v>930</v>
      </c>
      <c r="J47" t="s" s="4">
        <v>738</v>
      </c>
      <c r="K47" t="s" s="4">
        <v>692</v>
      </c>
      <c r="L47" t="s" s="4">
        <v>692</v>
      </c>
    </row>
    <row spans="1:12" r="48">
      <c r="A48" t="s" s="4">
        <v>939</v>
      </c>
    </row>
    <row spans="1:12" r="49">
      <c r="A49" t="s" s="3">
        <v>913</v>
      </c>
    </row>
    <row spans="1:12" r="50">
      <c r="A50" t="s" s="4">
        <v>914</v>
      </c>
      <c r="J50" t="n" s="6">
        <v>320799</v>
      </c>
      <c r="K50" t="n" s="6">
        <v>387751</v>
      </c>
      <c r="L50" t="n" s="6">
        <v>357346</v>
      </c>
    </row>
    <row spans="1:12" r="51">
      <c r="A51" t="s" s="4">
        <v>930</v>
      </c>
      <c r="J51" t="s" s="4">
        <v>692</v>
      </c>
      <c r="K51" t="s" s="4">
        <v>940</v>
      </c>
      <c r="L51" t="s" s="4">
        <v>941</v>
      </c>
    </row>
    <row spans="1:12" r="52">
      <c r="A52" t="s" s="4">
        <v>942</v>
      </c>
    </row>
    <row spans="1:12" r="53">
      <c r="A53" t="s" s="3">
        <v>913</v>
      </c>
    </row>
    <row spans="1:12" r="54">
      <c r="A54" t="s" s="4">
        <v>914</v>
      </c>
      <c r="J54" t="n" s="6">
        <v>432822</v>
      </c>
      <c r="K54" t="n" s="6">
        <v>548454</v>
      </c>
      <c r="L54" t="n" s="6">
        <v>536833</v>
      </c>
    </row>
    <row spans="1:12" r="55">
      <c r="A55" t="s" s="4">
        <v>929</v>
      </c>
      <c r="B55" t="n" s="5">
        <v>27224</v>
      </c>
      <c r="F55" t="n" s="5">
        <v>22716</v>
      </c>
      <c r="J55" t="n" s="5">
        <v>27224</v>
      </c>
      <c r="K55" t="n" s="5">
        <v>22716</v>
      </c>
      <c r="L55" t="n" s="5">
        <v>23316</v>
      </c>
    </row>
    <row spans="1:12" r="56">
      <c r="A56" t="s" s="4">
        <v>943</v>
      </c>
    </row>
    <row spans="1:12" r="57">
      <c r="A57" t="s" s="3">
        <v>913</v>
      </c>
    </row>
    <row spans="1:12" r="58">
      <c r="A58" t="s" s="4">
        <v>914</v>
      </c>
      <c r="J58" t="n" s="5">
        <v>195507</v>
      </c>
      <c r="K58" t="n" s="5">
        <v>238029</v>
      </c>
      <c r="L58" t="n" s="5">
        <v>221521</v>
      </c>
    </row>
    <row spans="1:12" r="59">
      <c r="A59" t="s" s="4">
        <v>929</v>
      </c>
      <c r="B59" t="n" s="5">
        <v>18472</v>
      </c>
      <c r="F59" t="n" s="5">
        <v>22758</v>
      </c>
      <c r="J59" t="n" s="5">
        <v>18472</v>
      </c>
      <c r="K59" t="n" s="5">
        <v>22758</v>
      </c>
      <c r="L59" t="n" s="5">
        <v>21854</v>
      </c>
    </row>
    <row spans="1:12" r="60">
      <c r="A60" t="s" s="4">
        <v>944</v>
      </c>
    </row>
    <row spans="1:12" r="61">
      <c r="A61" t="s" s="3">
        <v>913</v>
      </c>
    </row>
    <row spans="1:12" r="62">
      <c r="A62" t="s" s="4">
        <v>914</v>
      </c>
      <c r="J62" t="n" s="5">
        <v>632906</v>
      </c>
      <c r="K62" t="n" s="5">
        <v>457225</v>
      </c>
      <c r="L62" t="n" s="5">
        <v>383964</v>
      </c>
    </row>
    <row spans="1:12" r="63">
      <c r="A63" t="s" s="4">
        <v>929</v>
      </c>
      <c r="B63" t="n" s="5">
        <v>159394</v>
      </c>
      <c r="F63" t="n" s="5">
        <v>95349</v>
      </c>
      <c r="J63" t="n" s="5">
        <v>159394</v>
      </c>
      <c r="K63" t="n" s="5">
        <v>95349</v>
      </c>
      <c r="L63" t="n" s="5">
        <v>70197</v>
      </c>
    </row>
    <row spans="1:12" r="64">
      <c r="A64" t="s" s="4">
        <v>945</v>
      </c>
    </row>
    <row spans="1:12" r="65">
      <c r="A65" t="s" s="3">
        <v>913</v>
      </c>
    </row>
    <row spans="1:12" r="66">
      <c r="A66" t="s" s="4">
        <v>914</v>
      </c>
      <c r="J66" t="n" s="5">
        <v>1130990</v>
      </c>
      <c r="K66" t="n" s="5">
        <v>1203290</v>
      </c>
      <c r="L66" t="n" s="5">
        <v>991084</v>
      </c>
    </row>
    <row spans="1:12" r="67">
      <c r="A67" t="s" s="4">
        <v>929</v>
      </c>
      <c r="B67" t="n" s="5">
        <v>109404</v>
      </c>
      <c r="F67" t="n" s="5">
        <v>113098</v>
      </c>
      <c r="J67" t="n" s="5">
        <v>109404</v>
      </c>
      <c r="K67" t="n" s="5">
        <v>113098</v>
      </c>
      <c r="L67" t="n" s="5">
        <v>95154</v>
      </c>
    </row>
    <row spans="1:12" r="68">
      <c r="A68" t="s" s="4">
        <v>512</v>
      </c>
    </row>
    <row spans="1:12" r="69">
      <c r="A69" t="s" s="3">
        <v>913</v>
      </c>
    </row>
    <row spans="1:12" r="70">
      <c r="A70" t="s" s="4">
        <v>914</v>
      </c>
      <c r="J70" t="n" s="5">
        <v>1339355</v>
      </c>
      <c r="K70" t="n" s="5">
        <v>1577867</v>
      </c>
      <c r="L70" t="n" s="5">
        <v>1405882</v>
      </c>
    </row>
    <row spans="1:12" r="71">
      <c r="A71" t="s" s="4">
        <v>915</v>
      </c>
      <c r="J71" t="n" s="5">
        <v>189860</v>
      </c>
      <c r="K71" t="n" s="5">
        <v>206268</v>
      </c>
      <c r="L71" t="n" s="5">
        <v>179242</v>
      </c>
    </row>
    <row spans="1:12" r="72">
      <c r="A72" t="s" s="4">
        <v>946</v>
      </c>
      <c r="J72" t="n" s="5">
        <v>78313</v>
      </c>
      <c r="K72" t="n" s="5">
        <v>80690</v>
      </c>
      <c r="L72" t="n" s="5">
        <v>67320</v>
      </c>
    </row>
    <row spans="1:12" r="73">
      <c r="A73" t="s" s="4">
        <v>926</v>
      </c>
      <c r="B73" t="n" s="5">
        <v>701263</v>
      </c>
      <c r="F73" t="n" s="5">
        <v>809670</v>
      </c>
      <c r="J73" t="n" s="5">
        <v>701263</v>
      </c>
      <c r="K73" t="n" s="5">
        <v>809670</v>
      </c>
      <c r="L73" t="n" s="5">
        <v>735684</v>
      </c>
    </row>
    <row spans="1:12" r="74">
      <c r="A74" t="s" s="4">
        <v>927</v>
      </c>
      <c r="J74" t="n" s="5">
        <v>21730</v>
      </c>
      <c r="K74" t="n" s="5">
        <v>21832</v>
      </c>
      <c r="L74" t="n" s="5">
        <v>18072</v>
      </c>
    </row>
    <row spans="1:12" r="75">
      <c r="A75" t="s" s="4">
        <v>928</v>
      </c>
      <c r="J75" t="n" s="5">
        <v>21321</v>
      </c>
      <c r="K75" t="n" s="5">
        <v>13199</v>
      </c>
      <c r="L75" t="n" s="5">
        <v>9157</v>
      </c>
    </row>
    <row spans="1:12" r="76">
      <c r="A76" t="s" s="4">
        <v>513</v>
      </c>
    </row>
    <row spans="1:12" r="77">
      <c r="A77" t="s" s="3">
        <v>913</v>
      </c>
    </row>
    <row spans="1:12" r="78">
      <c r="A78" t="s" s="4">
        <v>914</v>
      </c>
      <c r="J78" t="n" s="5">
        <v>610493</v>
      </c>
      <c r="K78" t="n" s="5">
        <v>475050</v>
      </c>
      <c r="L78" t="n" s="5">
        <v>400449</v>
      </c>
    </row>
    <row spans="1:12" r="79">
      <c r="A79" t="s" s="4">
        <v>915</v>
      </c>
      <c r="J79" t="n" s="5">
        <v>100550</v>
      </c>
      <c r="K79" t="n" s="5">
        <v>73278</v>
      </c>
      <c r="L79" t="n" s="5">
        <v>52906</v>
      </c>
    </row>
    <row spans="1:12" r="80">
      <c r="A80" t="s" s="4">
        <v>946</v>
      </c>
      <c r="J80" t="n" s="5">
        <v>40713</v>
      </c>
      <c r="K80" t="n" s="5">
        <v>30418</v>
      </c>
      <c r="L80" t="n" s="5">
        <v>16643</v>
      </c>
    </row>
    <row spans="1:12" r="81">
      <c r="A81" t="s" s="4">
        <v>926</v>
      </c>
      <c r="B81" t="n" s="5">
        <v>873814</v>
      </c>
      <c r="F81" t="n" s="5">
        <v>458109</v>
      </c>
      <c r="J81" t="n" s="5">
        <v>873814</v>
      </c>
      <c r="K81" t="n" s="5">
        <v>458109</v>
      </c>
      <c r="L81" t="n" s="5">
        <v>303553</v>
      </c>
    </row>
    <row spans="1:12" r="82">
      <c r="A82" t="s" s="4">
        <v>927</v>
      </c>
      <c r="J82" t="n" s="5">
        <v>24197</v>
      </c>
      <c r="K82" t="n" s="5">
        <v>16522</v>
      </c>
      <c r="L82" t="n" s="5">
        <v>14471</v>
      </c>
    </row>
    <row spans="1:12" r="83">
      <c r="A83" t="s" s="4">
        <v>928</v>
      </c>
      <c r="J83" t="n" s="5">
        <v>10332</v>
      </c>
      <c r="K83" t="n" s="5">
        <v>12235</v>
      </c>
      <c r="L83" t="n" s="5">
        <v>10373</v>
      </c>
    </row>
    <row spans="1:12" r="84">
      <c r="A84" t="s" s="4">
        <v>514</v>
      </c>
    </row>
    <row spans="1:12" r="85">
      <c r="A85" t="s" s="3">
        <v>913</v>
      </c>
    </row>
    <row spans="1:12" r="86">
      <c r="A86" t="s" s="4">
        <v>914</v>
      </c>
      <c r="J86" t="n" s="5">
        <v>177463</v>
      </c>
      <c r="K86" t="n" s="5">
        <v>198313</v>
      </c>
      <c r="L86" t="n" s="5">
        <v>200375</v>
      </c>
    </row>
    <row spans="1:12" r="87">
      <c r="A87" t="s" s="4">
        <v>915</v>
      </c>
      <c r="J87" t="n" s="5">
        <v>31971</v>
      </c>
      <c r="K87" t="n" s="5">
        <v>26239</v>
      </c>
      <c r="L87" t="n" s="5">
        <v>28409</v>
      </c>
    </row>
    <row spans="1:12" r="88">
      <c r="A88" t="s" s="4">
        <v>946</v>
      </c>
      <c r="J88" t="n" s="5">
        <v>13061</v>
      </c>
      <c r="K88" t="n" s="5">
        <v>8388</v>
      </c>
      <c r="L88" t="n" s="5">
        <v>11708</v>
      </c>
    </row>
    <row spans="1:12" r="89">
      <c r="A89" t="s" s="4">
        <v>926</v>
      </c>
      <c r="B89" t="n" s="5">
        <v>96210</v>
      </c>
      <c r="F89" t="n" s="5">
        <v>111126</v>
      </c>
      <c r="J89" t="n" s="5">
        <v>96210</v>
      </c>
      <c r="K89" t="n" s="5">
        <v>111126</v>
      </c>
      <c r="L89" t="n" s="5">
        <v>109885</v>
      </c>
    </row>
    <row spans="1:12" r="90">
      <c r="A90" t="s" s="4">
        <v>927</v>
      </c>
      <c r="J90" t="n" s="5">
        <v>3255</v>
      </c>
      <c r="K90" t="n" s="5">
        <v>4128</v>
      </c>
      <c r="L90" t="n" s="5">
        <v>5010</v>
      </c>
    </row>
    <row spans="1:12" r="91">
      <c r="A91" t="s" s="4">
        <v>928</v>
      </c>
      <c r="J91" t="n" s="5">
        <v>3597</v>
      </c>
      <c r="K91" t="n" s="5">
        <v>4380</v>
      </c>
      <c r="L91" t="n" s="5">
        <v>4665</v>
      </c>
    </row>
    <row spans="1:12" r="92">
      <c r="A92" t="s" s="4">
        <v>515</v>
      </c>
    </row>
    <row spans="1:12" r="93">
      <c r="A93" t="s" s="3">
        <v>913</v>
      </c>
    </row>
    <row spans="1:12" r="94">
      <c r="A94" t="s" s="4">
        <v>914</v>
      </c>
      <c r="J94" t="n" s="5">
        <v>207781</v>
      </c>
      <c r="K94" t="n" s="5">
        <v>195768</v>
      </c>
      <c r="L94" t="n" s="5">
        <v>126696</v>
      </c>
    </row>
    <row spans="1:12" r="95">
      <c r="A95" t="s" s="4">
        <v>915</v>
      </c>
      <c r="J95" t="n" s="5">
        <v>29238</v>
      </c>
      <c r="K95" t="n" s="5">
        <v>26767</v>
      </c>
      <c r="L95" t="n" s="5">
        <v>22345</v>
      </c>
    </row>
    <row spans="1:12" r="96">
      <c r="A96" t="s" s="4">
        <v>946</v>
      </c>
      <c r="J96" t="n" s="5">
        <v>14401</v>
      </c>
      <c r="K96" t="n" s="5">
        <v>12527</v>
      </c>
      <c r="L96" t="n" s="5">
        <v>12108</v>
      </c>
    </row>
    <row spans="1:12" r="97">
      <c r="A97" t="s" s="4">
        <v>926</v>
      </c>
      <c r="B97" t="n" s="5">
        <v>126965</v>
      </c>
      <c r="F97" t="n" s="5">
        <v>133579</v>
      </c>
      <c r="J97" t="n" s="5">
        <v>126965</v>
      </c>
      <c r="K97" t="n" s="5">
        <v>133579</v>
      </c>
      <c r="L97" t="n" s="5">
        <v>89220</v>
      </c>
    </row>
    <row spans="1:12" r="98">
      <c r="A98" t="s" s="4">
        <v>927</v>
      </c>
      <c r="J98" t="n" s="5">
        <v>5424</v>
      </c>
      <c r="K98" t="n" s="5">
        <v>5422</v>
      </c>
      <c r="L98" t="n" s="5">
        <v>3898</v>
      </c>
    </row>
    <row spans="1:12" r="99">
      <c r="A99" t="s" s="4">
        <v>928</v>
      </c>
      <c r="J99" t="n" s="5">
        <v>6895</v>
      </c>
      <c r="K99" t="n" s="5">
        <v>5275</v>
      </c>
      <c r="L99" t="n" s="5">
        <v>2373</v>
      </c>
    </row>
    <row spans="1:12" r="100">
      <c r="A100" t="s" s="4">
        <v>947</v>
      </c>
    </row>
    <row spans="1:12" r="101">
      <c r="A101" t="s" s="3">
        <v>913</v>
      </c>
    </row>
    <row spans="1:12" r="102">
      <c r="A102" t="s" s="4">
        <v>946</v>
      </c>
      <c r="J102" t="n" s="5">
        <v>151942</v>
      </c>
      <c r="K102" t="n" s="5">
        <v>132023</v>
      </c>
      <c r="L102" t="n" s="5">
        <v>107779</v>
      </c>
    </row>
    <row spans="1:12" r="103">
      <c r="A103" t="s" s="4">
        <v>948</v>
      </c>
    </row>
    <row spans="1:12" r="104">
      <c r="A104" t="s" s="3">
        <v>913</v>
      </c>
    </row>
    <row spans="1:12" r="105">
      <c r="A105" t="s" s="4">
        <v>946</v>
      </c>
      <c r="J105" t="n" s="5">
        <v>-31238</v>
      </c>
      <c r="K105" t="n" s="5">
        <v>-32170</v>
      </c>
      <c r="L105" t="n" s="5">
        <v>-24926</v>
      </c>
    </row>
    <row spans="1:12" r="106">
      <c r="A106" t="s" s="4">
        <v>516</v>
      </c>
    </row>
    <row spans="1:12" r="107">
      <c r="A107" t="s" s="3">
        <v>913</v>
      </c>
    </row>
    <row spans="1:12" r="108">
      <c r="A108" t="s" s="4">
        <v>914</v>
      </c>
      <c r="J108" t="n" s="5">
        <v>57133</v>
      </c>
      <c r="K108" t="n" s="5">
        <v>0</v>
      </c>
      <c r="L108" t="n" s="5">
        <v>0</v>
      </c>
    </row>
    <row spans="1:12" r="109">
      <c r="A109" t="s" s="4">
        <v>915</v>
      </c>
      <c r="J109" t="n" s="5">
        <v>14536</v>
      </c>
      <c r="K109" t="n" s="5">
        <v>0</v>
      </c>
      <c r="L109" t="n" s="5">
        <v>0</v>
      </c>
    </row>
    <row spans="1:12" r="110">
      <c r="A110" t="s" s="4">
        <v>946</v>
      </c>
      <c r="J110" t="n" s="5">
        <v>5454</v>
      </c>
      <c r="K110" t="n" s="5">
        <v>0</v>
      </c>
      <c r="L110" t="n" s="5">
        <v>0</v>
      </c>
    </row>
    <row spans="1:12" r="111">
      <c r="A111" t="s" s="4">
        <v>926</v>
      </c>
      <c r="B111" t="n" s="6">
        <v>553459</v>
      </c>
      <c r="F111" t="n" s="6">
        <v>0</v>
      </c>
      <c r="J111" t="n" s="5">
        <v>553459</v>
      </c>
      <c r="K111" t="n" s="5">
        <v>0</v>
      </c>
      <c r="L111" t="n" s="5">
        <v>0</v>
      </c>
    </row>
    <row spans="1:12" r="112">
      <c r="A112" t="s" s="4">
        <v>927</v>
      </c>
      <c r="J112" t="n" s="5">
        <v>4634</v>
      </c>
      <c r="K112" t="n" s="5">
        <v>0</v>
      </c>
      <c r="L112" t="n" s="5">
        <v>0</v>
      </c>
    </row>
    <row spans="1:12" r="113">
      <c r="A113" t="s" s="4">
        <v>928</v>
      </c>
      <c r="J113" t="n" s="6">
        <v>442</v>
      </c>
      <c r="K113" t="n" s="6">
        <v>0</v>
      </c>
      <c r="L113" t="n" s="6">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949</v>
      </c>
      <c r="B1" t="s" s="2">
        <v>1</v>
      </c>
    </row>
    <row spans="1:4" r="2">
      <c r="B2" t="s" s="2">
        <v>2</v>
      </c>
      <c r="C2" t="s" s="2">
        <v>30</v>
      </c>
      <c r="D2" t="s" s="2">
        <v>31</v>
      </c>
    </row>
    <row spans="1:4" r="3">
      <c r="A3" t="s" s="3">
        <v>950</v>
      </c>
    </row>
    <row spans="1:4" r="4">
      <c r="A4" t="s" s="4">
        <v>951</v>
      </c>
      <c r="B4" t="n" s="9">
        <v>17.8</v>
      </c>
      <c r="C4" t="n" s="9">
        <v>16.9</v>
      </c>
      <c r="D4" t="n" s="9">
        <v>8.699999999999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72"/>
    <col customWidth="1" max="2" min="2" width="16"/>
    <col customWidth="1" max="3" min="3" width="21"/>
    <col customWidth="1" max="4" min="4" width="21"/>
    <col customWidth="1" max="5" min="5" width="21"/>
  </cols>
  <sheetData>
    <row spans="1:5" r="1">
      <c r="A1" t="s" s="1">
        <v>952</v>
      </c>
      <c r="B1" t="s" s="2">
        <v>1</v>
      </c>
    </row>
    <row spans="1:5" r="2">
      <c r="B2" t="s" s="2">
        <v>700</v>
      </c>
      <c r="C2" t="s" s="2">
        <v>534</v>
      </c>
      <c r="D2" t="s" s="2">
        <v>536</v>
      </c>
      <c r="E2" t="s" s="2">
        <v>537</v>
      </c>
    </row>
    <row spans="1:5" r="3">
      <c r="A3" t="s" s="3">
        <v>259</v>
      </c>
    </row>
    <row spans="1:5" r="4">
      <c r="A4" t="s" s="4">
        <v>953</v>
      </c>
      <c r="C4" t="n" s="6">
        <v>14338000</v>
      </c>
      <c r="D4" t="n" s="6">
        <v>4883000</v>
      </c>
      <c r="E4" t="n" s="6">
        <v>10500000</v>
      </c>
    </row>
    <row spans="1:5" r="5">
      <c r="A5" t="s" s="4">
        <v>954</v>
      </c>
      <c r="C5" t="n" s="5">
        <v>408000</v>
      </c>
      <c r="D5" t="n" s="5">
        <v>107000</v>
      </c>
      <c r="E5" t="n" s="5">
        <v>1058000</v>
      </c>
    </row>
    <row spans="1:5" r="6">
      <c r="A6" t="s" s="4">
        <v>955</v>
      </c>
      <c r="C6" t="n" s="5">
        <v>5383000</v>
      </c>
      <c r="D6" t="n" s="5">
        <v>1812000</v>
      </c>
      <c r="E6" t="n" s="5">
        <v>5349000</v>
      </c>
    </row>
    <row spans="1:5" r="7">
      <c r="A7" t="s" s="4">
        <v>956</v>
      </c>
      <c r="C7" t="n" s="5">
        <v>-10207000</v>
      </c>
      <c r="D7" t="n" s="5">
        <v>-8613000</v>
      </c>
    </row>
    <row spans="1:5" r="8">
      <c r="A8" t="s" s="4">
        <v>725</v>
      </c>
      <c r="C8" t="n" s="5">
        <v>-560000</v>
      </c>
      <c r="D8" t="n" s="5">
        <v>193000</v>
      </c>
    </row>
    <row spans="1:5" r="9">
      <c r="A9" t="s" s="4">
        <v>512</v>
      </c>
    </row>
    <row spans="1:5" r="10">
      <c r="A10" t="s" s="3">
        <v>259</v>
      </c>
    </row>
    <row spans="1:5" r="11">
      <c r="A11" t="s" s="4">
        <v>953</v>
      </c>
      <c r="C11" t="n" s="5">
        <v>10073000</v>
      </c>
      <c r="D11" t="n" s="5">
        <v>1000000</v>
      </c>
      <c r="E11" t="n" s="5">
        <v>6704000</v>
      </c>
    </row>
    <row spans="1:5" r="12">
      <c r="A12" t="s" s="4">
        <v>513</v>
      </c>
    </row>
    <row spans="1:5" r="13">
      <c r="A13" t="s" s="3">
        <v>259</v>
      </c>
    </row>
    <row spans="1:5" r="14">
      <c r="A14" t="s" s="4">
        <v>953</v>
      </c>
      <c r="C14" t="n" s="5">
        <v>3229000</v>
      </c>
      <c r="D14" t="n" s="5">
        <v>754000</v>
      </c>
      <c r="E14" t="n" s="5">
        <v>1376000</v>
      </c>
    </row>
    <row spans="1:5" r="15">
      <c r="A15" t="s" s="4">
        <v>514</v>
      </c>
    </row>
    <row spans="1:5" r="16">
      <c r="A16" t="s" s="3">
        <v>259</v>
      </c>
    </row>
    <row spans="1:5" r="17">
      <c r="A17" t="s" s="4">
        <v>953</v>
      </c>
      <c r="C17" t="n" s="5">
        <v>990000</v>
      </c>
      <c r="D17" t="n" s="5">
        <v>3053000</v>
      </c>
      <c r="E17" t="n" s="5">
        <v>2240000</v>
      </c>
    </row>
    <row spans="1:5" r="18">
      <c r="A18" t="s" s="4">
        <v>515</v>
      </c>
    </row>
    <row spans="1:5" r="19">
      <c r="A19" t="s" s="3">
        <v>259</v>
      </c>
    </row>
    <row spans="1:5" r="20">
      <c r="A20" t="s" s="4">
        <v>953</v>
      </c>
      <c r="C20" t="n" s="5">
        <v>46000</v>
      </c>
      <c r="D20" t="n" s="5">
        <v>76000</v>
      </c>
      <c r="E20" t="n" s="5">
        <v>180000</v>
      </c>
    </row>
    <row spans="1:5" r="21">
      <c r="A21" t="s" s="4">
        <v>957</v>
      </c>
    </row>
    <row spans="1:5" r="22">
      <c r="A22" t="s" s="3">
        <v>259</v>
      </c>
    </row>
    <row spans="1:5" r="23">
      <c r="A23" t="s" s="4">
        <v>953</v>
      </c>
      <c r="C23" t="n" s="5">
        <v>12711000</v>
      </c>
      <c r="D23" t="n" s="5">
        <v>2223000</v>
      </c>
    </row>
    <row spans="1:5" r="24">
      <c r="A24" t="s" s="4">
        <v>955</v>
      </c>
      <c r="C24" t="n" s="5">
        <v>5786000</v>
      </c>
      <c r="D24" t="n" s="5">
        <v>1745000</v>
      </c>
      <c r="E24" t="n" s="5">
        <v>5446000</v>
      </c>
    </row>
    <row spans="1:5" r="25">
      <c r="A25" t="s" s="4">
        <v>956</v>
      </c>
      <c r="C25" t="n" s="5">
        <v>-8670000</v>
      </c>
      <c r="D25" t="n" s="5">
        <v>-5924000</v>
      </c>
    </row>
    <row spans="1:5" r="26">
      <c r="A26" t="s" s="4">
        <v>725</v>
      </c>
      <c r="C26" t="n" s="5">
        <v>0</v>
      </c>
      <c r="D26" t="n" s="5">
        <v>0</v>
      </c>
    </row>
    <row spans="1:5" r="27">
      <c r="A27" t="s" s="4">
        <v>958</v>
      </c>
    </row>
    <row spans="1:5" r="28">
      <c r="A28" t="s" s="3">
        <v>259</v>
      </c>
    </row>
    <row spans="1:5" r="29">
      <c r="A29" t="s" s="4">
        <v>953</v>
      </c>
      <c r="C29" t="n" s="5">
        <v>1627000</v>
      </c>
      <c r="D29" t="n" s="5">
        <v>2660000</v>
      </c>
    </row>
    <row spans="1:5" r="30">
      <c r="A30" t="s" s="4">
        <v>955</v>
      </c>
      <c r="C30" t="n" s="5">
        <v>461000</v>
      </c>
      <c r="D30" t="n" s="5">
        <v>371000</v>
      </c>
      <c r="E30" t="n" s="5">
        <v>400000</v>
      </c>
    </row>
    <row spans="1:5" r="31">
      <c r="A31" t="s" s="4">
        <v>956</v>
      </c>
      <c r="C31" t="n" s="5">
        <v>-1537000</v>
      </c>
      <c r="D31" t="n" s="5">
        <v>-2689000</v>
      </c>
    </row>
    <row spans="1:5" r="32">
      <c r="A32" t="s" s="4">
        <v>725</v>
      </c>
      <c r="C32" t="n" s="5">
        <v>0</v>
      </c>
      <c r="D32" t="n" s="5">
        <v>0</v>
      </c>
    </row>
    <row spans="1:5" r="33">
      <c r="A33" t="s" s="4">
        <v>959</v>
      </c>
    </row>
    <row spans="1:5" r="34">
      <c r="A34" t="s" s="3">
        <v>259</v>
      </c>
    </row>
    <row spans="1:5" r="35">
      <c r="A35" t="s" s="4">
        <v>953</v>
      </c>
      <c r="C35" t="n" s="5">
        <v>0</v>
      </c>
      <c r="D35" t="n" s="5">
        <v>0</v>
      </c>
    </row>
    <row spans="1:5" r="36">
      <c r="A36" t="s" s="4">
        <v>955</v>
      </c>
      <c r="C36" t="n" s="5">
        <v>-864000</v>
      </c>
      <c r="D36" t="n" s="5">
        <v>-304000</v>
      </c>
      <c r="E36" t="n" s="6">
        <v>-497000</v>
      </c>
    </row>
    <row spans="1:5" r="37">
      <c r="A37" t="s" s="4">
        <v>956</v>
      </c>
      <c r="C37" t="n" s="5">
        <v>0</v>
      </c>
      <c r="D37" t="n" s="5">
        <v>0</v>
      </c>
    </row>
    <row spans="1:5" r="38">
      <c r="A38" t="s" s="4">
        <v>725</v>
      </c>
      <c r="C38" t="n" s="5">
        <v>-560000</v>
      </c>
      <c r="D38" t="n" s="5">
        <v>193000</v>
      </c>
    </row>
    <row spans="1:5" r="39">
      <c r="A39" t="s" s="4">
        <v>960</v>
      </c>
    </row>
    <row spans="1:5" r="40">
      <c r="A40" t="s" s="3">
        <v>259</v>
      </c>
    </row>
    <row spans="1:5" r="41">
      <c r="A41" t="s" s="4">
        <v>961</v>
      </c>
      <c r="E41" t="n" s="5">
        <v>85</v>
      </c>
    </row>
    <row spans="1:5" r="42">
      <c r="A42" t="s" s="4">
        <v>953</v>
      </c>
      <c r="D42" t="n" s="5">
        <v>700000</v>
      </c>
      <c r="E42" t="n" s="6">
        <v>1500000</v>
      </c>
    </row>
    <row spans="1:5" r="43">
      <c r="A43" t="s" s="4">
        <v>955</v>
      </c>
      <c r="C43" t="n" s="5">
        <v>0</v>
      </c>
    </row>
    <row spans="1:5" r="44">
      <c r="A44" t="s" s="4">
        <v>962</v>
      </c>
    </row>
    <row spans="1:5" r="45">
      <c r="A45" t="s" s="3">
        <v>259</v>
      </c>
    </row>
    <row spans="1:5" r="46">
      <c r="A46" t="s" s="4">
        <v>961</v>
      </c>
      <c r="E46" t="n" s="5">
        <v>55</v>
      </c>
    </row>
    <row spans="1:5" r="47">
      <c r="A47" t="s" s="4">
        <v>963</v>
      </c>
      <c r="E47" t="n" s="5">
        <v>35</v>
      </c>
    </row>
    <row spans="1:5" r="48">
      <c r="A48" t="s" s="4">
        <v>953</v>
      </c>
      <c r="D48" t="n" s="5">
        <v>3100000</v>
      </c>
      <c r="E48" t="n" s="6">
        <v>1600000</v>
      </c>
    </row>
    <row spans="1:5" r="49">
      <c r="A49" t="s" s="4">
        <v>954</v>
      </c>
      <c r="D49" t="n" s="5">
        <v>100000</v>
      </c>
      <c r="E49" t="n" s="6">
        <v>700000</v>
      </c>
    </row>
    <row spans="1:5" r="50">
      <c r="A50" t="s" s="4">
        <v>955</v>
      </c>
      <c r="C50" t="n" s="5">
        <v>0</v>
      </c>
    </row>
    <row spans="1:5" r="51">
      <c r="A51" t="s" s="4">
        <v>964</v>
      </c>
    </row>
    <row spans="1:5" r="52">
      <c r="A52" t="s" s="3">
        <v>259</v>
      </c>
    </row>
    <row spans="1:5" r="53">
      <c r="A53" t="s" s="4">
        <v>961</v>
      </c>
      <c r="E53" t="n" s="5">
        <v>45</v>
      </c>
    </row>
    <row spans="1:5" r="54">
      <c r="A54" t="s" s="4">
        <v>953</v>
      </c>
      <c r="C54" t="n" s="5">
        <v>200000</v>
      </c>
      <c r="D54" t="n" s="6">
        <v>600000</v>
      </c>
      <c r="E54" t="n" s="6">
        <v>6400000</v>
      </c>
    </row>
    <row spans="1:5" r="55">
      <c r="A55" t="s" s="4">
        <v>955</v>
      </c>
      <c r="C55" t="n" s="6">
        <v>100000</v>
      </c>
    </row>
    <row spans="1:5" r="56">
      <c r="A56" t="s" s="4">
        <v>965</v>
      </c>
    </row>
    <row spans="1:5" r="57">
      <c r="A57" t="s" s="3">
        <v>259</v>
      </c>
    </row>
    <row spans="1:5" r="58">
      <c r="A58" t="s" s="4">
        <v>961</v>
      </c>
      <c r="C58" t="n" s="5">
        <v>40</v>
      </c>
    </row>
    <row spans="1:5" r="59">
      <c r="A59" t="s" s="4">
        <v>953</v>
      </c>
      <c r="C59" t="n" s="6">
        <v>5400000</v>
      </c>
    </row>
    <row spans="1:5" r="60">
      <c r="A60" t="s" s="4">
        <v>955</v>
      </c>
      <c r="C60" t="n" s="5">
        <v>1500000</v>
      </c>
    </row>
    <row spans="1:5" r="61">
      <c r="A61" t="s" s="4">
        <v>966</v>
      </c>
    </row>
    <row spans="1:5" r="62">
      <c r="A62" t="s" s="3">
        <v>259</v>
      </c>
    </row>
    <row spans="1:5" r="63">
      <c r="A63" t="s" s="4">
        <v>967</v>
      </c>
      <c r="B63" t="n" s="5">
        <v>40</v>
      </c>
    </row>
    <row spans="1:5" r="64">
      <c r="A64" t="s" s="4">
        <v>953</v>
      </c>
      <c r="C64" t="n" s="5">
        <v>1700000</v>
      </c>
    </row>
    <row spans="1:5" r="65">
      <c r="A65" t="s" s="4">
        <v>955</v>
      </c>
      <c r="C65" t="n" s="5">
        <v>1700000</v>
      </c>
    </row>
    <row spans="1:5" r="66">
      <c r="A66" t="s" s="4">
        <v>968</v>
      </c>
      <c r="C66" t="n" s="5">
        <v>400000</v>
      </c>
    </row>
    <row spans="1:5" r="67">
      <c r="A67" t="s" s="4">
        <v>969</v>
      </c>
    </row>
    <row spans="1:5" r="68">
      <c r="A68" t="s" s="3">
        <v>259</v>
      </c>
    </row>
    <row spans="1:5" r="69">
      <c r="A69" t="s" s="4">
        <v>967</v>
      </c>
      <c r="B69" t="n" s="5">
        <v>20</v>
      </c>
    </row>
    <row spans="1:5" r="70">
      <c r="A70" t="s" s="4">
        <v>963</v>
      </c>
      <c r="B70" t="n" s="5">
        <v>15</v>
      </c>
    </row>
    <row spans="1:5" r="71">
      <c r="A71" t="s" s="4">
        <v>953</v>
      </c>
      <c r="C71" t="n" s="5">
        <v>700000</v>
      </c>
    </row>
    <row spans="1:5" r="72">
      <c r="A72" t="s" s="4">
        <v>955</v>
      </c>
      <c r="C72" t="n" s="5">
        <v>700000</v>
      </c>
    </row>
    <row spans="1:5" r="73">
      <c r="A73" t="s" s="4">
        <v>968</v>
      </c>
      <c r="C73" t="n" s="6">
        <v>500000</v>
      </c>
    </row>
    <row spans="1:5" r="74">
      <c r="A74" t="s" s="4">
        <v>970</v>
      </c>
    </row>
    <row spans="1:5" r="75">
      <c r="A75" t="s" s="3">
        <v>259</v>
      </c>
    </row>
    <row spans="1:5" r="76">
      <c r="A76" t="s" s="4">
        <v>961</v>
      </c>
      <c r="C76" t="n" s="5">
        <v>70</v>
      </c>
    </row>
    <row spans="1:5" r="77">
      <c r="A77" t="s" s="4">
        <v>953</v>
      </c>
      <c r="C77" t="n" s="6">
        <v>1200000</v>
      </c>
    </row>
    <row spans="1:5" r="78">
      <c r="A78" t="s" s="4">
        <v>955</v>
      </c>
      <c r="C78" t="n" s="6">
        <v>100000</v>
      </c>
    </row>
    <row spans="1:5" r="79">
      <c r="A79" t="s" s="4">
        <v>971</v>
      </c>
    </row>
    <row spans="1:5" r="80">
      <c r="A80" t="s" s="3">
        <v>259</v>
      </c>
    </row>
    <row spans="1:5" r="81">
      <c r="A81" t="s" s="4">
        <v>961</v>
      </c>
      <c r="C81" t="n" s="5">
        <v>15</v>
      </c>
    </row>
    <row spans="1:5" r="82">
      <c r="A82" t="s" s="4">
        <v>953</v>
      </c>
      <c r="C82" t="n" s="6">
        <v>700000</v>
      </c>
    </row>
    <row spans="1:5" r="83">
      <c r="A83" t="s" s="4">
        <v>955</v>
      </c>
      <c r="C83" t="n" s="6">
        <v>0</v>
      </c>
    </row>
    <row spans="1:5" r="84">
      <c r="A84" t="s" s="4">
        <v>972</v>
      </c>
    </row>
    <row spans="1:5" r="85">
      <c r="A85" t="s" s="3">
        <v>259</v>
      </c>
    </row>
    <row spans="1:5" r="86">
      <c r="A86" t="s" s="4">
        <v>961</v>
      </c>
      <c r="C86" t="n" s="5">
        <v>25</v>
      </c>
    </row>
    <row spans="1:5" r="87">
      <c r="A87" t="s" s="4">
        <v>953</v>
      </c>
      <c r="C87" t="n" s="6">
        <v>1200000</v>
      </c>
    </row>
    <row spans="1:5" r="88">
      <c r="A88" t="s" s="4">
        <v>955</v>
      </c>
      <c r="C88" t="n" s="6">
        <v>0</v>
      </c>
    </row>
    <row spans="1:5" r="89">
      <c r="A89" t="s" s="4">
        <v>973</v>
      </c>
    </row>
    <row spans="1:5" r="90">
      <c r="A90" t="s" s="3">
        <v>259</v>
      </c>
    </row>
    <row spans="1:5" r="91">
      <c r="A91" t="s" s="4">
        <v>961</v>
      </c>
      <c r="C91" t="n" s="5">
        <v>20</v>
      </c>
    </row>
    <row spans="1:5" r="92">
      <c r="A92" t="s" s="4">
        <v>953</v>
      </c>
      <c r="C92" t="n" s="6">
        <v>500000</v>
      </c>
    </row>
    <row spans="1:5" r="93">
      <c r="A93" t="s" s="4">
        <v>955</v>
      </c>
      <c r="C93" t="n" s="6">
        <v>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80"/>
    <col customWidth="1" max="3" min="3" width="14"/>
  </cols>
  <sheetData>
    <row spans="1:3" r="1">
      <c r="A1" t="s" s="1">
        <v>974</v>
      </c>
      <c r="B1" t="s" s="2">
        <v>1</v>
      </c>
    </row>
    <row spans="1:3" r="2">
      <c r="B2" t="s" s="2">
        <v>2</v>
      </c>
      <c r="C2" t="s" s="2">
        <v>460</v>
      </c>
    </row>
    <row spans="1:3" r="3">
      <c r="A3" t="s" s="3">
        <v>975</v>
      </c>
    </row>
    <row spans="1:3" r="4">
      <c r="A4" t="s" s="4">
        <v>976</v>
      </c>
      <c r="B4" t="s" s="4">
        <v>977</v>
      </c>
    </row>
    <row spans="1:3" r="5">
      <c r="A5" t="s" s="4">
        <v>471</v>
      </c>
    </row>
    <row spans="1:3" r="6">
      <c r="A6" t="s" s="3">
        <v>975</v>
      </c>
    </row>
    <row spans="1:3" r="7">
      <c r="A7" t="s" s="4">
        <v>978</v>
      </c>
      <c r="C7" t="n" s="6">
        <v>8015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r="A1" t="s" s="1">
        <v>979</v>
      </c>
      <c r="B1" t="s" s="2">
        <v>1</v>
      </c>
      <c r="E1" t="s" s="2">
        <v>980</v>
      </c>
    </row>
    <row spans="1:6" r="2">
      <c r="B2" t="s" s="2">
        <v>2</v>
      </c>
      <c r="C2" t="s" s="2">
        <v>30</v>
      </c>
      <c r="D2" t="s" s="2">
        <v>31</v>
      </c>
      <c r="E2" t="s" s="2">
        <v>30</v>
      </c>
      <c r="F2" t="s" s="2">
        <v>981</v>
      </c>
    </row>
    <row spans="1:6" r="3">
      <c r="A3" t="s" s="3">
        <v>266</v>
      </c>
    </row>
    <row spans="1:6" r="4">
      <c r="A4" t="s" s="4">
        <v>155</v>
      </c>
      <c r="B4" t="n" s="5">
        <v>109000</v>
      </c>
      <c r="C4" t="n" s="5">
        <v>40000</v>
      </c>
      <c r="D4" t="n" s="5">
        <v>304000</v>
      </c>
    </row>
    <row spans="1:6" r="5">
      <c r="A5" t="s" s="4">
        <v>982</v>
      </c>
      <c r="B5" t="n" s="6">
        <v>3335</v>
      </c>
      <c r="C5" t="n" s="6">
        <v>1116</v>
      </c>
      <c r="D5" t="n" s="6">
        <v>8091</v>
      </c>
    </row>
    <row spans="1:6" r="6">
      <c r="A6" t="s" s="4">
        <v>983</v>
      </c>
    </row>
    <row spans="1:6" r="7">
      <c r="A7" t="s" s="3">
        <v>266</v>
      </c>
    </row>
    <row spans="1:6" r="8">
      <c r="A8" t="s" s="4">
        <v>155</v>
      </c>
      <c r="E8" t="n" s="5">
        <v>2192612</v>
      </c>
    </row>
    <row spans="1:6" r="9">
      <c r="A9" t="s" s="4">
        <v>984</v>
      </c>
      <c r="E9" t="n" s="7">
        <v>20.33</v>
      </c>
    </row>
    <row spans="1:6" r="10">
      <c r="A10" t="s" s="4">
        <v>985</v>
      </c>
    </row>
    <row spans="1:6" r="11">
      <c r="A11" t="s" s="3">
        <v>266</v>
      </c>
    </row>
    <row spans="1:6" r="12">
      <c r="A12" t="s" s="4">
        <v>986</v>
      </c>
      <c r="F12" t="n" s="6">
        <v>55000</v>
      </c>
    </row>
    <row spans="1:6" r="13">
      <c r="A13" t="s" s="4">
        <v>155</v>
      </c>
      <c r="B13" t="n" s="5">
        <v>109422</v>
      </c>
    </row>
    <row spans="1:6" r="14">
      <c r="A14" t="s" s="4">
        <v>984</v>
      </c>
      <c r="B14" t="n" s="7">
        <v>30.46</v>
      </c>
    </row>
    <row spans="1:6" r="15">
      <c r="A15" t="s" s="4">
        <v>982</v>
      </c>
      <c r="B15" t="n" s="6">
        <v>3300</v>
      </c>
    </row>
    <row spans="1:6" r="16">
      <c r="A16" t="s" s="4">
        <v>987</v>
      </c>
      <c r="B16" t="n" s="6">
        <v>51700</v>
      </c>
    </row>
    <row spans="1:6" r="17">
      <c r="A17" t="s" s="4">
        <v>988</v>
      </c>
    </row>
    <row spans="1:6" r="18">
      <c r="A18" t="s" s="3">
        <v>266</v>
      </c>
    </row>
    <row spans="1:6" r="19">
      <c r="A19" t="s" s="4">
        <v>155</v>
      </c>
      <c r="C19" t="n" s="5">
        <v>40327</v>
      </c>
    </row>
    <row spans="1:6" r="20">
      <c r="A20" t="s" s="4">
        <v>984</v>
      </c>
      <c r="C20" t="n" s="7">
        <v>27.68</v>
      </c>
    </row>
    <row spans="1:6" r="21">
      <c r="A21" t="s" s="4">
        <v>982</v>
      </c>
      <c r="C21" t="n" s="6">
        <v>1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r="A1" t="s" s="1">
        <v>989</v>
      </c>
      <c r="B1" t="s" s="2">
        <v>318</v>
      </c>
      <c r="J1" t="s" s="2">
        <v>1</v>
      </c>
    </row>
    <row spans="1:12" r="2">
      <c r="B2" t="s" s="2">
        <v>2</v>
      </c>
      <c r="C2" t="s" s="2">
        <v>455</v>
      </c>
      <c r="D2" t="s" s="2">
        <v>4</v>
      </c>
      <c r="E2" t="s" s="2">
        <v>456</v>
      </c>
      <c r="F2" t="s" s="2">
        <v>30</v>
      </c>
      <c r="G2" t="s" s="2">
        <v>457</v>
      </c>
      <c r="H2" t="s" s="2">
        <v>458</v>
      </c>
      <c r="I2" t="s" s="2">
        <v>459</v>
      </c>
      <c r="J2" t="s" s="2">
        <v>2</v>
      </c>
      <c r="K2" t="s" s="2">
        <v>30</v>
      </c>
      <c r="L2" t="s" s="2">
        <v>31</v>
      </c>
    </row>
    <row spans="1:12" r="3">
      <c r="A3" t="s" s="3">
        <v>411</v>
      </c>
    </row>
    <row spans="1:12" r="4">
      <c r="A4" t="s" s="4">
        <v>166</v>
      </c>
      <c r="J4" t="n" s="6">
        <v>0</v>
      </c>
      <c r="K4" t="n" s="6">
        <v>3365</v>
      </c>
      <c r="L4" t="n" s="6">
        <v>0</v>
      </c>
    </row>
    <row spans="1:12" r="5">
      <c r="A5" t="s" s="4">
        <v>990</v>
      </c>
      <c r="J5" t="n" s="5">
        <v>1985</v>
      </c>
      <c r="K5" t="n" s="5">
        <v>6004</v>
      </c>
      <c r="L5" t="n" s="5">
        <v>13886</v>
      </c>
    </row>
    <row spans="1:12" r="6">
      <c r="A6" t="s" s="4">
        <v>32</v>
      </c>
      <c r="J6" t="n" s="5">
        <v>0</v>
      </c>
      <c r="K6" t="n" s="5">
        <v>1372</v>
      </c>
      <c r="L6" t="n" s="5">
        <v>30009</v>
      </c>
    </row>
    <row spans="1:12" r="7">
      <c r="A7" t="s" s="4">
        <v>47</v>
      </c>
      <c r="B7" t="n" s="6">
        <v>-47</v>
      </c>
      <c r="C7" t="n" s="6">
        <v>-18</v>
      </c>
      <c r="D7" t="n" s="6">
        <v>-58</v>
      </c>
      <c r="E7" t="n" s="6">
        <v>-10</v>
      </c>
      <c r="F7" t="n" s="6">
        <v>223</v>
      </c>
      <c r="G7" t="n" s="6">
        <v>-23</v>
      </c>
      <c r="H7" t="n" s="6">
        <v>347</v>
      </c>
      <c r="I7" t="n" s="6">
        <v>2655</v>
      </c>
      <c r="J7" t="n" s="6">
        <v>-133</v>
      </c>
      <c r="K7" t="n" s="5">
        <v>3202</v>
      </c>
      <c r="L7" t="n" s="5">
        <v>-6671</v>
      </c>
    </row>
    <row spans="1:12" r="8">
      <c r="A8" t="s" s="4">
        <v>991</v>
      </c>
    </row>
    <row spans="1:12" r="9">
      <c r="A9" t="s" s="3">
        <v>411</v>
      </c>
    </row>
    <row spans="1:12" r="10">
      <c r="A10" t="s" s="4">
        <v>166</v>
      </c>
      <c r="K10" t="n" s="5">
        <v>3400</v>
      </c>
    </row>
    <row spans="1:12" r="11">
      <c r="A11" t="s" s="4">
        <v>990</v>
      </c>
      <c r="K11" t="n" s="6">
        <v>3000</v>
      </c>
    </row>
    <row spans="1:12" r="12">
      <c r="A12" t="s" s="4">
        <v>992</v>
      </c>
      <c r="L12" t="n" s="6">
        <v>4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V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5"/>
    <col customWidth="1" max="12" min="12" width="14"/>
    <col customWidth="1" max="13" min="13" width="5"/>
    <col customWidth="1" max="14" min="14" width="14"/>
    <col customWidth="1" max="15" min="15" width="5"/>
    <col customWidth="1" max="16" min="16" width="14"/>
    <col customWidth="1" max="17" min="17" width="5"/>
    <col customWidth="1" max="18" min="18" width="16"/>
    <col customWidth="1" max="19" min="19" width="4"/>
    <col customWidth="1" max="20" min="20" width="14"/>
    <col customWidth="1" max="21" min="21" width="5"/>
    <col customWidth="1" max="22" min="22" width="14"/>
  </cols>
  <sheetData>
    <row spans="1:22" r="1">
      <c r="A1" t="s" s="1">
        <v>993</v>
      </c>
      <c r="B1" t="s" s="2">
        <v>318</v>
      </c>
      <c r="R1" t="s" s="2">
        <v>1</v>
      </c>
    </row>
    <row spans="1:22" r="2">
      <c r="B2" t="s" s="2">
        <v>2</v>
      </c>
      <c r="D2" t="s" s="2">
        <v>455</v>
      </c>
      <c r="F2" t="s" s="2">
        <v>4</v>
      </c>
      <c r="H2" t="s" s="2">
        <v>456</v>
      </c>
      <c r="J2" t="s" s="2">
        <v>30</v>
      </c>
      <c r="L2" t="s" s="2">
        <v>457</v>
      </c>
      <c r="N2" t="s" s="2">
        <v>458</v>
      </c>
      <c r="P2" t="s" s="2">
        <v>459</v>
      </c>
      <c r="R2" t="s" s="2">
        <v>2</v>
      </c>
      <c r="T2" t="s" s="2">
        <v>30</v>
      </c>
      <c r="V2" t="s" s="2">
        <v>31</v>
      </c>
    </row>
    <row spans="1:22" r="3">
      <c r="A3" t="s" s="4">
        <v>32</v>
      </c>
      <c r="B3" t="n" s="6">
        <v>674019</v>
      </c>
      <c r="D3" t="n" s="6">
        <v>560858</v>
      </c>
      <c r="F3" t="n" s="6">
        <v>542295</v>
      </c>
      <c r="H3" t="n" s="6">
        <v>615053</v>
      </c>
      <c r="J3" t="n" s="6">
        <v>627358</v>
      </c>
      <c r="L3" t="n" s="6">
        <v>645735</v>
      </c>
      <c r="N3" t="n" s="6">
        <v>588508</v>
      </c>
      <c r="P3" t="n" s="6">
        <v>585397</v>
      </c>
      <c r="R3" t="n" s="6">
        <v>2392225</v>
      </c>
      <c r="T3" t="n" s="6">
        <v>2446998</v>
      </c>
      <c r="V3" t="n" s="6">
        <v>2133402</v>
      </c>
    </row>
    <row spans="1:22" r="4">
      <c r="A4" t="s" s="4">
        <v>919</v>
      </c>
      <c r="B4" t="n" s="5">
        <v>105335</v>
      </c>
      <c r="D4" t="n" s="5">
        <v>90757</v>
      </c>
      <c r="F4" t="n" s="5">
        <v>78074</v>
      </c>
      <c r="H4" t="n" s="5">
        <v>86844</v>
      </c>
      <c r="J4" t="n" s="5">
        <v>84637</v>
      </c>
      <c r="L4" t="n" s="5">
        <v>91964</v>
      </c>
      <c r="N4" t="n" s="5">
        <v>74299</v>
      </c>
      <c r="P4" t="n" s="5">
        <v>79108</v>
      </c>
      <c r="R4" t="n" s="5">
        <v>361010</v>
      </c>
      <c r="T4" t="n" s="5">
        <v>330008</v>
      </c>
      <c r="V4" t="n" s="5">
        <v>281179</v>
      </c>
    </row>
    <row spans="1:22" r="5">
      <c r="A5" t="s" s="4">
        <v>46</v>
      </c>
      <c r="B5" t="n" s="5">
        <v>24014</v>
      </c>
      <c r="D5" t="n" s="5">
        <v>-8968</v>
      </c>
      <c r="F5" t="n" s="5">
        <v>-503</v>
      </c>
      <c r="H5" t="n" s="5">
        <v>13388</v>
      </c>
      <c r="J5" t="n" s="5">
        <v>15164</v>
      </c>
      <c r="L5" t="n" s="5">
        <v>19347</v>
      </c>
      <c r="N5" t="n" s="5">
        <v>6648</v>
      </c>
      <c r="P5" t="n" s="5">
        <v>12631</v>
      </c>
      <c r="R5" t="n" s="5">
        <v>27931</v>
      </c>
      <c r="T5" t="n" s="5">
        <v>53790</v>
      </c>
      <c r="V5" t="n" s="5">
        <v>33999</v>
      </c>
    </row>
    <row spans="1:22" r="6">
      <c r="A6" t="s" s="4">
        <v>47</v>
      </c>
      <c r="B6" t="n" s="5">
        <v>-47</v>
      </c>
      <c r="D6" t="n" s="5">
        <v>-18</v>
      </c>
      <c r="F6" t="n" s="5">
        <v>-58</v>
      </c>
      <c r="H6" t="n" s="5">
        <v>-10</v>
      </c>
      <c r="J6" t="n" s="5">
        <v>223</v>
      </c>
      <c r="L6" t="n" s="5">
        <v>-23</v>
      </c>
      <c r="N6" t="n" s="5">
        <v>347</v>
      </c>
      <c r="P6" t="n" s="5">
        <v>2655</v>
      </c>
      <c r="R6" t="n" s="5">
        <v>-133</v>
      </c>
      <c r="T6" t="n" s="5">
        <v>3202</v>
      </c>
      <c r="V6" t="n" s="5">
        <v>-6671</v>
      </c>
    </row>
    <row spans="1:22" r="7">
      <c r="A7" t="s" s="4">
        <v>48</v>
      </c>
      <c r="B7" t="n" s="5">
        <v>23967</v>
      </c>
      <c r="D7" t="n" s="5">
        <v>-8986</v>
      </c>
      <c r="F7" t="n" s="5">
        <v>-561</v>
      </c>
      <c r="H7" t="n" s="5">
        <v>13378</v>
      </c>
      <c r="J7" t="n" s="5">
        <v>15387</v>
      </c>
      <c r="L7" t="n" s="5">
        <v>19324</v>
      </c>
      <c r="N7" t="n" s="5">
        <v>6995</v>
      </c>
      <c r="P7" t="n" s="5">
        <v>15286</v>
      </c>
      <c r="R7" t="n" s="5">
        <v>27798</v>
      </c>
      <c r="T7" t="n" s="5">
        <v>56992</v>
      </c>
      <c r="V7" t="n" s="5">
        <v>27328</v>
      </c>
    </row>
    <row spans="1:22" r="8">
      <c r="A8" t="s" s="4">
        <v>49</v>
      </c>
      <c r="B8" t="n" s="5">
        <v>-279</v>
      </c>
      <c r="D8" t="n" s="5">
        <v>-343</v>
      </c>
      <c r="F8" t="n" s="5">
        <v>-327</v>
      </c>
      <c r="H8" t="n" s="5">
        <v>-220</v>
      </c>
      <c r="J8" t="n" s="5">
        <v>-215</v>
      </c>
      <c r="L8" t="n" s="5">
        <v>-233</v>
      </c>
      <c r="N8" t="n" s="5">
        <v>-136</v>
      </c>
      <c r="P8" t="n" s="5">
        <v>-215</v>
      </c>
      <c r="R8" t="n" s="5">
        <v>-1169</v>
      </c>
      <c r="T8" t="n" s="5">
        <v>-799</v>
      </c>
      <c r="V8" t="n" s="5">
        <v>-1229</v>
      </c>
    </row>
    <row spans="1:22" r="9">
      <c r="A9" t="s" s="4">
        <v>994</v>
      </c>
      <c r="B9" t="n" s="5">
        <v>23688</v>
      </c>
      <c r="D9" t="n" s="5">
        <v>-9329</v>
      </c>
      <c r="F9" t="n" s="5">
        <v>-888</v>
      </c>
      <c r="H9" t="n" s="5">
        <v>13158</v>
      </c>
      <c r="J9" t="n" s="6">
        <v>15172</v>
      </c>
      <c r="L9" t="n" s="6">
        <v>19091</v>
      </c>
      <c r="N9" t="n" s="6">
        <v>6859</v>
      </c>
      <c r="P9" t="n" s="6">
        <v>15071</v>
      </c>
      <c r="R9" t="n" s="5">
        <v>26629</v>
      </c>
      <c r="T9" t="n" s="5">
        <v>56193</v>
      </c>
      <c r="V9" t="n" s="5">
        <v>26099</v>
      </c>
    </row>
    <row spans="1:22" r="10">
      <c r="A10" t="s" s="4">
        <v>51</v>
      </c>
      <c r="B10" t="n" s="5">
        <v>-1875</v>
      </c>
      <c r="D10" t="n" s="5">
        <v>-563</v>
      </c>
      <c r="F10" t="n" s="5">
        <v>0</v>
      </c>
      <c r="H10" t="n" s="5">
        <v>0</v>
      </c>
      <c r="R10" t="n" s="5">
        <v>-2438</v>
      </c>
    </row>
    <row spans="1:22" r="11">
      <c r="A11" t="s" s="4">
        <v>995</v>
      </c>
      <c r="B11" t="n" s="6">
        <v>21813</v>
      </c>
      <c r="D11" t="n" s="6">
        <v>-9892</v>
      </c>
      <c r="F11" t="n" s="6">
        <v>-888</v>
      </c>
      <c r="H11" t="n" s="6">
        <v>13158</v>
      </c>
      <c r="R11" t="n" s="6">
        <v>24191</v>
      </c>
      <c r="T11" t="n" s="6">
        <v>56193</v>
      </c>
      <c r="V11" t="n" s="6">
        <v>26099</v>
      </c>
    </row>
    <row spans="1:22" r="12">
      <c r="A12" t="s" s="3">
        <v>996</v>
      </c>
    </row>
    <row spans="1:22" r="13">
      <c r="A13" t="s" s="4">
        <v>46</v>
      </c>
      <c r="B13" t="n" s="7">
        <v>0.75</v>
      </c>
      <c r="D13" t="n" s="7">
        <v>-0.34</v>
      </c>
      <c r="E13" t="s" s="4">
        <v>57</v>
      </c>
      <c r="F13" t="n" s="7">
        <v>-0.03</v>
      </c>
      <c r="G13" t="s" s="4">
        <v>57</v>
      </c>
      <c r="H13" t="n" s="7">
        <v>0.45</v>
      </c>
      <c r="I13" t="s" s="4">
        <v>57</v>
      </c>
      <c r="J13" t="n" s="7">
        <v>0.51</v>
      </c>
      <c r="K13" t="s" s="4">
        <v>840</v>
      </c>
      <c r="L13" t="n" s="7">
        <v>0.66</v>
      </c>
      <c r="M13" t="s" s="4">
        <v>840</v>
      </c>
      <c r="N13" t="n" s="7">
        <v>0.23</v>
      </c>
      <c r="O13" t="s" s="4">
        <v>840</v>
      </c>
      <c r="P13" t="n" s="7">
        <v>0.43</v>
      </c>
      <c r="Q13" t="s" s="4">
        <v>840</v>
      </c>
      <c r="R13" t="n" s="7">
        <v>0.83</v>
      </c>
      <c r="T13" t="n" s="7">
        <v>1.82</v>
      </c>
      <c r="U13" t="s" s="4">
        <v>840</v>
      </c>
      <c r="V13" t="n" s="7">
        <v>1.12</v>
      </c>
    </row>
    <row spans="1:22" r="14">
      <c r="A14" t="s" s="4">
        <v>58</v>
      </c>
      <c r="B14" t="n" s="5">
        <v>0</v>
      </c>
      <c r="D14" t="n" s="5">
        <v>0</v>
      </c>
      <c r="E14" t="s" s="4">
        <v>57</v>
      </c>
      <c r="F14" t="n" s="5">
        <v>0</v>
      </c>
      <c r="G14" t="s" s="4">
        <v>57</v>
      </c>
      <c r="H14" t="n" s="5">
        <v>0</v>
      </c>
      <c r="I14" t="s" s="4">
        <v>57</v>
      </c>
      <c r="J14" t="n" s="8">
        <v>0.01</v>
      </c>
      <c r="K14" t="s" s="4">
        <v>840</v>
      </c>
      <c r="L14" t="n" s="5">
        <v>0</v>
      </c>
      <c r="M14" t="s" s="4">
        <v>840</v>
      </c>
      <c r="N14" t="n" s="8">
        <v>0.01</v>
      </c>
      <c r="O14" t="s" s="4">
        <v>840</v>
      </c>
      <c r="P14" t="n" s="8">
        <v>0.09</v>
      </c>
      <c r="Q14" t="s" s="4">
        <v>840</v>
      </c>
      <c r="R14" t="n" s="5">
        <v>0</v>
      </c>
      <c r="T14" t="n" s="8">
        <v>0.11</v>
      </c>
      <c r="U14" t="s" s="4">
        <v>840</v>
      </c>
      <c r="V14" t="n" s="8">
        <v>-0.23</v>
      </c>
    </row>
    <row spans="1:22" r="15">
      <c r="A15" t="s" s="4">
        <v>59</v>
      </c>
      <c r="B15" t="n" s="8">
        <v>0.75</v>
      </c>
      <c r="D15" t="n" s="8">
        <v>-0.34</v>
      </c>
      <c r="E15" t="s" s="4">
        <v>57</v>
      </c>
      <c r="F15" t="n" s="8">
        <v>-0.03</v>
      </c>
      <c r="G15" t="s" s="4">
        <v>57</v>
      </c>
      <c r="H15" t="n" s="8">
        <v>0.45</v>
      </c>
      <c r="I15" t="s" s="4">
        <v>57</v>
      </c>
      <c r="J15" t="n" s="8">
        <v>0.52</v>
      </c>
      <c r="K15" t="s" s="4">
        <v>840</v>
      </c>
      <c r="L15" t="n" s="8">
        <v>0.66</v>
      </c>
      <c r="M15" t="s" s="4">
        <v>840</v>
      </c>
      <c r="N15" t="n" s="8">
        <v>0.24</v>
      </c>
      <c r="O15" t="s" s="4">
        <v>840</v>
      </c>
      <c r="P15" t="n" s="8">
        <v>0.52</v>
      </c>
      <c r="Q15" t="s" s="4">
        <v>840</v>
      </c>
      <c r="R15" t="n" s="8">
        <v>0.83</v>
      </c>
      <c r="T15" t="n" s="8">
        <v>1.93</v>
      </c>
      <c r="U15" t="s" s="4">
        <v>840</v>
      </c>
      <c r="V15" t="n" s="8">
        <v>0.89</v>
      </c>
    </row>
    <row spans="1:22" r="16">
      <c r="A16" t="s" s="3">
        <v>60</v>
      </c>
    </row>
    <row spans="1:22" r="17">
      <c r="A17" t="s" s="4">
        <v>46</v>
      </c>
      <c r="B17" t="n" s="8">
        <v>0.75</v>
      </c>
      <c r="D17" t="n" s="8">
        <v>-0.34</v>
      </c>
      <c r="E17" t="s" s="4">
        <v>57</v>
      </c>
      <c r="F17" t="n" s="8">
        <v>-0.03</v>
      </c>
      <c r="G17" t="s" s="4">
        <v>57</v>
      </c>
      <c r="H17" t="n" s="8">
        <v>0.45</v>
      </c>
      <c r="I17" t="s" s="4">
        <v>57</v>
      </c>
      <c r="J17" t="n" s="8">
        <v>0.51</v>
      </c>
      <c r="K17" t="s" s="4">
        <v>840</v>
      </c>
      <c r="L17" t="n" s="8">
        <v>0.65</v>
      </c>
      <c r="M17" t="s" s="4">
        <v>840</v>
      </c>
      <c r="N17" t="n" s="8">
        <v>0.22</v>
      </c>
      <c r="O17" t="s" s="4">
        <v>840</v>
      </c>
      <c r="P17" t="n" s="8">
        <v>0.43</v>
      </c>
      <c r="Q17" t="s" s="4">
        <v>840</v>
      </c>
      <c r="R17" t="n" s="8">
        <v>0.83</v>
      </c>
      <c r="T17" t="n" s="8">
        <v>1.8</v>
      </c>
      <c r="U17" t="s" s="4">
        <v>840</v>
      </c>
      <c r="V17" t="n" s="8">
        <v>1.12</v>
      </c>
    </row>
    <row spans="1:22" r="18">
      <c r="A18" t="s" s="4">
        <v>58</v>
      </c>
      <c r="B18" t="n" s="8">
        <v>-0.01</v>
      </c>
      <c r="D18" t="n" s="5">
        <v>0</v>
      </c>
      <c r="E18" t="s" s="4">
        <v>57</v>
      </c>
      <c r="F18" t="n" s="5">
        <v>0</v>
      </c>
      <c r="G18" t="s" s="4">
        <v>57</v>
      </c>
      <c r="H18" t="n" s="5">
        <v>0</v>
      </c>
      <c r="I18" t="s" s="4">
        <v>57</v>
      </c>
      <c r="J18" t="n" s="8">
        <v>0.01</v>
      </c>
      <c r="K18" t="s" s="4">
        <v>840</v>
      </c>
      <c r="L18" t="n" s="5">
        <v>0</v>
      </c>
      <c r="M18" t="s" s="4">
        <v>840</v>
      </c>
      <c r="N18" t="n" s="8">
        <v>0.01</v>
      </c>
      <c r="O18" t="s" s="4">
        <v>840</v>
      </c>
      <c r="P18" t="n" s="8">
        <v>0.09</v>
      </c>
      <c r="Q18" t="s" s="4">
        <v>840</v>
      </c>
      <c r="R18" t="n" s="8">
        <v>-0.01</v>
      </c>
      <c r="T18" t="n" s="8">
        <v>0.11</v>
      </c>
      <c r="U18" t="s" s="4">
        <v>840</v>
      </c>
      <c r="V18" t="n" s="8">
        <v>-0.23</v>
      </c>
    </row>
    <row spans="1:22" r="19">
      <c r="A19" t="s" s="4">
        <v>59</v>
      </c>
      <c r="B19" t="n" s="7">
        <v>0.74</v>
      </c>
      <c r="D19" t="n" s="7">
        <v>-0.34</v>
      </c>
      <c r="E19" t="s" s="4">
        <v>57</v>
      </c>
      <c r="F19" t="n" s="7">
        <v>-0.03</v>
      </c>
      <c r="G19" t="s" s="4">
        <v>57</v>
      </c>
      <c r="H19" t="n" s="7">
        <v>0.45</v>
      </c>
      <c r="I19" t="s" s="4">
        <v>57</v>
      </c>
      <c r="J19" t="n" s="7">
        <v>0.52</v>
      </c>
      <c r="K19" t="s" s="4">
        <v>840</v>
      </c>
      <c r="L19" t="n" s="7">
        <v>0.65</v>
      </c>
      <c r="M19" t="s" s="4">
        <v>840</v>
      </c>
      <c r="N19" t="n" s="7">
        <v>0.23</v>
      </c>
      <c r="O19" t="s" s="4">
        <v>840</v>
      </c>
      <c r="P19" t="n" s="7">
        <v>0.52</v>
      </c>
      <c r="Q19" t="s" s="4">
        <v>840</v>
      </c>
      <c r="R19" t="n" s="7">
        <v>0.82</v>
      </c>
      <c r="T19" t="n" s="7">
        <v>1.91</v>
      </c>
      <c r="U19" t="s" s="4">
        <v>840</v>
      </c>
      <c r="V19" t="n" s="7">
        <v>0.89</v>
      </c>
    </row>
    <row spans="1:22" r="20">
      <c r="A20" t="s" s="3">
        <v>997</v>
      </c>
    </row>
    <row spans="1:22" r="21">
      <c r="A21" t="s" s="4">
        <v>998</v>
      </c>
      <c r="B21" t="n" s="6">
        <v>53</v>
      </c>
      <c r="C21" t="s" s="4">
        <v>842</v>
      </c>
      <c r="D21" t="n" s="6">
        <v>29</v>
      </c>
      <c r="E21" t="s" s="4">
        <v>842</v>
      </c>
      <c r="F21" t="n" s="6">
        <v>298</v>
      </c>
      <c r="G21" t="s" s="4">
        <v>842</v>
      </c>
      <c r="H21" t="n" s="6">
        <v>0</v>
      </c>
      <c r="I21" t="s" s="4">
        <v>842</v>
      </c>
      <c r="J21" t="n" s="6">
        <v>0</v>
      </c>
      <c r="K21" t="s" s="4">
        <v>844</v>
      </c>
      <c r="L21" t="n" s="6">
        <v>0</v>
      </c>
      <c r="M21" t="s" s="4">
        <v>844</v>
      </c>
      <c r="N21" t="n" s="6">
        <v>70</v>
      </c>
      <c r="O21" t="s" s="4">
        <v>844</v>
      </c>
      <c r="P21" t="n" s="6">
        <v>107</v>
      </c>
      <c r="Q21" t="s" s="4">
        <v>844</v>
      </c>
      <c r="R21" t="n" s="6">
        <v>380</v>
      </c>
      <c r="S21" t="s" s="4">
        <v>842</v>
      </c>
      <c r="T21" t="n" s="6">
        <v>177</v>
      </c>
      <c r="U21" t="s" s="4">
        <v>844</v>
      </c>
    </row>
    <row spans="1:22" r="22">
      <c r="A22" t="s" s="4">
        <v>920</v>
      </c>
      <c r="B22" t="n" s="5">
        <v>9200</v>
      </c>
      <c r="C22" t="s" s="4">
        <v>839</v>
      </c>
      <c r="D22" t="n" s="5">
        <v>3561</v>
      </c>
      <c r="E22" t="s" s="4">
        <v>839</v>
      </c>
      <c r="F22" t="n" s="5">
        <v>3135</v>
      </c>
      <c r="G22" t="s" s="4">
        <v>839</v>
      </c>
      <c r="H22" t="n" s="5">
        <v>976</v>
      </c>
      <c r="I22" t="s" s="4">
        <v>839</v>
      </c>
      <c r="J22" t="n" s="5">
        <v>2635</v>
      </c>
      <c r="K22" t="s" s="4">
        <v>999</v>
      </c>
      <c r="L22" t="n" s="5">
        <v>872</v>
      </c>
      <c r="M22" t="s" s="4">
        <v>999</v>
      </c>
      <c r="N22" t="n" s="5">
        <v>1822</v>
      </c>
      <c r="O22" t="s" s="4">
        <v>999</v>
      </c>
      <c r="P22" t="n" s="5">
        <v>546</v>
      </c>
      <c r="Q22" t="s" s="4">
        <v>999</v>
      </c>
      <c r="R22" t="n" s="5">
        <v>16872</v>
      </c>
      <c r="S22" t="s" s="4">
        <v>839</v>
      </c>
      <c r="T22" t="n" s="5">
        <v>5875</v>
      </c>
      <c r="U22" t="s" s="4">
        <v>999</v>
      </c>
    </row>
    <row spans="1:22" r="23">
      <c r="A23" t="s" s="4">
        <v>1000</v>
      </c>
      <c r="B23" t="n" s="5">
        <v>1190</v>
      </c>
      <c r="D23" t="n" s="5">
        <v>19134</v>
      </c>
      <c r="F23" t="n" s="5">
        <v>0</v>
      </c>
      <c r="H23" t="n" s="5">
        <v>0</v>
      </c>
      <c r="R23" t="n" s="5">
        <v>20324</v>
      </c>
    </row>
    <row spans="1:22" r="24">
      <c r="A24" t="s" s="4">
        <v>921</v>
      </c>
      <c r="B24" t="n" s="5">
        <v>6927</v>
      </c>
      <c r="C24" t="s" s="4">
        <v>1001</v>
      </c>
      <c r="D24" t="n" s="5">
        <v>4793</v>
      </c>
      <c r="E24" t="s" s="4">
        <v>1001</v>
      </c>
      <c r="F24" t="n" s="5">
        <v>3260</v>
      </c>
      <c r="G24" t="s" s="4">
        <v>1001</v>
      </c>
      <c r="H24" t="n" s="5">
        <v>4096</v>
      </c>
      <c r="I24" t="s" s="4">
        <v>1001</v>
      </c>
      <c r="J24" t="n" s="5">
        <v>1463</v>
      </c>
      <c r="K24" t="s" s="4">
        <v>1002</v>
      </c>
      <c r="L24" t="n" s="5">
        <v>1840</v>
      </c>
      <c r="M24" t="s" s="4">
        <v>1002</v>
      </c>
      <c r="N24" t="n" s="5">
        <v>2513</v>
      </c>
      <c r="O24" t="s" s="4">
        <v>1002</v>
      </c>
      <c r="P24" t="n" s="5">
        <v>3340</v>
      </c>
      <c r="Q24" t="s" s="4">
        <v>1002</v>
      </c>
      <c r="R24" t="n" s="5">
        <v>19076</v>
      </c>
      <c r="S24" t="s" s="4">
        <v>1001</v>
      </c>
      <c r="T24" t="n" s="5">
        <v>9156</v>
      </c>
      <c r="U24" t="s" s="4">
        <v>1002</v>
      </c>
    </row>
    <row spans="1:22" r="25">
      <c r="A25" t="s" s="4">
        <v>879</v>
      </c>
      <c r="B25" t="n" s="5">
        <v>0</v>
      </c>
      <c r="D25" t="n" s="5">
        <v>0</v>
      </c>
      <c r="F25" t="n" s="5">
        <v>6167</v>
      </c>
      <c r="H25" t="n" s="5">
        <v>0</v>
      </c>
      <c r="R25" t="n" s="5">
        <v>6167</v>
      </c>
      <c r="T25" t="n" s="5">
        <v>0</v>
      </c>
      <c r="V25" t="n" s="6">
        <v>0</v>
      </c>
    </row>
    <row spans="1:22" r="26">
      <c r="A26" t="s" s="4">
        <v>916</v>
      </c>
      <c r="B26" t="n" s="5">
        <v>2631</v>
      </c>
      <c r="C26" t="s" s="4">
        <v>1003</v>
      </c>
      <c r="D26" t="n" s="5">
        <v>0</v>
      </c>
      <c r="E26" t="s" s="4">
        <v>1003</v>
      </c>
      <c r="F26" t="n" s="5">
        <v>0</v>
      </c>
      <c r="G26" t="s" s="4">
        <v>1003</v>
      </c>
      <c r="H26" t="n" s="5">
        <v>239</v>
      </c>
      <c r="I26" t="s" s="4">
        <v>1003</v>
      </c>
      <c r="J26" t="n" s="5">
        <v>323</v>
      </c>
      <c r="K26" t="s" s="4">
        <v>1004</v>
      </c>
      <c r="L26" t="n" s="5">
        <v>0</v>
      </c>
      <c r="M26" t="s" s="4">
        <v>1004</v>
      </c>
      <c r="N26" t="n" s="5">
        <v>782</v>
      </c>
      <c r="O26" t="s" s="4">
        <v>1004</v>
      </c>
      <c r="P26" t="n" s="5">
        <v>319</v>
      </c>
      <c r="Q26" t="s" s="4">
        <v>1004</v>
      </c>
      <c r="R26" t="n" s="5">
        <v>2870</v>
      </c>
      <c r="S26" t="s" s="4">
        <v>1003</v>
      </c>
      <c r="T26" t="n" s="5">
        <v>1424</v>
      </c>
      <c r="U26" t="s" s="4">
        <v>1004</v>
      </c>
    </row>
    <row spans="1:22" r="27">
      <c r="A27" t="s" s="4">
        <v>43</v>
      </c>
      <c r="B27" t="n" s="5">
        <v>0</v>
      </c>
      <c r="D27" t="n" s="5">
        <v>0</v>
      </c>
      <c r="F27" t="n" s="5">
        <v>-863</v>
      </c>
      <c r="H27" t="n" s="5">
        <v>0</v>
      </c>
      <c r="R27" t="n" s="5">
        <v>-863</v>
      </c>
    </row>
    <row spans="1:22" r="28">
      <c r="A28" t="s" s="4">
        <v>130</v>
      </c>
      <c r="B28" t="n" s="6">
        <v>20001</v>
      </c>
      <c r="D28" t="n" s="5">
        <v>27517</v>
      </c>
      <c r="F28" t="n" s="6">
        <v>11997</v>
      </c>
      <c r="H28" t="n" s="6">
        <v>5311</v>
      </c>
      <c r="J28" t="n" s="6">
        <v>4421</v>
      </c>
      <c r="L28" t="n" s="6">
        <v>2712</v>
      </c>
      <c r="N28" t="n" s="6">
        <v>5187</v>
      </c>
      <c r="P28" t="n" s="6">
        <v>4312</v>
      </c>
      <c r="R28" t="n" s="5">
        <v>64826</v>
      </c>
      <c r="T28" t="n" s="5">
        <v>16632</v>
      </c>
    </row>
    <row spans="1:22" r="29">
      <c r="A29" t="s" s="4">
        <v>40</v>
      </c>
      <c r="D29" t="n" s="6">
        <v>18750</v>
      </c>
      <c r="R29" t="n" s="5">
        <v>18750</v>
      </c>
      <c r="T29" t="n" s="6">
        <v>0</v>
      </c>
      <c r="V29" t="n" s="6">
        <v>0</v>
      </c>
    </row>
    <row spans="1:22" r="30">
      <c r="A30" t="s" s="4">
        <v>558</v>
      </c>
      <c r="R30" t="n" s="6">
        <v>1500</v>
      </c>
    </row>
    <row spans="1:22" r="31">
      <c r="A31" t="n"/>
    </row>
    <row spans="1:22" r="32">
      <c r="A32" t="s" s="4">
        <v>57</v>
      </c>
      <c r="B32" t="s" s="4">
        <v>63</v>
      </c>
    </row>
    <row spans="1:22" r="33">
      <c r="A33" t="s" s="4">
        <v>840</v>
      </c>
      <c r="B33" t="s" s="4">
        <v>63</v>
      </c>
    </row>
    <row spans="1:22" r="34">
      <c r="A34" t="s" s="4">
        <v>842</v>
      </c>
      <c r="B34" t="s" s="4">
        <v>1005</v>
      </c>
    </row>
    <row spans="1:22" r="35">
      <c r="A35" t="s" s="4">
        <v>844</v>
      </c>
      <c r="B35" t="s" s="4">
        <v>1006</v>
      </c>
    </row>
    <row spans="1:22" r="36">
      <c r="A36" t="s" s="4">
        <v>839</v>
      </c>
      <c r="B36" t="s" s="4">
        <v>1007</v>
      </c>
    </row>
    <row spans="1:22" r="37">
      <c r="A37" t="s" s="4">
        <v>999</v>
      </c>
      <c r="B37" t="s" s="4">
        <v>1008</v>
      </c>
    </row>
    <row spans="1:22" r="38">
      <c r="A38" t="s" s="4">
        <v>1001</v>
      </c>
      <c r="B38" t="s" s="4">
        <v>1009</v>
      </c>
    </row>
    <row spans="1:22" r="39">
      <c r="A39" t="s" s="4">
        <v>1002</v>
      </c>
      <c r="B39" t="s" s="4">
        <v>1010</v>
      </c>
    </row>
    <row spans="1:22" r="40">
      <c r="A40" t="s" s="4">
        <v>1003</v>
      </c>
      <c r="B40" t="s" s="4">
        <v>1011</v>
      </c>
    </row>
    <row spans="1:22" r="41">
      <c r="A41" t="s" s="4">
        <v>1004</v>
      </c>
      <c r="B41" t="s" s="4">
        <v>1012</v>
      </c>
    </row>
  </sheetData>
  <mergeCells count="24">
    <mergeCell ref="A1:A2"/>
    <mergeCell ref="B1:Q1"/>
    <mergeCell ref="R1:V1"/>
    <mergeCell ref="B2:C2"/>
    <mergeCell ref="D2:E2"/>
    <mergeCell ref="F2:G2"/>
    <mergeCell ref="H2:I2"/>
    <mergeCell ref="J2:K2"/>
    <mergeCell ref="L2:M2"/>
    <mergeCell ref="N2:O2"/>
    <mergeCell ref="P2:Q2"/>
    <mergeCell ref="R2:S2"/>
    <mergeCell ref="T2:U2"/>
    <mergeCell ref="A31:V31"/>
    <mergeCell ref="B32:V32"/>
    <mergeCell ref="B33:V33"/>
    <mergeCell ref="B34:V34"/>
    <mergeCell ref="B35:V35"/>
    <mergeCell ref="B36:V36"/>
    <mergeCell ref="B37:V37"/>
    <mergeCell ref="B38:V38"/>
    <mergeCell ref="B39:V39"/>
    <mergeCell ref="B40:V40"/>
    <mergeCell ref="B41:V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3"/>
    <col customWidth="1" max="2" min="2" width="11"/>
    <col customWidth="1" max="3" min="3" width="49"/>
    <col customWidth="1" max="4" min="4" width="37"/>
    <col customWidth="1" max="5" min="5" width="36"/>
    <col customWidth="1" max="6" min="6" width="55"/>
    <col customWidth="1" max="7" min="7" width="27"/>
    <col customWidth="1" max="8" min="8" width="24"/>
    <col customWidth="1" max="9" min="9" width="33"/>
  </cols>
  <sheetData>
    <row spans="1:9" r="1">
      <c r="A1" t="s" s="1">
        <v>129</v>
      </c>
      <c r="B1" t="s" s="2">
        <v>130</v>
      </c>
      <c r="C1" t="s" s="2">
        <v>131</v>
      </c>
      <c r="D1" t="s" s="2">
        <v>132</v>
      </c>
      <c r="E1" t="s" s="2">
        <v>133</v>
      </c>
      <c r="F1" t="s" s="2">
        <v>134</v>
      </c>
      <c r="G1" t="s" s="2">
        <v>135</v>
      </c>
      <c r="H1" t="s" s="2">
        <v>136</v>
      </c>
      <c r="I1" t="s" s="2">
        <v>137</v>
      </c>
    </row>
    <row spans="1:9" r="2">
      <c r="A2" t="s" s="4">
        <v>138</v>
      </c>
      <c r="B2" t="n" s="6">
        <v>507689</v>
      </c>
      <c r="C2" t="n" s="6">
        <v>0</v>
      </c>
      <c r="D2" t="n" s="6">
        <v>47958</v>
      </c>
      <c r="E2" t="n" s="6">
        <v>259253</v>
      </c>
      <c r="F2" t="n" s="6">
        <v>-5921</v>
      </c>
      <c r="G2" t="n" s="6">
        <v>571205</v>
      </c>
      <c r="H2" t="n" s="6">
        <v>-371099</v>
      </c>
      <c r="I2" t="n" s="6">
        <v>6293</v>
      </c>
    </row>
    <row spans="1:9" r="3">
      <c r="A3" t="s" s="4">
        <v>67</v>
      </c>
      <c r="B3" t="n" s="5">
        <v>33776</v>
      </c>
      <c r="F3" t="n" s="5">
        <v>6603</v>
      </c>
      <c r="G3" t="n" s="5">
        <v>26099</v>
      </c>
      <c r="I3" t="n" s="5">
        <v>1074</v>
      </c>
    </row>
    <row spans="1:9" r="4">
      <c r="A4" t="s" s="4">
        <v>139</v>
      </c>
      <c r="B4" t="n" s="5">
        <v>-22934</v>
      </c>
      <c r="G4" t="n" s="5">
        <v>-22934</v>
      </c>
    </row>
    <row spans="1:9" r="5">
      <c r="A5" t="s" s="4">
        <v>140</v>
      </c>
      <c r="B5" t="n" s="5">
        <v>-8091</v>
      </c>
      <c r="H5" t="n" s="5">
        <v>-8091</v>
      </c>
    </row>
    <row spans="1:9" r="6">
      <c r="A6" t="s" s="4">
        <v>141</v>
      </c>
      <c r="B6" t="n" s="5">
        <v>356</v>
      </c>
      <c r="E6" t="n" s="5">
        <v>93</v>
      </c>
      <c r="H6" t="n" s="5">
        <v>263</v>
      </c>
    </row>
    <row spans="1:9" r="7">
      <c r="A7" t="s" s="4">
        <v>142</v>
      </c>
      <c r="B7" t="n" s="5">
        <v>1205</v>
      </c>
      <c r="D7" t="n" s="5">
        <v>64</v>
      </c>
      <c r="E7" t="n" s="5">
        <v>1141</v>
      </c>
    </row>
    <row spans="1:9" r="8">
      <c r="A8" t="s" s="4">
        <v>143</v>
      </c>
      <c r="B8" t="n" s="5">
        <v>0</v>
      </c>
      <c r="D8" t="n" s="5">
        <v>93</v>
      </c>
      <c r="E8" t="n" s="5">
        <v>-93</v>
      </c>
    </row>
    <row spans="1:9" r="9">
      <c r="A9" t="s" s="4">
        <v>144</v>
      </c>
      <c r="B9" t="n" s="5">
        <v>-396</v>
      </c>
      <c r="D9" t="n" s="5">
        <v>-21</v>
      </c>
      <c r="E9" t="n" s="5">
        <v>-375</v>
      </c>
    </row>
    <row spans="1:9" r="10">
      <c r="A10" t="s" s="4">
        <v>145</v>
      </c>
      <c r="B10" t="n" s="5">
        <v>3139</v>
      </c>
      <c r="E10" t="n" s="5">
        <v>3139</v>
      </c>
    </row>
    <row spans="1:9" r="11">
      <c r="A11" t="s" s="4">
        <v>146</v>
      </c>
      <c r="B11" t="n" s="5">
        <v>514744</v>
      </c>
      <c r="C11" t="n" s="5">
        <v>0</v>
      </c>
      <c r="D11" t="n" s="5">
        <v>48094</v>
      </c>
      <c r="E11" t="n" s="5">
        <v>263158</v>
      </c>
      <c r="F11" t="n" s="5">
        <v>682</v>
      </c>
      <c r="G11" t="n" s="5">
        <v>574370</v>
      </c>
      <c r="H11" t="n" s="5">
        <v>-378927</v>
      </c>
      <c r="I11" t="n" s="5">
        <v>7367</v>
      </c>
    </row>
    <row spans="1:9" r="12">
      <c r="A12" t="s" s="4">
        <v>67</v>
      </c>
      <c r="B12" t="n" s="5">
        <v>39532</v>
      </c>
      <c r="F12" t="n" s="5">
        <v>-17373</v>
      </c>
      <c r="G12" t="n" s="5">
        <v>56193</v>
      </c>
      <c r="I12" t="n" s="5">
        <v>712</v>
      </c>
    </row>
    <row spans="1:9" r="13">
      <c r="A13" t="s" s="4">
        <v>139</v>
      </c>
      <c r="B13" t="n" s="5">
        <v>-23665</v>
      </c>
      <c r="G13" t="n" s="5">
        <v>-23665</v>
      </c>
    </row>
    <row spans="1:9" r="14">
      <c r="A14" t="s" s="4">
        <v>147</v>
      </c>
      <c r="B14" t="n" s="5">
        <v>600</v>
      </c>
      <c r="I14" t="n" s="5">
        <v>600</v>
      </c>
    </row>
    <row spans="1:9" r="15">
      <c r="A15" t="s" s="4">
        <v>148</v>
      </c>
      <c r="B15" t="n" s="5">
        <v>0</v>
      </c>
      <c r="E15" t="n" s="5">
        <v>-729</v>
      </c>
      <c r="I15" t="n" s="5">
        <v>729</v>
      </c>
    </row>
    <row spans="1:9" r="16">
      <c r="A16" t="s" s="4">
        <v>140</v>
      </c>
      <c r="B16" t="n" s="5">
        <v>-1116</v>
      </c>
      <c r="H16" t="n" s="5">
        <v>-1116</v>
      </c>
    </row>
    <row spans="1:9" r="17">
      <c r="A17" t="s" s="4">
        <v>141</v>
      </c>
      <c r="B17" t="n" s="5">
        <v>254</v>
      </c>
      <c r="E17" t="n" s="5">
        <v>105</v>
      </c>
      <c r="H17" t="n" s="5">
        <v>149</v>
      </c>
    </row>
    <row spans="1:9" r="18">
      <c r="A18" t="s" s="4">
        <v>142</v>
      </c>
      <c r="B18" t="n" s="5">
        <v>233</v>
      </c>
      <c r="D18" t="n" s="5">
        <v>13</v>
      </c>
      <c r="E18" t="n" s="5">
        <v>220</v>
      </c>
    </row>
    <row spans="1:9" r="19">
      <c r="A19" t="s" s="4">
        <v>143</v>
      </c>
      <c r="B19" t="n" s="5">
        <v>0</v>
      </c>
      <c r="D19" t="n" s="5">
        <v>88</v>
      </c>
      <c r="E19" t="n" s="5">
        <v>-88</v>
      </c>
    </row>
    <row spans="1:9" r="20">
      <c r="A20" t="s" s="4">
        <v>144</v>
      </c>
      <c r="B20" t="n" s="5">
        <v>-361</v>
      </c>
      <c r="D20" t="n" s="5">
        <v>-10</v>
      </c>
      <c r="E20" t="n" s="5">
        <v>-351</v>
      </c>
    </row>
    <row spans="1:9" r="21">
      <c r="A21" t="s" s="4">
        <v>145</v>
      </c>
      <c r="B21" t="n" s="5">
        <v>6230</v>
      </c>
      <c r="E21" t="n" s="5">
        <v>6230</v>
      </c>
    </row>
    <row spans="1:9" r="22">
      <c r="A22" t="s" s="4">
        <v>149</v>
      </c>
      <c r="B22" t="n" s="5">
        <v>536451</v>
      </c>
      <c r="C22" t="n" s="5">
        <v>0</v>
      </c>
      <c r="D22" t="n" s="5">
        <v>48185</v>
      </c>
      <c r="E22" t="n" s="5">
        <v>268545</v>
      </c>
      <c r="F22" t="n" s="5">
        <v>-16691</v>
      </c>
      <c r="G22" t="n" s="5">
        <v>606898</v>
      </c>
      <c r="H22" t="n" s="5">
        <v>-379894</v>
      </c>
      <c r="I22" t="n" s="5">
        <v>9408</v>
      </c>
    </row>
    <row spans="1:9" r="23">
      <c r="A23" t="s" s="4">
        <v>67</v>
      </c>
      <c r="B23" t="n" s="5">
        <v>-39149</v>
      </c>
      <c r="F23" t="n" s="5">
        <v>-66769</v>
      </c>
      <c r="G23" t="n" s="5">
        <v>26629</v>
      </c>
      <c r="I23" t="n" s="5">
        <v>991</v>
      </c>
    </row>
    <row spans="1:9" r="24">
      <c r="A24" t="s" s="4">
        <v>139</v>
      </c>
      <c r="B24" t="n" s="5">
        <v>-24024</v>
      </c>
      <c r="G24" t="n" s="5">
        <v>-24024</v>
      </c>
    </row>
    <row spans="1:9" r="25">
      <c r="A25" t="s" s="4">
        <v>150</v>
      </c>
      <c r="B25" t="n" s="5">
        <v>-1813</v>
      </c>
      <c r="G25" t="n" s="5">
        <v>-1813</v>
      </c>
    </row>
    <row spans="1:9" r="26">
      <c r="A26" t="s" s="4">
        <v>147</v>
      </c>
      <c r="B26" t="n" s="5">
        <v>-1750</v>
      </c>
      <c r="I26" t="n" s="5">
        <v>-1750</v>
      </c>
    </row>
    <row spans="1:9" r="27">
      <c r="A27" t="s" s="4">
        <v>140</v>
      </c>
      <c r="B27" t="n" s="5">
        <v>-3335</v>
      </c>
      <c r="H27" t="n" s="5">
        <v>-3335</v>
      </c>
    </row>
    <row spans="1:9" r="28">
      <c r="A28" t="s" s="4">
        <v>141</v>
      </c>
      <c r="B28" t="n" s="5">
        <v>225</v>
      </c>
      <c r="E28" t="n" s="5">
        <v>117</v>
      </c>
      <c r="H28" t="n" s="5">
        <v>108</v>
      </c>
    </row>
    <row spans="1:9" r="29">
      <c r="A29" t="s" s="4">
        <v>142</v>
      </c>
      <c r="B29" t="n" s="5">
        <v>64</v>
      </c>
      <c r="D29" t="n" s="5">
        <v>3</v>
      </c>
      <c r="E29" t="n" s="5">
        <v>61</v>
      </c>
    </row>
    <row spans="1:9" r="30">
      <c r="A30" t="s" s="4">
        <v>143</v>
      </c>
      <c r="B30" t="n" s="5">
        <v>0</v>
      </c>
      <c r="D30" t="n" s="5">
        <v>331</v>
      </c>
      <c r="E30" t="n" s="5">
        <v>-331</v>
      </c>
    </row>
    <row spans="1:9" r="31">
      <c r="A31" t="s" s="4">
        <v>144</v>
      </c>
      <c r="B31" t="n" s="5">
        <v>-4999</v>
      </c>
      <c r="D31" t="n" s="5">
        <v>-150</v>
      </c>
      <c r="E31" t="n" s="5">
        <v>-4849</v>
      </c>
    </row>
    <row spans="1:9" r="32">
      <c r="A32" t="s" s="4">
        <v>145</v>
      </c>
      <c r="B32" t="n" s="5">
        <v>10270</v>
      </c>
      <c r="E32" t="n" s="5">
        <v>10270</v>
      </c>
    </row>
    <row spans="1:9" r="33">
      <c r="A33" t="s" s="4">
        <v>151</v>
      </c>
      <c r="B33" t="n" s="5">
        <v>592735</v>
      </c>
      <c r="C33" t="n" s="5">
        <v>120289</v>
      </c>
      <c r="D33" t="n" s="6">
        <v>48369</v>
      </c>
      <c r="E33" t="n" s="5">
        <v>274319</v>
      </c>
      <c r="F33" t="n" s="6">
        <v>-83460</v>
      </c>
      <c r="G33" t="n" s="6">
        <v>607690</v>
      </c>
      <c r="H33" t="n" s="6">
        <v>-383121</v>
      </c>
      <c r="I33" t="n" s="6">
        <v>8649</v>
      </c>
    </row>
    <row spans="1:9" r="34">
      <c r="A34" t="s" s="4">
        <v>152</v>
      </c>
      <c r="B34" t="n" s="5">
        <v>506</v>
      </c>
      <c r="E34" t="n" s="6">
        <v>506</v>
      </c>
    </row>
    <row spans="1:9" r="35">
      <c r="A35" t="s" s="4">
        <v>153</v>
      </c>
      <c r="B35" t="n" s="6">
        <v>120289</v>
      </c>
      <c r="C35" t="n" s="6">
        <v>12028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t="s" s="1">
        <v>1013</v>
      </c>
      <c r="B1" t="s" s="2">
        <v>1</v>
      </c>
      <c r="C1" t="s" s="2">
        <v>1014</v>
      </c>
      <c r="D1" t="s" s="2">
        <v>1015</v>
      </c>
    </row>
    <row spans="1:4" r="2">
      <c r="B2" t="s" s="2">
        <v>1016</v>
      </c>
      <c r="C2" t="s" s="2">
        <v>1017</v>
      </c>
      <c r="D2" t="s" s="2">
        <v>1017</v>
      </c>
    </row>
    <row spans="1:4" r="3">
      <c r="A3" t="s" s="3">
        <v>1018</v>
      </c>
    </row>
    <row spans="1:4" r="4">
      <c r="A4" t="s" s="4">
        <v>967</v>
      </c>
      <c r="D4" t="n" s="5">
        <v>25</v>
      </c>
    </row>
    <row spans="1:4" r="5">
      <c r="A5" t="s" s="4">
        <v>1019</v>
      </c>
      <c r="B5" t="n" s="6">
        <v>4</v>
      </c>
      <c r="C5" t="n" s="9">
        <v>9.5</v>
      </c>
    </row>
    <row spans="1:4" r="6">
      <c r="A6" t="s" s="4">
        <v>1020</v>
      </c>
      <c r="D6" t="n" s="6">
        <v>2</v>
      </c>
    </row>
    <row spans="1:4" r="7">
      <c r="A7" t="s" s="4">
        <v>1021</v>
      </c>
      <c r="D7" t="n" s="5">
        <v>3</v>
      </c>
    </row>
    <row spans="1:4" r="8">
      <c r="A8" t="s" s="4">
        <v>1022</v>
      </c>
      <c r="D8" t="n" s="5">
        <v>5</v>
      </c>
    </row>
    <row spans="1:4" r="9">
      <c r="A9" t="s" s="4">
        <v>1023</v>
      </c>
      <c r="D9" t="n" s="5">
        <v>6</v>
      </c>
    </row>
    <row spans="1:4" r="10">
      <c r="A10" t="s" s="4">
        <v>1024</v>
      </c>
      <c r="D10" t="n" s="5">
        <v>4</v>
      </c>
    </row>
    <row spans="1:4" r="11">
      <c r="A11" t="s" s="4">
        <v>1025</v>
      </c>
      <c r="D11" t="n" s="6">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54</v>
      </c>
      <c r="B1" t="s" s="2">
        <v>1</v>
      </c>
    </row>
    <row spans="1:4" r="2">
      <c r="B2" t="s" s="2">
        <v>2</v>
      </c>
      <c r="C2" t="s" s="2">
        <v>30</v>
      </c>
      <c r="D2" t="s" s="2">
        <v>31</v>
      </c>
    </row>
    <row spans="1:4" r="3">
      <c r="A3" t="s" s="4">
        <v>61</v>
      </c>
      <c r="B3" t="n" s="7">
        <v>0.82</v>
      </c>
      <c r="C3" t="n" s="7">
        <v>0.8</v>
      </c>
      <c r="D3" t="n" s="7">
        <v>0.78</v>
      </c>
    </row>
    <row spans="1:4" r="4">
      <c r="A4" t="s" s="4">
        <v>155</v>
      </c>
      <c r="B4" t="n" s="5">
        <v>109</v>
      </c>
      <c r="C4" t="n" s="5">
        <v>40</v>
      </c>
      <c r="D4" t="n" s="5">
        <v>304</v>
      </c>
    </row>
    <row spans="1:4" r="5">
      <c r="A5" t="s" s="4">
        <v>156</v>
      </c>
      <c r="B5" t="n" s="7">
        <v>14.5</v>
      </c>
      <c r="C5" t="n" s="6">
        <v>0</v>
      </c>
      <c r="D5" t="n" s="6">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157</v>
      </c>
      <c r="B1" t="s" s="2">
        <v>1</v>
      </c>
    </row>
    <row spans="1:4" r="2">
      <c r="B2" t="s" s="2">
        <v>2</v>
      </c>
      <c r="C2" t="s" s="2">
        <v>30</v>
      </c>
      <c r="D2" t="s" s="2">
        <v>31</v>
      </c>
    </row>
    <row spans="1:4" r="3">
      <c r="A3" t="s" s="3">
        <v>158</v>
      </c>
    </row>
    <row spans="1:4" r="4">
      <c r="A4" t="s" s="4">
        <v>159</v>
      </c>
      <c r="B4" t="n" s="6">
        <v>27798</v>
      </c>
      <c r="C4" t="n" s="6">
        <v>56992</v>
      </c>
      <c r="D4" t="n" s="6">
        <v>27328</v>
      </c>
    </row>
    <row spans="1:4" r="5">
      <c r="A5" t="s" s="3">
        <v>160</v>
      </c>
    </row>
    <row spans="1:4" r="6">
      <c r="A6" t="s" s="4">
        <v>161</v>
      </c>
      <c r="B6" t="n" s="5">
        <v>37257</v>
      </c>
      <c r="C6" t="n" s="5">
        <v>33697</v>
      </c>
      <c r="D6" t="n" s="5">
        <v>29982</v>
      </c>
    </row>
    <row spans="1:4" r="7">
      <c r="A7" t="s" s="4">
        <v>162</v>
      </c>
      <c r="B7" t="n" s="5">
        <v>21983</v>
      </c>
      <c r="C7" t="n" s="5">
        <v>14207</v>
      </c>
      <c r="D7" t="n" s="5">
        <v>11469</v>
      </c>
    </row>
    <row spans="1:4" r="8">
      <c r="A8" t="s" s="4">
        <v>163</v>
      </c>
      <c r="B8" t="n" s="5">
        <v>-19253</v>
      </c>
      <c r="C8" t="n" s="5">
        <v>-3007</v>
      </c>
      <c r="D8" t="n" s="5">
        <v>-1194</v>
      </c>
    </row>
    <row spans="1:4" r="9">
      <c r="A9" t="s" s="4">
        <v>164</v>
      </c>
      <c r="B9" t="n" s="5">
        <v>7560</v>
      </c>
      <c r="C9" t="n" s="5">
        <v>10802</v>
      </c>
      <c r="D9" t="n" s="5">
        <v>6282</v>
      </c>
    </row>
    <row spans="1:4" r="10">
      <c r="A10" t="s" s="4">
        <v>165</v>
      </c>
      <c r="B10" t="n" s="5">
        <v>4789</v>
      </c>
      <c r="C10" t="n" s="5">
        <v>0</v>
      </c>
      <c r="D10" t="n" s="5">
        <v>0</v>
      </c>
    </row>
    <row spans="1:4" r="11">
      <c r="A11" t="s" s="4">
        <v>36</v>
      </c>
      <c r="B11" t="n" s="5">
        <v>0</v>
      </c>
      <c r="C11" t="n" s="5">
        <v>104</v>
      </c>
      <c r="D11" t="n" s="5">
        <v>5873</v>
      </c>
    </row>
    <row spans="1:4" r="12">
      <c r="A12" t="s" s="4">
        <v>37</v>
      </c>
      <c r="B12" t="n" s="5">
        <v>0</v>
      </c>
      <c r="C12" t="n" s="5">
        <v>214</v>
      </c>
      <c r="D12" t="n" s="5">
        <v>333</v>
      </c>
    </row>
    <row spans="1:4" r="13">
      <c r="A13" t="s" s="4">
        <v>166</v>
      </c>
      <c r="B13" t="n" s="5">
        <v>0</v>
      </c>
      <c r="C13" t="n" s="5">
        <v>-3365</v>
      </c>
      <c r="D13" t="n" s="5">
        <v>0</v>
      </c>
    </row>
    <row spans="1:4" r="14">
      <c r="A14" t="s" s="3">
        <v>167</v>
      </c>
    </row>
    <row spans="1:4" r="15">
      <c r="A15" t="s" s="4">
        <v>168</v>
      </c>
      <c r="B15" t="n" s="5">
        <v>-2395</v>
      </c>
      <c r="C15" t="n" s="5">
        <v>-5875</v>
      </c>
      <c r="D15" t="n" s="5">
        <v>1790</v>
      </c>
    </row>
    <row spans="1:4" r="16">
      <c r="A16" t="s" s="4">
        <v>81</v>
      </c>
      <c r="B16" t="n" s="5">
        <v>-17382</v>
      </c>
      <c r="C16" t="n" s="5">
        <v>7099</v>
      </c>
      <c r="D16" t="n" s="5">
        <v>-6376</v>
      </c>
    </row>
    <row spans="1:4" r="17">
      <c r="A17" t="s" s="4">
        <v>99</v>
      </c>
      <c r="B17" t="n" s="5">
        <v>-8139</v>
      </c>
      <c r="C17" t="n" s="5">
        <v>-3497</v>
      </c>
      <c r="D17" t="n" s="5">
        <v>8924</v>
      </c>
    </row>
    <row spans="1:4" r="18">
      <c r="A18" t="s" s="4">
        <v>169</v>
      </c>
      <c r="B18" t="n" s="5">
        <v>-3342</v>
      </c>
      <c r="C18" t="n" s="5">
        <v>-1372</v>
      </c>
      <c r="D18" t="n" s="5">
        <v>-320</v>
      </c>
    </row>
    <row spans="1:4" r="19">
      <c r="A19" t="s" s="4">
        <v>170</v>
      </c>
      <c r="B19" t="n" s="5">
        <v>-506</v>
      </c>
      <c r="C19" t="n" s="5">
        <v>0</v>
      </c>
      <c r="D19" t="n" s="5">
        <v>0</v>
      </c>
    </row>
    <row spans="1:4" r="20">
      <c r="A20" t="s" s="4">
        <v>171</v>
      </c>
      <c r="B20" t="n" s="5">
        <v>18359</v>
      </c>
      <c r="C20" t="n" s="5">
        <v>5189</v>
      </c>
      <c r="D20" t="n" s="5">
        <v>5415</v>
      </c>
    </row>
    <row spans="1:4" r="21">
      <c r="A21" t="s" s="4">
        <v>172</v>
      </c>
      <c r="B21" t="n" s="5">
        <v>-6559</v>
      </c>
      <c r="C21" t="n" s="5">
        <v>1954</v>
      </c>
      <c r="D21" t="n" s="5">
        <v>-5793</v>
      </c>
    </row>
    <row spans="1:4" r="22">
      <c r="A22" t="s" s="4">
        <v>173</v>
      </c>
      <c r="B22" t="n" s="5">
        <v>60170</v>
      </c>
      <c r="C22" t="n" s="5">
        <v>113142</v>
      </c>
      <c r="D22" t="n" s="5">
        <v>83713</v>
      </c>
    </row>
    <row spans="1:4" r="23">
      <c r="A23" t="s" s="3">
        <v>174</v>
      </c>
    </row>
    <row spans="1:4" r="24">
      <c r="A24" t="s" s="4">
        <v>175</v>
      </c>
      <c r="B24" t="n" s="5">
        <v>-42587</v>
      </c>
      <c r="C24" t="n" s="5">
        <v>-35089</v>
      </c>
      <c r="D24" t="n" s="5">
        <v>-26568</v>
      </c>
    </row>
    <row spans="1:4" r="25">
      <c r="A25" t="s" s="4">
        <v>176</v>
      </c>
      <c r="B25" t="n" s="5">
        <v>1985</v>
      </c>
      <c r="C25" t="n" s="5">
        <v>6004</v>
      </c>
      <c r="D25" t="n" s="5">
        <v>13886</v>
      </c>
    </row>
    <row spans="1:4" r="26">
      <c r="A26" t="s" s="4">
        <v>177</v>
      </c>
      <c r="B26" t="n" s="5">
        <v>-12456</v>
      </c>
      <c r="C26" t="n" s="5">
        <v>0</v>
      </c>
      <c r="D26" t="n" s="5">
        <v>0</v>
      </c>
    </row>
    <row spans="1:4" r="27">
      <c r="A27" t="s" s="4">
        <v>178</v>
      </c>
      <c r="B27" t="n" s="5">
        <v>-808258</v>
      </c>
      <c r="C27" t="n" s="5">
        <v>-206625</v>
      </c>
      <c r="D27" t="n" s="5">
        <v>-36805</v>
      </c>
    </row>
    <row spans="1:4" r="28">
      <c r="A28" t="s" s="4">
        <v>179</v>
      </c>
      <c r="B28" t="n" s="5">
        <v>-861316</v>
      </c>
      <c r="C28" t="n" s="5">
        <v>-235710</v>
      </c>
      <c r="D28" t="n" s="5">
        <v>-49487</v>
      </c>
    </row>
    <row spans="1:4" r="29">
      <c r="A29" t="s" s="3">
        <v>180</v>
      </c>
    </row>
    <row spans="1:4" r="30">
      <c r="A30" t="s" s="4">
        <v>181</v>
      </c>
      <c r="B30" t="n" s="5">
        <v>-24024</v>
      </c>
      <c r="C30" t="n" s="5">
        <v>-23665</v>
      </c>
      <c r="D30" t="n" s="5">
        <v>-22934</v>
      </c>
    </row>
    <row spans="1:4" r="31">
      <c r="A31" t="s" s="4">
        <v>182</v>
      </c>
      <c r="B31" t="n" s="5">
        <v>-1813</v>
      </c>
      <c r="C31" t="n" s="5">
        <v>0</v>
      </c>
      <c r="D31" t="n" s="5">
        <v>0</v>
      </c>
    </row>
    <row spans="1:4" r="32">
      <c r="A32" t="s" s="4">
        <v>183</v>
      </c>
      <c r="B32" t="n" s="5">
        <v>-8759</v>
      </c>
      <c r="C32" t="n" s="5">
        <v>13774</v>
      </c>
      <c r="D32" t="n" s="5">
        <v>3324</v>
      </c>
    </row>
    <row spans="1:4" r="33">
      <c r="A33" t="s" s="4">
        <v>184</v>
      </c>
      <c r="B33" t="n" s="5">
        <v>1430513</v>
      </c>
      <c r="C33" t="n" s="5">
        <v>795745</v>
      </c>
      <c r="D33" t="n" s="5">
        <v>264908</v>
      </c>
    </row>
    <row spans="1:4" r="34">
      <c r="A34" t="s" s="4">
        <v>185</v>
      </c>
      <c r="B34" t="n" s="5">
        <v>-713717</v>
      </c>
      <c r="C34" t="n" s="5">
        <v>-653894</v>
      </c>
      <c r="D34" t="n" s="5">
        <v>-264613</v>
      </c>
    </row>
    <row spans="1:4" r="35">
      <c r="A35" t="s" s="4">
        <v>186</v>
      </c>
      <c r="B35" t="n" s="5">
        <v>-15007</v>
      </c>
      <c r="C35" t="n" s="5">
        <v>-1782</v>
      </c>
      <c r="D35" t="n" s="5">
        <v>0</v>
      </c>
    </row>
    <row spans="1:4" r="36">
      <c r="A36" t="s" s="4">
        <v>147</v>
      </c>
      <c r="B36" t="n" s="5">
        <v>-1750</v>
      </c>
      <c r="C36" t="n" s="5">
        <v>600</v>
      </c>
      <c r="D36" t="n" s="5">
        <v>0</v>
      </c>
    </row>
    <row spans="1:4" r="37">
      <c r="A37" t="s" s="4">
        <v>187</v>
      </c>
      <c r="B37" t="n" s="5">
        <v>506</v>
      </c>
      <c r="C37" t="n" s="5">
        <v>0</v>
      </c>
      <c r="D37" t="n" s="5">
        <v>0</v>
      </c>
    </row>
    <row spans="1:4" r="38">
      <c r="A38" t="s" s="4">
        <v>188</v>
      </c>
      <c r="B38" t="n" s="5">
        <v>289</v>
      </c>
      <c r="C38" t="n" s="5">
        <v>487</v>
      </c>
      <c r="D38" t="n" s="5">
        <v>1561</v>
      </c>
    </row>
    <row spans="1:4" r="39">
      <c r="A39" t="s" s="4">
        <v>189</v>
      </c>
      <c r="B39" t="n" s="5">
        <v>120289</v>
      </c>
      <c r="C39" t="n" s="5">
        <v>0</v>
      </c>
      <c r="D39" t="n" s="5">
        <v>0</v>
      </c>
    </row>
    <row spans="1:4" r="40">
      <c r="A40" t="s" s="4">
        <v>190</v>
      </c>
      <c r="B40" t="n" s="5">
        <v>-4999</v>
      </c>
      <c r="C40" t="n" s="5">
        <v>-361</v>
      </c>
      <c r="D40" t="n" s="5">
        <v>-396</v>
      </c>
    </row>
    <row spans="1:4" r="41">
      <c r="A41" t="s" s="4">
        <v>191</v>
      </c>
      <c r="B41" t="n" s="5">
        <v>-3335</v>
      </c>
      <c r="C41" t="n" s="5">
        <v>-1116</v>
      </c>
      <c r="D41" t="n" s="5">
        <v>-8091</v>
      </c>
    </row>
    <row spans="1:4" r="42">
      <c r="A42" t="s" s="4">
        <v>192</v>
      </c>
      <c r="B42" t="n" s="5">
        <v>778193</v>
      </c>
      <c r="C42" t="n" s="5">
        <v>129788</v>
      </c>
      <c r="D42" t="n" s="5">
        <v>-26241</v>
      </c>
    </row>
    <row spans="1:4" r="43">
      <c r="A43" t="s" s="4">
        <v>193</v>
      </c>
      <c r="B43" t="n" s="5">
        <v>-15668</v>
      </c>
      <c r="C43" t="n" s="5">
        <v>-5781</v>
      </c>
      <c r="D43" t="n" s="5">
        <v>2038</v>
      </c>
    </row>
    <row spans="1:4" r="44">
      <c r="A44" t="s" s="4">
        <v>194</v>
      </c>
      <c r="B44" t="n" s="5">
        <v>-38621</v>
      </c>
      <c r="C44" t="n" s="5">
        <v>1439</v>
      </c>
      <c r="D44" t="n" s="5">
        <v>10023</v>
      </c>
    </row>
    <row spans="1:4" r="45">
      <c r="A45" t="s" s="4">
        <v>195</v>
      </c>
      <c r="B45" t="n" s="5">
        <v>135493</v>
      </c>
      <c r="C45" t="n" s="5">
        <v>134054</v>
      </c>
      <c r="D45" t="n" s="5">
        <v>124031</v>
      </c>
    </row>
    <row spans="1:4" r="46">
      <c r="A46" t="s" s="4">
        <v>196</v>
      </c>
      <c r="B46" t="n" s="5">
        <v>96872</v>
      </c>
      <c r="C46" t="n" s="5">
        <v>135493</v>
      </c>
      <c r="D46" t="n" s="5">
        <v>134054</v>
      </c>
    </row>
    <row spans="1:4" r="47">
      <c r="A47" t="s" s="3">
        <v>197</v>
      </c>
    </row>
    <row spans="1:4" r="48">
      <c r="A48" t="s" s="4">
        <v>198</v>
      </c>
      <c r="B48" t="n" s="5">
        <v>11187</v>
      </c>
      <c r="C48" t="n" s="5">
        <v>7578</v>
      </c>
      <c r="D48" t="n" s="5">
        <v>5487</v>
      </c>
    </row>
    <row spans="1:4" r="49">
      <c r="A49" t="s" s="4">
        <v>169</v>
      </c>
      <c r="B49" t="n" s="6">
        <v>22651</v>
      </c>
      <c r="C49" t="n" s="6">
        <v>21720</v>
      </c>
      <c r="D49" t="n" s="6">
        <v>1559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toc</vt:lpstr>
      <vt:lpstr>Consolidated Statements of Sto8</vt:lpstr>
      <vt:lpstr>Consolidated Statements of Cash</vt:lpstr>
      <vt:lpstr>Business and Summary of Signifi</vt:lpstr>
      <vt:lpstr>Business Acquisitions</vt:lpstr>
      <vt:lpstr>Allowance for Doubtful Accounts</vt:lpstr>
      <vt:lpstr>Goodwill and Intangible Assets</vt:lpstr>
      <vt:lpstr>Long-Term Debt and Credit Arran</vt:lpstr>
      <vt:lpstr>Fair Value Measurement</vt:lpstr>
      <vt:lpstr>Income Taxes</vt:lpstr>
      <vt:lpstr>Pension and Postretirement Bene</vt:lpstr>
      <vt:lpstr>Convertible Special Stock (Note</vt:lpstr>
      <vt:lpstr>Accumulated Other Comprehensive</vt:lpstr>
      <vt:lpstr>Share-based incentive compensat</vt:lpstr>
      <vt:lpstr>Earnings Per Share</vt:lpstr>
      <vt:lpstr>Leases</vt:lpstr>
      <vt:lpstr>Segment Information</vt:lpstr>
      <vt:lpstr>Research and Development</vt:lpstr>
      <vt:lpstr>Restructuring</vt:lpstr>
      <vt:lpstr>Contingencies and Claims</vt:lpstr>
      <vt:lpstr>Share Repurchase Program</vt:lpstr>
      <vt:lpstr>Discontinued Operations</vt:lpstr>
      <vt:lpstr>Quarterly Financial Highlights </vt:lpstr>
      <vt:lpstr>Subsequent Events (Notes)</vt:lpstr>
      <vt:lpstr>Business and Summary of Signi31</vt:lpstr>
      <vt:lpstr>Business Acquisitions (Tables)</vt:lpstr>
      <vt:lpstr>Allowance for Doubtful Accoun33</vt:lpstr>
      <vt:lpstr>Goodwill and Intangible Assets </vt:lpstr>
      <vt:lpstr>Long-Term Debt and Credit Arr35</vt:lpstr>
      <vt:lpstr>Fair Value Measurement (Tables)</vt:lpstr>
      <vt:lpstr>Income Taxes (Tables)</vt:lpstr>
      <vt:lpstr>Pension and Postretirement Be38</vt:lpstr>
      <vt:lpstr>Accumulated Other Comprehensi39</vt:lpstr>
      <vt:lpstr>Share-based incentive compens40</vt:lpstr>
      <vt:lpstr>Earnings Per Share (Tables)</vt:lpstr>
      <vt:lpstr>Leases (Tables)</vt:lpstr>
      <vt:lpstr>Segment Information (Tables)</vt:lpstr>
      <vt:lpstr>Restructuring (Tables)</vt:lpstr>
      <vt:lpstr>Discontinued Operations (Tables</vt:lpstr>
      <vt:lpstr>Quarterly Financial Highlight46</vt:lpstr>
      <vt:lpstr>Business and Summary of Signi47</vt:lpstr>
      <vt:lpstr>Business and Summary of Signi48</vt:lpstr>
      <vt:lpstr>Business and Summary of Signi49</vt:lpstr>
      <vt:lpstr>Business Acquisitions (Details)</vt:lpstr>
      <vt:lpstr>Allowance for Doubtful Accoun51</vt:lpstr>
      <vt:lpstr>Goodwill and Intangible Asset52</vt:lpstr>
      <vt:lpstr>Goodwill and Intangible Asset53</vt:lpstr>
      <vt:lpstr>Long-Term Debt and Credit Arr54</vt:lpstr>
      <vt:lpstr>Fair Value Measurement (Details</vt:lpstr>
      <vt:lpstr>Income Taxes (Details)</vt:lpstr>
      <vt:lpstr>Pension and Postretirement Be57</vt:lpstr>
      <vt:lpstr>Convertible Special Stock (Deta</vt:lpstr>
      <vt:lpstr>Accumulated Other Comprehensi59</vt:lpstr>
      <vt:lpstr>Share-based incentive compens60</vt:lpstr>
      <vt:lpstr>Earnings Per Share (Details)</vt:lpstr>
      <vt:lpstr>Leases (Details)</vt:lpstr>
      <vt:lpstr>Segment Information (Details)</vt:lpstr>
      <vt:lpstr>Research and Development (Detai</vt:lpstr>
      <vt:lpstr>Restructuring (Details)</vt:lpstr>
      <vt:lpstr>Contingencies and Claims Contin</vt:lpstr>
      <vt:lpstr>Share Repurchase Program (Detai</vt:lpstr>
      <vt:lpstr>Discontinued Operations (Detail</vt:lpstr>
      <vt:lpstr>Quarterly Financial Highlight6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17:24:03Z</dcterms:created>
  <dcterms:modified xmlns:dcterms="http://purl.org/dc/terms/" xmlns:xsi="http://www.w3.org/2001/XMLSchema-instance" xsi:type="dcterms:W3CDTF">2015-10-20T17:24:03Z</dcterms:modified>
  <dc:title xmlns:dc="http://purl.org/dc/elements/1.1/">Untitled</dc:title>
  <dc:description xmlns:dc="http://purl.org/dc/elements/1.1/"/>
  <dc:subject xmlns:dc="http://purl.org/dc/elements/1.1/"/>
  <cp:keywords/>
  <cp:category/>
</cp:coreProperties>
</file>